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Contract Receivables, Net" sheetId="10" state="visible" r:id="rId10"/>
    <sheet xmlns:r="http://schemas.openxmlformats.org/officeDocument/2006/relationships" name="Accounts Receivables, Net" sheetId="11" state="visible" r:id="rId11"/>
    <sheet xmlns:r="http://schemas.openxmlformats.org/officeDocument/2006/relationships" name="Inventories" sheetId="12" state="visible" r:id="rId12"/>
    <sheet xmlns:r="http://schemas.openxmlformats.org/officeDocument/2006/relationships" name="Prepayments and Advances to Sup" sheetId="13" state="visible" r:id="rId13"/>
    <sheet xmlns:r="http://schemas.openxmlformats.org/officeDocument/2006/relationships" name="Loans to Third Part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 Term Investments" sheetId="17" state="visible" r:id="rId17"/>
    <sheet xmlns:r="http://schemas.openxmlformats.org/officeDocument/2006/relationships" name="Short term loans" sheetId="18" state="visible" r:id="rId18"/>
    <sheet xmlns:r="http://schemas.openxmlformats.org/officeDocument/2006/relationships" name="Bank Acceptance Notes Payable" sheetId="19" state="visible" r:id="rId19"/>
    <sheet xmlns:r="http://schemas.openxmlformats.org/officeDocument/2006/relationships" name="Sales Leaseback" sheetId="20" state="visible" r:id="rId20"/>
    <sheet xmlns:r="http://schemas.openxmlformats.org/officeDocument/2006/relationships" name="Income Taxes" sheetId="21" state="visible" r:id="rId21"/>
    <sheet xmlns:r="http://schemas.openxmlformats.org/officeDocument/2006/relationships" name="Concentration of Major Customer"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stricted Net Assets" sheetId="28" state="visible" r:id="rId28"/>
    <sheet xmlns:r="http://schemas.openxmlformats.org/officeDocument/2006/relationships" name="Summary of Significant Accoun_2" sheetId="29" state="visible" r:id="rId29"/>
    <sheet xmlns:r="http://schemas.openxmlformats.org/officeDocument/2006/relationships" name="Organization and Business Des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Contract Receivables, Net (Tabl" sheetId="33" state="visible" r:id="rId33"/>
    <sheet xmlns:r="http://schemas.openxmlformats.org/officeDocument/2006/relationships" name="Accounts Receivables, Net (Tabl" sheetId="34" state="visible" r:id="rId34"/>
    <sheet xmlns:r="http://schemas.openxmlformats.org/officeDocument/2006/relationships" name="Inventories (Tables)" sheetId="35" state="visible" r:id="rId35"/>
    <sheet xmlns:r="http://schemas.openxmlformats.org/officeDocument/2006/relationships" name="Prepayments and Advances to S_2" sheetId="36" state="visible" r:id="rId36"/>
    <sheet xmlns:r="http://schemas.openxmlformats.org/officeDocument/2006/relationships" name="Loans to Third Partie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Long Term Investments (Tables)" sheetId="40" state="visible" r:id="rId40"/>
    <sheet xmlns:r="http://schemas.openxmlformats.org/officeDocument/2006/relationships" name="Short term loans (Tables)" sheetId="41" state="visible" r:id="rId41"/>
    <sheet xmlns:r="http://schemas.openxmlformats.org/officeDocument/2006/relationships" name="Bank Acceptance Notes Payable (" sheetId="42" state="visible" r:id="rId42"/>
    <sheet xmlns:r="http://schemas.openxmlformats.org/officeDocument/2006/relationships" name="Sales Leaseback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Commitments and Contingencies (" sheetId="46" state="visible" r:id="rId46"/>
    <sheet xmlns:r="http://schemas.openxmlformats.org/officeDocument/2006/relationships" name="Restricted Net Assets (Tables)" sheetId="47" state="visible" r:id="rId47"/>
    <sheet xmlns:r="http://schemas.openxmlformats.org/officeDocument/2006/relationships" name="Organization and Business Des_3" sheetId="48" state="visible" r:id="rId48"/>
    <sheet xmlns:r="http://schemas.openxmlformats.org/officeDocument/2006/relationships" name="Organization and Business Des_4"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Business Combinations (Details)" sheetId="55" state="visible" r:id="rId55"/>
    <sheet xmlns:r="http://schemas.openxmlformats.org/officeDocument/2006/relationships" name="Business Combinations (Details " sheetId="56" state="visible" r:id="rId56"/>
    <sheet xmlns:r="http://schemas.openxmlformats.org/officeDocument/2006/relationships" name="Business Combinations (Detail_2" sheetId="57" state="visible" r:id="rId57"/>
    <sheet xmlns:r="http://schemas.openxmlformats.org/officeDocument/2006/relationships" name="Contract Receivables, Net (Deta" sheetId="58" state="visible" r:id="rId58"/>
    <sheet xmlns:r="http://schemas.openxmlformats.org/officeDocument/2006/relationships" name="Contract Receivables, Net (De_2" sheetId="59" state="visible" r:id="rId59"/>
    <sheet xmlns:r="http://schemas.openxmlformats.org/officeDocument/2006/relationships" name="Accounts Receivables, Net (Deta" sheetId="60" state="visible" r:id="rId60"/>
    <sheet xmlns:r="http://schemas.openxmlformats.org/officeDocument/2006/relationships" name="Accounts Receivables, Net (De_2" sheetId="61" state="visible" r:id="rId61"/>
    <sheet xmlns:r="http://schemas.openxmlformats.org/officeDocument/2006/relationships" name="Inventories (Details)" sheetId="62" state="visible" r:id="rId62"/>
    <sheet xmlns:r="http://schemas.openxmlformats.org/officeDocument/2006/relationships" name="Prepayments and Advances to S_3" sheetId="63" state="visible" r:id="rId63"/>
    <sheet xmlns:r="http://schemas.openxmlformats.org/officeDocument/2006/relationships" name="Prepayments and Advances to S_4" sheetId="64" state="visible" r:id="rId64"/>
    <sheet xmlns:r="http://schemas.openxmlformats.org/officeDocument/2006/relationships" name="Prepayments and Advances to S_5" sheetId="65" state="visible" r:id="rId65"/>
    <sheet xmlns:r="http://schemas.openxmlformats.org/officeDocument/2006/relationships" name="Loans to Third Parties (Details" sheetId="66" state="visible" r:id="rId66"/>
    <sheet xmlns:r="http://schemas.openxmlformats.org/officeDocument/2006/relationships" name="Loans to Third Parties (Detai_2" sheetId="67" state="visible" r:id="rId67"/>
    <sheet xmlns:r="http://schemas.openxmlformats.org/officeDocument/2006/relationships" name="Property and Equipment, Net (De" sheetId="68" state="visible" r:id="rId68"/>
    <sheet xmlns:r="http://schemas.openxmlformats.org/officeDocument/2006/relationships" name="Property and Equipment, Net (_2" sheetId="69" state="visible" r:id="rId69"/>
    <sheet xmlns:r="http://schemas.openxmlformats.org/officeDocument/2006/relationships" name="Intangible Assets, Net (Details" sheetId="70" state="visible" r:id="rId70"/>
    <sheet xmlns:r="http://schemas.openxmlformats.org/officeDocument/2006/relationships" name="Intangible Assets, Net (Detai_2" sheetId="71" state="visible" r:id="rId71"/>
    <sheet xmlns:r="http://schemas.openxmlformats.org/officeDocument/2006/relationships" name="Intangible Assets, Net (Detai_3" sheetId="72" state="visible" r:id="rId72"/>
    <sheet xmlns:r="http://schemas.openxmlformats.org/officeDocument/2006/relationships" name="Long Term Investments (Details)" sheetId="73" state="visible" r:id="rId73"/>
    <sheet xmlns:r="http://schemas.openxmlformats.org/officeDocument/2006/relationships" name="Long Term Investments (Details " sheetId="74" state="visible" r:id="rId74"/>
    <sheet xmlns:r="http://schemas.openxmlformats.org/officeDocument/2006/relationships" name="Short term loans (Details)" sheetId="75" state="visible" r:id="rId75"/>
    <sheet xmlns:r="http://schemas.openxmlformats.org/officeDocument/2006/relationships" name="Short term loans (Details Textu" sheetId="76" state="visible" r:id="rId76"/>
    <sheet xmlns:r="http://schemas.openxmlformats.org/officeDocument/2006/relationships" name="Bank Acceptance Notes Payable_2" sheetId="77" state="visible" r:id="rId77"/>
    <sheet xmlns:r="http://schemas.openxmlformats.org/officeDocument/2006/relationships" name="Bank Acceptance Notes Payable_3" sheetId="78" state="visible" r:id="rId78"/>
    <sheet xmlns:r="http://schemas.openxmlformats.org/officeDocument/2006/relationships" name="Sales Leaseback (Details)" sheetId="79" state="visible" r:id="rId79"/>
    <sheet xmlns:r="http://schemas.openxmlformats.org/officeDocument/2006/relationships" name="Sales Leaseback (Details 1)" sheetId="80" state="visible" r:id="rId80"/>
    <sheet xmlns:r="http://schemas.openxmlformats.org/officeDocument/2006/relationships" name="Sales Leaseback (Details Textua"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Textual)" sheetId="86" state="visible" r:id="rId86"/>
    <sheet xmlns:r="http://schemas.openxmlformats.org/officeDocument/2006/relationships" name="Concentration of Major Custom_2" sheetId="87" state="visible" r:id="rId87"/>
    <sheet xmlns:r="http://schemas.openxmlformats.org/officeDocument/2006/relationships" name="Shareholders' Equity (Details T" sheetId="88" state="visible" r:id="rId88"/>
    <sheet xmlns:r="http://schemas.openxmlformats.org/officeDocument/2006/relationships" name="Shareholders' Equity (Details_2" sheetId="89" state="visible" r:id="rId89"/>
    <sheet xmlns:r="http://schemas.openxmlformats.org/officeDocument/2006/relationships" name="Segment Information (Details)" sheetId="90" state="visible" r:id="rId90"/>
    <sheet xmlns:r="http://schemas.openxmlformats.org/officeDocument/2006/relationships" name="Related Party Transactions (Det"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Subsequent Events (Details)" sheetId="94" state="visible" r:id="rId94"/>
    <sheet xmlns:r="http://schemas.openxmlformats.org/officeDocument/2006/relationships" name="Restricted Net Assets (Details)" sheetId="95" state="visible" r:id="rId95"/>
    <sheet xmlns:r="http://schemas.openxmlformats.org/officeDocument/2006/relationships" name="Restricted Net Assets (Details " sheetId="96" state="visible" r:id="rId96"/>
    <sheet xmlns:r="http://schemas.openxmlformats.org/officeDocument/2006/relationships" name="Restricted Net Assets (Detail_2" sheetId="97" state="visible" r:id="rId97"/>
    <sheet xmlns:r="http://schemas.openxmlformats.org/officeDocument/2006/relationships" name="Restricted Net Assets (Detail_3" sheetId="98" state="visible" r:id="rId98"/>
  </sheets>
  <definedNames/>
  <calcPr calcId="124519" fullCalcOnLoad="1"/>
</workbook>
</file>

<file path=xl/sharedStrings.xml><?xml version="1.0" encoding="utf-8"?>
<sst xmlns="http://schemas.openxmlformats.org/spreadsheetml/2006/main" uniqueCount="984">
  <si>
    <t>Document and Entity Information</t>
  </si>
  <si>
    <t>12 Months Ended</t>
  </si>
  <si>
    <t>Dec. 31, 2019shares</t>
  </si>
  <si>
    <t>Entity Registrant Name</t>
  </si>
  <si>
    <t>HEBRON TECHNOLOGY CO., LTD</t>
  </si>
  <si>
    <t>Entity Central Index Key</t>
  </si>
  <si>
    <t>0001603993</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Current Reporting Status</t>
  </si>
  <si>
    <t>Yes</t>
  </si>
  <si>
    <t>Entity Voluntary Filers</t>
  </si>
  <si>
    <t>Entity Filer Category</t>
  </si>
  <si>
    <t>Non-accelerated Filer</t>
  </si>
  <si>
    <t>Entity Emerging Growth Company</t>
  </si>
  <si>
    <t>true</t>
  </si>
  <si>
    <t>Entity Shell Company</t>
  </si>
  <si>
    <t>Entity Ex Transition Period</t>
  </si>
  <si>
    <t>Document Annual Report</t>
  </si>
  <si>
    <t>Document Transition Report</t>
  </si>
  <si>
    <t>Document Shell Company Report</t>
  </si>
  <si>
    <t>Entity Interactive Data Current</t>
  </si>
  <si>
    <t>Entity Incorporation State Country Code</t>
  </si>
  <si>
    <t>D8</t>
  </si>
  <si>
    <t>Entity File Number</t>
  </si>
  <si>
    <t>001-37829</t>
  </si>
  <si>
    <t>Class A Common Shares</t>
  </si>
  <si>
    <t>Entity Common Stock, Shares Outstanding</t>
  </si>
  <si>
    <t>Class B Common Shares</t>
  </si>
  <si>
    <t>Consolidated Balance Sheets - USD ($)</t>
  </si>
  <si>
    <t>Dec. 31, 2019</t>
  </si>
  <si>
    <t>Dec. 31, 2018</t>
  </si>
  <si>
    <t>CURRENT ASSETS:</t>
  </si>
  <si>
    <t>Cash and cash equivalents</t>
  </si>
  <si>
    <t>Restricted cash</t>
  </si>
  <si>
    <t>Contracts receivable, net</t>
  </si>
  <si>
    <t>Accounts receivable, net</t>
  </si>
  <si>
    <t>Bank acceptance notes receivable</t>
  </si>
  <si>
    <t>Inventories</t>
  </si>
  <si>
    <t>Prepayments and advances to suppliers, net</t>
  </si>
  <si>
    <t>Other receivables, net</t>
  </si>
  <si>
    <t>Loans to third parties-current portion</t>
  </si>
  <si>
    <t xml:space="preserve"> </t>
  </si>
  <si>
    <t>Prepaid expenses and other current assets</t>
  </si>
  <si>
    <t>TOTAL CURRENT ASSETS</t>
  </si>
  <si>
    <t>NON-CURRENT ASSETS:</t>
  </si>
  <si>
    <t>Property and equipment at cost, net</t>
  </si>
  <si>
    <t>Intangible assets, net</t>
  </si>
  <si>
    <t>Retainage receivables, net</t>
  </si>
  <si>
    <t>Right of use assets</t>
  </si>
  <si>
    <t>Rent and other deposits</t>
  </si>
  <si>
    <t>Loans to third parties - long term portion</t>
  </si>
  <si>
    <t>Long term investments</t>
  </si>
  <si>
    <t>Goodwill</t>
  </si>
  <si>
    <t>Deferred tax assets</t>
  </si>
  <si>
    <t>TOTAL ASSETS</t>
  </si>
  <si>
    <t>CURRENT LIABILITIES:</t>
  </si>
  <si>
    <t>Short-term loans</t>
  </si>
  <si>
    <t>Bank acceptance notes Payable</t>
  </si>
  <si>
    <t>Accounts payable</t>
  </si>
  <si>
    <t>Accrued expenses and other current liabilities</t>
  </si>
  <si>
    <t>Operating lease liabilities</t>
  </si>
  <si>
    <t>Loan payable - current</t>
  </si>
  <si>
    <t>Advances from customers</t>
  </si>
  <si>
    <t>Tax payable</t>
  </si>
  <si>
    <t>Due to related party</t>
  </si>
  <si>
    <t>TOTAL CURRENT LIABILITIES</t>
  </si>
  <si>
    <t>Loan payable - long-term</t>
  </si>
  <si>
    <t>Operating lease liabilities - long term</t>
  </si>
  <si>
    <t>Deferred tax liabilities</t>
  </si>
  <si>
    <t>TOTAL LIABILITIES</t>
  </si>
  <si>
    <t>Commitments and contingencies</t>
  </si>
  <si>
    <t>EQUITY:</t>
  </si>
  <si>
    <t>Additional paid-in capital</t>
  </si>
  <si>
    <t>Retained earnings</t>
  </si>
  <si>
    <t>Accumulated other comprehensive income (loss)</t>
  </si>
  <si>
    <t>TOTAL SHAREHOLDERS' EQUITY</t>
  </si>
  <si>
    <t>Non-controlling interests</t>
  </si>
  <si>
    <t>TOTAL EQUITY</t>
  </si>
  <si>
    <t>TOTAL LIABILITIES AND SHAREHOLDERS' EQUITY</t>
  </si>
  <si>
    <t>Class A Common Stock</t>
  </si>
  <si>
    <t>Common stock</t>
  </si>
  <si>
    <t>Class B Common Stock</t>
  </si>
  <si>
    <t>Consolidated Balance Sheets (Parenthetical) - $ / shares</t>
  </si>
  <si>
    <t>Common stock, par or stated value per share (in dollars per share)</t>
  </si>
  <si>
    <t>Common stock, shares authorized</t>
  </si>
  <si>
    <t>Common stock, shares issued</t>
  </si>
  <si>
    <t>Common stock, shares outstanding</t>
  </si>
  <si>
    <t>Consolidated Statements of Operations and Other Comprehensive Income (Loss) - USD ($)</t>
  </si>
  <si>
    <t>Dec. 31, 2017</t>
  </si>
  <si>
    <t>REVENUE:</t>
  </si>
  <si>
    <t>Installation service</t>
  </si>
  <si>
    <t>Fluid equipment sales</t>
  </si>
  <si>
    <t>Financial services</t>
  </si>
  <si>
    <t>TOTAL REVENUE</t>
  </si>
  <si>
    <t>COST OF REVENUE</t>
  </si>
  <si>
    <t>Cost of revenue</t>
  </si>
  <si>
    <t>Business and sales related taxes</t>
  </si>
  <si>
    <t>GROSS PROFIT</t>
  </si>
  <si>
    <t>OPERATING EXPENSES:</t>
  </si>
  <si>
    <t>General and administrative</t>
  </si>
  <si>
    <t>Selling and marketing</t>
  </si>
  <si>
    <t>Bad debt</t>
  </si>
  <si>
    <t>Research and development</t>
  </si>
  <si>
    <t>Total operating expenses</t>
  </si>
  <si>
    <t>INCOME (LOSS) FROM OPERATIONS</t>
  </si>
  <si>
    <t>OTHER INCOME (EXPENSE):</t>
  </si>
  <si>
    <t>Other income, net</t>
  </si>
  <si>
    <t>Interest expense</t>
  </si>
  <si>
    <t>Income from investments</t>
  </si>
  <si>
    <t>Total other income (expense), net</t>
  </si>
  <si>
    <t>INCOME (LOSS) BEFORE INCOME TAXES</t>
  </si>
  <si>
    <t>PROVISION (BENEFIT) FOR INCOME TAXES</t>
  </si>
  <si>
    <t>NET INCOME(LOSS)</t>
  </si>
  <si>
    <t>Net income (loss) attributable to non-controlling interests</t>
  </si>
  <si>
    <t>NET INCOME (LOSS) ATTRIBUTABLE TO SHAREHOLDERS</t>
  </si>
  <si>
    <t>OTHER COMPREHENSIVE INCOME (LOSS)</t>
  </si>
  <si>
    <t>Foreign currency translation (loss) income</t>
  </si>
  <si>
    <t>COMPREHENSIVE INCOME (LOSS)</t>
  </si>
  <si>
    <t>Total comprehensive loss attributable to non-controlling interests</t>
  </si>
  <si>
    <t>TOTAL COMPREHENSIVE INCOME (LOSS) ATTRIBUTABLE TO SHAREHOLDERS</t>
  </si>
  <si>
    <t>Basic and diluted earnings (loss) per common share</t>
  </si>
  <si>
    <t>Weighted average number of shares outstanding-basic and diluted</t>
  </si>
  <si>
    <t>Consolidated Statements of Changes in Shareholders' Equity - USD ($)</t>
  </si>
  <si>
    <t>Additional paid in capital</t>
  </si>
  <si>
    <t>Retained Earnings</t>
  </si>
  <si>
    <t>Accumulated Other Comprehensive Income (Loss)</t>
  </si>
  <si>
    <t>Non-controlling Interests</t>
  </si>
  <si>
    <t>Total</t>
  </si>
  <si>
    <t>Balance at Dec. 31, 2016</t>
  </si>
  <si>
    <t>Balance (in shares) at Dec. 31, 2016</t>
  </si>
  <si>
    <t>Net income</t>
  </si>
  <si>
    <t>Foreign currency translation gain (loss)</t>
  </si>
  <si>
    <t>Balance at Dec. 31, 2017</t>
  </si>
  <si>
    <t>Balance (in shares) at Dec. 31, 2017</t>
  </si>
  <si>
    <t>Issuance of class A common stock for consulting services</t>
  </si>
  <si>
    <t>Issuance of class A common stock for consulting services, shares</t>
  </si>
  <si>
    <t>Issuance of common stock for equity investment</t>
  </si>
  <si>
    <t>Issuance of common stock for equity investment, shares</t>
  </si>
  <si>
    <t>Balance at Dec. 31, 2018</t>
  </si>
  <si>
    <t>Balance (in shares) at Dec. 31, 2018</t>
  </si>
  <si>
    <t>Capital contribution by shareholder</t>
  </si>
  <si>
    <t>Shares to be issued for acquisition</t>
  </si>
  <si>
    <t>Shares to be issued for acquisition, shares</t>
  </si>
  <si>
    <t>Non-controlling interests arising from business combination</t>
  </si>
  <si>
    <t>Reclassification of common stock</t>
  </si>
  <si>
    <t>Reclassification of common stock, shares</t>
  </si>
  <si>
    <t>Balance at Dec. 31, 2019</t>
  </si>
  <si>
    <t>Balance (in shares) at Dec. 31, 2019</t>
  </si>
  <si>
    <t>Consolidated Statements of Cash Flows - USD ($)</t>
  </si>
  <si>
    <t>CASH FLOWS FROM OPERATING ACTIVITIES:</t>
  </si>
  <si>
    <t>Net income (loss)</t>
  </si>
  <si>
    <t>Adjustments to reconcile net income to net cash provided by (used in) operating activities:</t>
  </si>
  <si>
    <t>Depreciation and amortization</t>
  </si>
  <si>
    <t>Loss on disposition of property and equipment</t>
  </si>
  <si>
    <t>Deferred tax (benefit) expense</t>
  </si>
  <si>
    <t>Equity investment income</t>
  </si>
  <si>
    <t>Bad debt expense</t>
  </si>
  <si>
    <t>Changes in operating assets and liabilities:</t>
  </si>
  <si>
    <t>Contracts receivable</t>
  </si>
  <si>
    <t>Accounts receivable</t>
  </si>
  <si>
    <t>Retainage receivables</t>
  </si>
  <si>
    <t>Prepayment and advances to suppliers</t>
  </si>
  <si>
    <t>Other receivables</t>
  </si>
  <si>
    <t>Deferred revenue</t>
  </si>
  <si>
    <t>Taxes payable</t>
  </si>
  <si>
    <t>NET CASH PROVIDED BY (USED IN) OPERATING ACTIVITIES</t>
  </si>
  <si>
    <t>CASH FLOWS FROM INVESTING ACTIVITIES:</t>
  </si>
  <si>
    <t>Acquisition of property and equipment</t>
  </si>
  <si>
    <t>Loans to third parties</t>
  </si>
  <si>
    <t>Payments for intangible assets</t>
  </si>
  <si>
    <t>Cash acquired from business acquisitions</t>
  </si>
  <si>
    <t>NET CASH (USED IN) INVESTING ACTIVITIES</t>
  </si>
  <si>
    <t>CASH FLOWS FROM FINANCING ACTIVITIES:</t>
  </si>
  <si>
    <t>Proceeds from short-term bank loans</t>
  </si>
  <si>
    <t>Repayment of short-term bank loans</t>
  </si>
  <si>
    <t>Capital contribution</t>
  </si>
  <si>
    <t>Proceeds from long-term loans</t>
  </si>
  <si>
    <t>Repayment of long-term loans</t>
  </si>
  <si>
    <t>(Repayment) proceeds from loan</t>
  </si>
  <si>
    <t>Advances from and (repayments to) related parties</t>
  </si>
  <si>
    <t>NET CASH PROVIDED BY (USED IN) FINANCING ACTIVITIES</t>
  </si>
  <si>
    <t>EFFECT OF EXCHANGE RATE CHANGE ON CASH AND CASH EQUIVALENT</t>
  </si>
  <si>
    <t>NET (DECREASE) INCREASE IN CASH AND CASH EQUIVALENT</t>
  </si>
  <si>
    <t>CASH AND CASH EQUIVALENT AND RESTRICTED CASH-beginning of year</t>
  </si>
  <si>
    <t>CASH AND CASH EQUIVALENT AND RESTRICTED CASH-end of year</t>
  </si>
  <si>
    <t>SUPPLEMENTAL CASH FLOW DISCLOSURES:</t>
  </si>
  <si>
    <t>Cash paid for income taxes</t>
  </si>
  <si>
    <t>Cash paid for interest</t>
  </si>
  <si>
    <t>Non-cash financing activities</t>
  </si>
  <si>
    <t>Warrants issued to placement agent in connection with the Company's IPO</t>
  </si>
  <si>
    <t>Payment by related party for NiSun BVI acquisition</t>
  </si>
  <si>
    <t>Issuance of shares for business combination</t>
  </si>
  <si>
    <t>Issuance of shares for consulting services</t>
  </si>
  <si>
    <t>Issuance of shares for equity investment</t>
  </si>
  <si>
    <t>CASH AND CASH EQUIVALENTS COMPRISE OF THE FOLLOWING:</t>
  </si>
  <si>
    <t>Cash and cash equivalent</t>
  </si>
  <si>
    <t>Total cash, cash equivalents and restricted cash</t>
  </si>
  <si>
    <t>Organization and Business Description</t>
  </si>
  <si>
    <t>Organization And Business Description [Abstract]</t>
  </si>
  <si>
    <t>ORGANIZATION AND BUSINESS DESCRIPTION</t>
  </si>
  <si>
    <t>Note 1 — ORGANIZATION AND BUSINESS
DESCRIPTION Organization and description of business Hebron Technology Co., Ltd, ("Hebron
Technology" or the "Company") is an investment holding company established under the laws of the British Virgin
Islands ("BVI") on May 29, 2012 and conducts its business mainly through its subsidiaries, variable interest entities
("VIEs") and subsidiaries of the VIEs (collectively referred to as the "Group") in the People's Republic
of China (''PRC''). The Group is organized into two business segments consisting of equipment and engineering
segment and the financial services segment.
● The equipment and engineering segment
is engaged in research, development and manufacture of fluid equipment including valves, pipe fittings and other related products,
with particular emphasis on the manufacture and installation of intelligent valves, used in the pharmaceutical, biological, food
and beverage, and other clean industries. The products and services are primarily used in pharmaceutical engineering construction.
The fluid equipment and engineering segment primarily conducts its operations in the PRC through the Group's subsidiaries
including Wenzhou Xibolun Fluid Equipment Co., Limited ("Xibolun Equipment") and Zhejiang Xibolun Automation Project
Technology Co., Ltd. ("Xibolun Automation")
● The newly acquired financial services segment primarily offers underwriting related advisory services to financial institutions and corporate clients and provides distribution and management services for direct banking products issued by small and medium commercial banks in the PRC. The financial services segments began to conduct its operations in 2019 through the Group's newly acquired entities, Fintech (Shanghai) Digital Technology Co., Ltd. ("Fintech") and Beijing Hengtai Puhui Information services Co., Ltd. ("Hengtai") and their subsidiaries. On July 12, 2019, the Group acquired all
of the equity of NiSun International Enterprise Management Group (British Virgin Islands) Co., Ltd. ("NiSun BVI") for
$7 million. NiSun BVI effectively controls Fintech through a series contractual agreements ("VIE Agreements"). Fintech's
wholly owned subsidiaries consists of Khorgos Fintech Network Technology Co., Ltd ("Khorgos"), Jilin Lingang Trade
Co., Ltd ("Jilin") and NiSun Family Office (Guangzhou) Co., Ltd ("Guangzhou"). On December 31, 2019, the Group, through
VIE agreements, started to effectively control Beijing Hengtai Puhui Information Service Co. Ltd. ("Hengtai") by issuance
of 1,440,894 shares of our common stock to Hengtai's original shareholders. Hengtai owns 92% of Hangzhou Fengtai Technology
Co., Ltd ("Fengtai") and 100% of Dunhua Midtown Assets management registration Center Co., Ltd ("Midtown"). As of December 31 2019, the Company's
subsidiaries and consolidated VIEs are as follows:
Date of Place of Percentage
Subsidiaries
Hong Kong Xibolun Technology Limited ("HK Xibolun") June 14, 2011 Hong Kong 100 %
NiSun International Enterprise Management Group (British Virgin Islands) Co., Ltd.("NiSun BVI") July 12, 2019 BVI 100 %
NiSun International Enterprise Management Group (Hong Kong) Co., Limited (NiSun HK) July 12, 2019 Hong Kong 100 %
NingChen (Shanghai) Enterprise Management Co., Ltd.("NingChen") July 12, 2019 PRC 100 %
Shandong Taiding International Investment Co., Ltd. ("Taiding") November 12, 2019 PRC 80 %
Zhejiang Xibolun Automation Project Technology Co., Ltd. ("Xibolun Automation") September 24, 2012 PRC 100 %
Wenzhou Xibolun Fluid Equipment Co., Limited ("Xibolun Equipment") January 25, 2005 PRC 100 %
VIEs ,
Fintech (Shanghai) Digital Technology Co., Ltd. ("Fintech") July 12, 2019 PRC 100 %
Beijing Hengtai Puhui Information Services Co., Ltd ("Hengpu") December 31, 2019 PRC 100 %
Subsidiaries of the VIEs
Khorgos Fintech Network Technology Co., Ltd. ("Khorgos") July 12, 2019 PRC 100 %
Jilin Lingang Trade Co., Ltd. ("Lingang") November 27, 2019 PRC 100 %
NiSun Family Office (Guangzhou) Co., Ltd. ("Guangzhou") October 29, 2019 PRC 100 %
Hangzhou Fengtai Technology Co., Ltd. ("Fengtai") December 31, 2019 PRC 92 %
Dunhua Midtown Asset Management Registration Center Co., Ltd. ("Midtown") December 31, 2019 PRC 100 %</t>
  </si>
  <si>
    <t>Summary of Significant Accounting Policies</t>
  </si>
  <si>
    <t>Accounting Policies [Abstract]</t>
  </si>
  <si>
    <t>SUMMARY OF SIGNIFICANT ACCOUNTING POLICIES</t>
  </si>
  <si>
    <t>Note 2 — SUMMARY OF SIGNIFICANT
ACCOUNTING POLICIES Basis of presentation The accompanying consolidated financial
statements have been prepared in accordance with accounting principles generally accepted in the United States of America ("U.S.
GAAP") and have been consistently applied. Basis of consolidation The consolidated financial statements include
the financial statements of the Company, its subsidiaries, the VIEs and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Company, its subsidiaries, the VIEs and subsidiaries of the VIEs have been eliminated upon consolidation. VIE companies
1) Contractual Agreements with VIE The following is a summary of the VIE agreements
between the Company's PRC subsidiary, NingChen, and the VIEs including Fintech and Hengpu and their nominee shareholders: Management and Consulting Service Agreement. Under the Consulting Services Agreement,
NingChen has the exclusive right to provide management and consulting and other services to VIEs for a consulting service fee from
VIEs and agrees to authorize VIEs to use the trademarks, technologies and related intellectual property rights held by NingChen.
The VIEs agree to pay NingChen or the designated agent of NingChen for the management and consulting services in the amount equivalent
to all of the VIEs net profits after tax. The agreement shall be effective as of the date of agreement and shall remain effective
until the date when NingChen terminates such agreements and Fintech or Hengpu cease to exist. Equity Interest Pledge Agreements Pursuant to the Equity Pledge Agreements,
each shareholder of the VIEs agreed to pledge their equity interest in the VIEs to NingChen to secure nominal loans provided to
the shareholders of the VIEs for a loan term of 100 years. Each shareholder of the VIEs agrees that the repayment of loan can only
occur on the loan maturity date or NingChen agrees to collect the loan repayment. If the VIEs or their shareholders breach their
contractual obligations under these agreements, NingChen, as pledgee, will have the right to dispose of the pledged equity interests
and will have priority in receiving the proceeds from the auction or sale of the pledged equity interests. NingChen is entitled
to any dividends declared or paid in connection with the pledged equity interests during the term of these agreements. The VIEs
and their shareholders have further agreed that they will not transfer or encumber the pledged equity interests without the prior
written consent from NingChen during the term of this agreement. The Equity Pledge Agreement remains effective and no provision
of this agreement may be amended, modified, supplemented discharged or terminated unless all parties consent thereto in writing. Voting Rights Proxy Agreement. Under the Voting Rights Proxy Agreement,
each shareholder of the VIEs irrevocably authorizes NingChen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NingChen or with the written consent of all parties. Exclusive Call Option Agreement. Under the Exclusive Call Option Agreement,
the VIEs and their shareholders have irrevocably granted NingChen an exclusive option to purchase, or authorize their designated
persons to purchase all or part of each shareholder's equity interests in the VIEs. The purchase price shall be equal to
the minimum price required by the relevant PRC laws. Without prior written consent of NingChen,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NingChen has right to transfer the rights and obligations
pursuant to the Exclusive Call Option Agreement to any third party, which does not require any prior consent of the VIEs and their
shareholders. The Exclusive Call Option Agreement will remain effective until NingChen terminates this agreement with 30 days advance
notice.
2)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Company's business expansion in China by way of entering into contractual arrangements;
● impose fines or other requirements with which the Company's PRC subsidiaries and VIEs may not be able to comply;
● require the Company's PRC subsidiaries and VIEs to restructure the relevant ownership structure or operations; or
● restrict or prohibit the Company's use of the proceeds of a public offering to finance the Company's business and operations in China. The Company's ability to conduct
its financial services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 Fintech, Hengpu and their respective shareholders and it may lose
the ability to receive economic benefits from the VIEs. The Company, however, does not believe such actions would result in the
liquidation or dissolution of the NiSun BVI, its PRC subsidiaries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are
substantial uncertainties as to the PRC legal system and the outcome of any such legal proceedings. The following table sets forth the assets,
liabilities, results of operations and changes in cash and cash equivalents of the VIE and its subsidiary taken as a whole, which
were included in the Group's consolidated financial statements with intercompany balances and transactions eliminated between
the VIE and its subsidiary:
As of
2019
Total current asset $ 5,988,899
Total assets $ 9,793,910
Total current liabilities $ 1,295,055
Total liabilities $ 1,295,055
For the year ended December 31,
2019
Financial service revenue $ 2,525,524
Net income $ 1,600,661
For the year ended December 31,
2019
Net cash provided by operating activities $ 824,462
Net cash (used in) investing activities $ (3,132,684 )
Net cash provided by financing activities $ 3,044,235 As of December 31 2019, there were no consolidated
assets of the VIEs that are collateral for the VIEs' obligations and can only be used to settle the VIEs' obligations.
There were no creditors (or beneficial interest holders) of the VIEs that have recourse to the general credit of the Company in
the normal course of business. The Company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Company
in the form of loans and advances or cash dividends. Please refer to Note 22 for disclosure of restricted net assets. Non-controlling
interests Non-controlling interests are recognized
to reflect the portion of the equity that is not attributable, directly or indirectly, to the Group. Non-controlling interests
are presented as a separate component of equity in the consolidated balance sheet and earnings and other comprehensive income are
attributed to controlling and non-controlling interests. As of December 31, 2019, the 20% non-controlling shareholder in Taiding
has not contributed their capital and Taiding has not commenced operations. As of December 31, 2019, the Group's non-controlling
interest balance represented the non-controlling shareholder shareholders' 8% equity interest in Fengtai, a subsidiary of
Hengpu.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doubtful accounts, the
valuation of inventory, realizability of deferred tax assets, costs to complete contracts, estimated useful lives and fair values
in connection with the impairment of property and equipment, intangible assets, goodwill and accruals for income tax uncertainties. Business combinations The Group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he fair value of the identifiable assets acquired
and liabilities assumed at the acquisition date is based on a valuation performed by an independent valuation firm engaged by the
Group: Revenue recognition The Group adopted FASB ASC Topic 606 Revenue
from Contracts with Customers ("ASC 606") on January 1, 2018 using the modified retrospective approach. Revenues for
the years ended December 31, 2019 and 2018 were presented under ASC 606, and revenues for the year ended December 31, 2017 were
not adjusted and continue to be presented under ASC Topic 605, Revenue Recognition. There was no adjustment to the opening balance
of retained earnings at January 1, 2018 since there was no significant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has included variable
consideration only to the extent that it is probable that a significant reversal in the amount of cumulative revenue recognized
would not occur. Revenues are recorded, net of sales related taxes and surcharges.
A. Equipment and engineering Revenues from the equipment and engineering
segment are primarily derived from the following sources: Sales of products Installation contracts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s all direct material and labor costs and those indirect costs related to contract performance,
such as indirect labor, supplies, tools and repairs. Provisions for estimated losses on uncompleted contracts are made in the period
in which such losses are determined. The Group sometimes enters into installation
service contracts in connection with product sales. The manufacture of fluid equipment control systems comprises two stages: (a)
manufacture; and (b) installation. The Group always enters into separate product and installation contracts with the customer as
the customer has the choice to use its own staff or external contractors to install the products based on product installation
manuals provided by the Group when the products are delivered. The Group usually sells the product on a standalone basis and also
is engaged by customers to install the systems they purchase from other suppliers. It is the Group's policy to sell its products
at the set prices regardless of whether the customer separately enters into an installation contract with the Company. The Company
always prices its installation services at market competitive rates regardless of whether the installation service relates to its
own products or standalone installation services. Therefore, the Group determined there are two separate performance obligations,
and recognizes product sales and installation revenue separately. The Group generally provides a standard warranty
for its product and installation service. The warranty period is typically 12-24 months upon delivery of product or the completion
of the installation service in accordance with PRC national warranty standard. The Group determines that such warranty is not a
separate performance obligation because the nature of warranty is to provide assurance that a product or service will function
as expected and in accordance with the customer's specifications and the Group does not sell the warranty separately. From
its past experience, the Group has not experienced any material warranty costs and, therefore, the Group does not believe an accrual
for warranty cost is necessary for the years ended December 31, 2019, 2018 and 2017.
B. Financial services Underwriting related advisory fees:
Recurring service fees: Contract liabilities are presented as advances
from customers on the consolidated balance sheet. Contract liabilities relate to payments received in advance of completion of
performance obligations under a contract. Contract liabilities are recognized as revenue upon the completion of performance obligations.
As of December 31, 2019 and 2018, the balance of advances from customers amounted to $1,311,004 and $3,131,338, respectively. Practical expedience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 Cash and cash equivalents Cash and cash equivalents consist of cash on
hand, bank deposits and highly liquid investments in banking products placed with large reputable banks in China, which are readily
convertible to known amounts of cash and unrestricted from withdrawal or use, and which have original maturities of three months
or less when purchased. Restricted Cash Restricted cash consists of cash equivalents
used as collateral to secure bank borrowings and security deposits related to our financial services. The Group is required to
keep certain amounts on deposit that are subject to withdrawal restrictions. The restricted cash balance is associated with The
Group's short-term borrowings, thus, classified as a current asset. As of December 31, 2019 and 2018, the Group had restricted
cash of $934,656 and $2,124,655, respectively, related to the bank acceptance notes payable in the equipment and engineering segment.
As of December 31, 2019 and 2018, the Group had restricted cash of $25,016 and nil, respectively, related to our financial services
segment.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Group adopted the new standard
effective January 1, 2018, using the retrospective transition method. 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s for cash, contracts receivable, accounts receivable, bank acceptance notes receivable, retainage receivables, prepayments
and advances to suppliers, other receivables, loans to third parties, accounts payable, advances from customers, tax payable, due
to related party and accrued expenses and other current liabilities, approximate their fair value based on the short-term maturity
of these instruments. The Group believes that the carrying amount of the short-term and long-term loans approximates fair value
based on the terms of the borrowings and current market rates as the rates of the borrowings are reflective of the current market
rate. Accounts and contract receivables Accounts and contract receivables from
equipment sales, installation services and financial services are stated at net realizable value. An allowance for doubtful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 Retainage receivables Retainage receivables represent the amount
retained by the Group's customers to ensure the quality of the installation services and any possible follow-up maintenance
related to the installation. If there is no dispute regarding the quality of the installation project during the year, such retainage
receivable will be paid by the Group's customer based on contractual term, which is typically from one year to five years.
Management regularly reviews the aging of retainage receivables and changes in payment trends and records an allowance when management
believes collection of amounts due are at risk. Inventories Inventories are stated at the lower of
cost or net realizable value. Inventories consist of raw materials, finished goods, work in process, low value consumables, and
installation projects in process that have not been completed. Provision is made for slow-moving, obsolete or unusable inventory. Advances to suppliers The Group advances funds to certain suppliers
for purchases of raw materials, plant and equipment. These advances are interest free, unsecured and short-term in nature and are
reviewed periodically to determine whether their carrying value has become impaired. For the years ended December 31, 2019, 2018
and 2017, the Group recorded a bad deb recovery of $1,192,142, and bad debt provisions of $7,609,244 and $386,563, respectively. Long term investments FASB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Group adopted the new financial instruments accounting standard on January 1, 2019.
Prior to January 1, 2019, the Company did not have any long-term investments.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its share of the earnings
or loss of the investee after the date of investment. The Group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Investments held by the Group as of December
31, 2019 is comprised of equity investments in two privately-held entities, in which the Company has significant influence. The
Group recorded these investments under the equity method. Property and equipment, net Property and equipment are recorded at
cost. Depreciation is provided in amounts sufficient to amortize the cost of the related assets over their useful lives using the
straight-line method, as follows:
Useful life
Buildings 20 years
Machinery and equipment 3 - 10 years
Transportation equipment 4 years
Office equipment 3 - 5 years
Electronic equipment 3 - 5 years
Leasehold improvements Shorter of remaining lease term or life of assets The Group charges maintenance, repairs and
minor renewals directly to expense as incurred; major additions and betterments to equipment are capitalized. Intangible
assets, net Intangible assets acquired are recorded
at cost less accumulated amortization. Amortization is provided in amounts sufficient to amortize the cost of the related assets
over their useful lives using the straight-line method, as follows:
Useful life
Land use right 25 years
Software 3 - 5 years
Trademark 3-5 years
Customer relationships and user list 5 years
Technology 5-10 years The estimated useful lives of amortizable
intangible assets are reassessed if circumstances occur that indicate the original estimated useful lives have changed. Impairment of long-lived assets Long-lived assets are evaluated for impairment
whenever events or changes in circumstances (such as a significant adverse changes to market conditions that will impact the future
use of the assets) indicate that the carrying amount may not be fully recoverable or that the useful life is shorter than the Group
had originally estimated. When these events occur, the Group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19, 2018 and 2017. Goodwill Goodwill represents the excess of the consideration
over the fair value of the identifiable assets and liabilities acquired at the date of acquisition.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The ASU should be adopted
on a prospective basis for the annual or any interim goodwill impairment tests beginning after December 15, 2019. Early adoption
is permitted for interim or annual goodwill impairment tests performed on testing dates after January 1, 2017. The adoption
of this standard is not expected to have a material impact on the Group's consolidated financial statements. The Group tests
goodwill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The Group
recognizes an impairment charge if the carrying amount of a reporting unit exceeds its fair value and the carrying amount of the
reporting unit's goodwill exceeds the implied fair value of that goodwill. When a portion of a reporting unit is disposed,
goodwill is allocated to the gain or loss on disposition based on the relative fair values of the business or businesses disposed
and the portion of the reporting unit that will be retained. For the years ended December 31, 2019, 2018 and 2017, the Group did
not recognize any goodwill impairment charges. Leases The Company adopted FASB ASU No. 2016-02,
Leases (Topic 842) ("ASU 2016-02") on January 1, 2019 by using the modified retrospective method and did not restate
the prior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except for bandwidth services
included in internet data center ("IDC") facilities lease contracts. Lastly, the Company elected the short-term lease
exemption for all contracts with lease terms of 12 months or less. The Company determines if an arrangement
is a lease or contains a lease at lease inception. For operating leases, the Company recognizes "right</t>
  </si>
  <si>
    <t>Business Combinations</t>
  </si>
  <si>
    <t>Business Combinations [Abstract]</t>
  </si>
  <si>
    <t>BUSINESS COMBINATIONS</t>
  </si>
  <si>
    <t>Note 3 — BUSINESS COMBINATIONS
a) Acquisition of NiSun BVI Based
on the shareholders' approval on June 14, 2019, the Group completed the acquisition of 100% of the equity interests of NiSun
BVI on July 12, 2019 (the "closing date") By
virtue of NiSun BVI's 100% ownership of NiSun HK, NiSun HK's ownership of NingChen and NingChen's contractual
control over Fintech, NiSun BVI effectively controls Fintech, a company that provides financial services to financial institutions
in the PRC. The Group believes the acquisition provides an opportunity for the Group to offer comprehensive financial services
in the market with significant growth potential. The Group's acquisition of NiSun
BVI was accounted for as a business combination in accordance with ASC 805. The purchase price was $ 7 million in cash, which is
expected to be paid by the Group within 12 months (Note 19).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Group:
Amount
Cash acquired $ 661,070
Prepayments and deposits 45,605
Property and equipment 15,520
Intangible assets – technology and customer relationships 2,387,970
Customer advances (29,070 )
Accrued expenses and other current liabilities assumed (118,520 )
Deferred tax liability (559,626 )
Goodwill 4,597,051
Total consideration $ 7,000,000 The goodwill is mainly attributable to
the excess of the consideration paid over the fair value of the net assets acquired that cannot be recognized separately as identifiable
assets, and comprise (a) the assembled work force with their knowledge and experiences in the industry and (b) the expected but
unidentifiable business growth potential as a result of the synergy resulting from the acquisition. None of the goodwill is expected
to be deductible for income tax purposes. The operating results of NiSun BVI have been included in the consolidated financial statements
since July 12, 2019. For the year ended December 31, 2019, NiSun BVI's revenue amounted to $2,525,524 and its net income
was $1,469,306.
b) Acquisition of Hengpu On December 31, 2019, the Group acquired
Hengpu from its original shareholders through VIE agreements. Hengpu owns a 92% equity interest in Fengtai and 100% equity interest
of Midtown. Upon completion of the acquisition, Hengpu, together with its subsidiaries, became a VIE of the Group. Hengpu and its
subsidiaries provide financial advisory services for financial institutions and corporate clients in the PRC. The Group expects
to achieve significant synergies from such acquisition which it plans will complement its financial services business. The Group's acquisition of Hengpu
was accounted for as business combination in accordance with ASC 805. The Group is required to issue 1,440,894 Class A common shares
to the original shareholders of Hengpu as purchase consideration. The fair value of purchase consideration was approximately $11.4
million based on the weighted average of the closing share price of the Group for five trading days up to the date immediately
prior to the signing date of purchase agreement.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Group:
Amount
Cash and cash equivalents acquired $ 1,389,911
Accounts receivable 423,789
Prepayments and deposits 126,832
Loan to third party 1,723,692
Property and equipment 42,359
Intangible assets – software, technology and customer relationships 2,060,530
Long term investment – equity method investment 500,715
Deferred tax assets 20,041
Accounts payable (224,044 )
Accrued expense and other current liabilities assumed (871,325 )
Deferred tax liability (308,110 )
Non controlling interest 9,807
Goodwill 6,532,092
Total consideration $ 11,426,289 The goodwill is mainly attributable to
the excess of the consideration paid over the fair value of the net assets acquired that cannot be recognized separately as identifiable
assets, and comprise (a) the assembled work force with their knowledge and experiences in the industry and (b) the expected but
unidentifiable business growth potential as a result of the synergy resulting from the acquisition. None of the goodwill is expected
to be deductible for income tax purposes. The remaining Class A common shares issuable to the original shareholders of Hengpu amount
to 1,440,894 as of December 31, 2019.</t>
  </si>
  <si>
    <t>Contract Receivables, Net</t>
  </si>
  <si>
    <t>Contracts Receivable [Abstract]</t>
  </si>
  <si>
    <t>CONTRACT RECEIVABLES, NET</t>
  </si>
  <si>
    <t>Note 4 — CONTRACT RECEIVABLES, NET The contracts receivable consists of the following:
December 31, December 31,
Contract receivables $ 30,120,533 $ 24,669,365
Less: allowance for doubtful accounts - -
$ 30,120,533 $ 24,669,365 The contract receivables are generally
due when the Group completes the related installation project. The balance of contract receivables were related to two major general
contractors, who accounted for 100%, 100% and 86% of total contract revenue for the years ended December 31, 2019, 2018 and 2017,
respectively. The Group has not incurred any collection issues with these two general contractors in the past and considers these
contracts receivable to be fully collectible. Thus, the Group did not provide any allowance for doubtful accounts for these outstanding
contract receivables as of December 31, 2019 and 2018.</t>
  </si>
  <si>
    <t>Accounts Receivables, Net</t>
  </si>
  <si>
    <t>Accounts Receivable, after Allowance for Credit Loss [Abstract]</t>
  </si>
  <si>
    <t>ACCOUNTS RECEIVABLES, NET</t>
  </si>
  <si>
    <t>Note 5 — ACCOUNTS RECEIVABLES, NET The accounts receivable consists of the following:
December 31, December 31,
Accounts receivables – equipment and engineering $ 3,222,350 $ 2,953,585
Accounts receivables – financial service 1,307,012 -
Less: allowance for doubtful accounts (1,504,831 ) (297,740 )
$ 3,024,531 $ 2,655,845 The movement in the allowance for doubtful
accounts can be reconciled as follows:
December 31, December 31,
Beginning of the year $ 297,740 $ 296,302
Recovery (80,859 ) -
Provision 1,301,046 17,301
Foreign exchange effect (13,096 ) (15,863 )
At the end of the year $ 1,504,831 $ 297,740</t>
  </si>
  <si>
    <t>Inventory Disclosure [Abstract]</t>
  </si>
  <si>
    <t>INVENTORIES</t>
  </si>
  <si>
    <t>Note 6 — INVENTORIES The inventories consist of the following:
December 31, December 31,
Raw materials $ - $ 46,009
Finished goods 635,989 251,869
Installation projects in process - 67,602
$ 635,989 $ 365,480 As of December 31, 2019 and 2018, the Group
provided no inventory reserves.</t>
  </si>
  <si>
    <t>Prepayments and Advances to Suppliers, Net</t>
  </si>
  <si>
    <t>Prepayments and Advance to Suppliers Net [Abstract]</t>
  </si>
  <si>
    <t>PREPAYMENTS AND ADVANCES TO SUPPLIERS, NET</t>
  </si>
  <si>
    <t>Note 7 — PREPAYMENTS AND ADVANCES
TO SUPPLIERS, NET Prepayments and advances to suppliers consisted
of the following:
December 31, December 31,
Advances made to raw material suppliers (a) $ 5,902,315 $ 8,010,272
Advances made to construction subcontractors (b) 2,558,252 2,907,750
Advances made for purchases of equipment 868,017 910,872
Prepaid consulting fees 62,410 -
Others 114,454 3,906
Subtotal 9,505,448 11,832,800
Less: allowance for doubtful accounts (6,979,392 ) (8,264,797 )
$ 2,526,056 $ 3,568,003
(a) 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
(b) Advances
to construction subcontracts represent the prepayments made by the Group to our construction subcontractors at the beginning of
our customer projects for the purpose of acquiring necessary construction materials, equipment and required deposits. Changes
of allowance for doubtful accounts for the years ended December 31, 2019 and 2018 are as follows:
December 31, December 31,
Beginning balance $ 8,264,797 $ 692,635
Provision - 7,609,244
Recovery (1,192,142 ) -
Foreign exchange effect (93,263 ) (37,082 )
Ending balance $ 6,979,392 $ 8,264,797 For the years ended December 31, 2019,
2018 and 2017, the Group recorded a bad deb recovery of $1,192,142, and bad debt provisions of $7,609,244 and $386,563, respectively.</t>
  </si>
  <si>
    <t>Loans to Third Parties</t>
  </si>
  <si>
    <t>Shareholders' Equity [Line Items]</t>
  </si>
  <si>
    <t>LOANS TO THIRD PARTIES</t>
  </si>
  <si>
    <t>Note 8 — LOANS TO THIRD PARTIES Loans to third parties consist of the following:
As of December 31,
2019 2018
Jianuo Finance Lease (Shanghai) Co., Ltd (1) $ 1,723,692 $ -
Shandong Daohong Industry and Trade Co., Ltd (2) 711,023 -
Qingdao Manster Digital Technology Co., Ltd (3) 2,872,820 -
Total 5,307,535 -
Less: current portion (2,434,715 ) -
Loans to third parties – noncurrent portion $ 2,872,820 $ - (1) Hengpu, the Group's newly acquired
VIE on December 31, 2019, had a loan receivable of $1,723,692 (or RMB 12 million) from Jianuo Finance Lease (Shanghai) Co., Ltd.
The loan earns interest of 1.2% and its principal and interest are due on January 10, 2020. The Group fully collected the loan
receivable on January 9, 2020. (2) Taiding, a subsidiary of the Group,
made a loan of $711,023 (or RMB 4.95 million) to Shandong Daohong industry and Trade Co., Ltd. ("Daohong") on December
26, 2019. The loan earns interest of 7% and its principal and interest are due on June 25, 2020. (3) Fintech, the Group's newly acquired
VIE on July 12, 2019, had a loan receivable of $2,872,820 (or RMB 20 million) from Qingdao Manster Digital Technology Co., Ltd
("Manster") earns interest of 4.8%. The principal of loan is due on December 9, 2024 and the interest is due on annual
basis. Manster is a financial software and network services provider, which provides integrated financial management solutions
and big data risk analytical systems in the PRC. The Group classifies loans to third parties
as held-to-maturity investments, because the loans have a stated maturity and normally pay a prospective fixed rate of return.
In addition, the Group has the positive intent and ability to hold them until maturity. Held-to-maturity investments are recorded
at amortized cost and are classified as long-term or short-term according to their contractual maturity.</t>
  </si>
  <si>
    <t>Property and Equipment, Net</t>
  </si>
  <si>
    <t>Property, Plant and Equipment, Net [Abstract]</t>
  </si>
  <si>
    <t>PROPERTY AND EQUIPMENT, NET</t>
  </si>
  <si>
    <t>Note 9 — PROPERTY AND EQUIPMENT,
NET Property and equipment, net, consists of the
following:
December 31, December 31,
Buildings $ 10,895,449 $ 11,032,207
Machinery and equipment 2,833,771 2,858,928
Transportation equipment 883,577 518,612
Office equipment 118,985 37,518
Leasehold improvements 613,717 551,582
Subtotal 15,345,499 14,998,846
Less: accumulated depreciation (3,456,126 ) (2,482,952 )
Property, plant and equipment, net $ 11,889,373 $ 12,515,894 Depreciation expense was $931,422, $1,134,136
and $884,947 for the years ended December 31, 2019, 2018 and 2017, respectively. During the years ended December 31, 2018 and 2017,
the Group disposed of certain obsolete machinery equipment for no proceeds and recognized a loss of $283,487 and $12,179 respectively.</t>
  </si>
  <si>
    <t>Intangible Assets, Net</t>
  </si>
  <si>
    <t>Finite-Lived Intangible Assets, Net [Abstract]</t>
  </si>
  <si>
    <t>INTANGIBLE ASSETS, NET</t>
  </si>
  <si>
    <t xml:space="preserve">Note 10 — INTANGIBLE ASSETS, NET
December 31, December 31,
Land use right* $ 1,335,861 $ 1,352,629
Software 185,215 -
Technology, customer relationship and user lists acquired through business combinations 4,266,138 -
Total intangible assets 5,787,214 1,352,629
Less: accumulated amortization (662,950 ) (383,290 )
Intangible assets, net $ 5,124,264 $ 969,339 * The Group carries its land use
right at cost less accumulated amortization. All land in China is government owned and cannot be sold to any individual or
company. However, the government grants the user a "land use right" (the "Right") to use the land.
The Group has the Right to use the land for 25 years and amortizes the Right on a straight-line basis over the period of 25
years. The amortization expense was $294,555, $61,025
and $55,048 for the years ended December 31, 2019, 2018 and 2017, respectively. As of December 31, 2019, the expected amortization
expense relating to the intangible assets for each of the next five years and thereafter is as follows:
Year ending December 31, Amount
2020 $ 923,550
2021 923,550
2022 923,550
2023 923,550
2024 700,625
Thereafter 729,439
Total estimated future amortization expenses $ 5,124,264 </t>
  </si>
  <si>
    <t>Long Term Investments</t>
  </si>
  <si>
    <t>Equity Method Investments and Joint Ventures [Abstract]</t>
  </si>
  <si>
    <t>LONG TERM INVESTMENTS</t>
  </si>
  <si>
    <t>Note 11
– LONG TERM INVESTMENTS Long term investments consist of the following:
Equity method investments in Weijia (a) Equity method investments in Jinda Total
Balance as of January 1, 2018 $ - $ - $ -
Additions (a) 2,885,556 - 2,885,556
Share of profit in equity method investee 168,534 - 168,534
Balance as of December 31, 2018 3,054,090 - 3,054,090
Additions through acquisition of Hengpu on December 31, 2019 (b) - 500,715 500,715
Share of profit of equity method investee 153,554 - 153,554
Balance as of December 31, 2019 $ 3,207,644. $ 500,715 $ 3,708,359
(a) On March 10, 2018, The Group entered into a share acquisition
agreement (the "Agreement") with the sole shareholder of Xuzhou Weijia Biotechnology Co., Ltd. ("Weijia")
to acquire 49% of the equity in Weijia. Pursuant to the Agreement, The Group issued 1,442,778 unregistered Class A common shares
(based on an agreed value of $2.00 per share, totalling $2,885,556) as a consideration to the individuals designated by the selling
shareholder of Weijia. The Group accounts for its investment in Weijia under the equity method of accounting.
(b) Henpu, the Group's VIE acquired on December 31,
2019, owns 23.08% of the equity interest in Wenzhou Jinda Holding Co., Ltd ("Jinda"). The Group accounts for its investment
in Jinda under the equity method of accounting. The Group considers it has significant
influence over Weijia and Jinda due to the level of ownership and its participation in their significant business operating and
strategic decisions. Accordingly, the Group accounts for these investments using the equity method. For the years ended December
31, 2019, 2018 and 2017, the Group did not receive any dividends from the above two equity method investments.</t>
  </si>
  <si>
    <t>Short term loans</t>
  </si>
  <si>
    <t>Debt Disclosure [Abstract]</t>
  </si>
  <si>
    <t>SHORT TERM LOANS</t>
  </si>
  <si>
    <t>Note 12 — SHORT TERM LOANS Short term loans consisted of the following
loans:
Lender December 31, Term Effective
Longwan Rural Commercial Bank Shacheng Branch $ 287,282 August 09, 2019 to August 08, 2020 4.50 %
Industrial and Commercial Bank of China 574,564 August 15, 2019 to August 15, 2020 4.35 %
Total $ 861,846
Lender December 31, Term Effective
Bank of China Longwan Branch $ 202,894 April 13, 2016 to April 14, 2019* 5.70 %
Bank of China Longwan Branch 186,168 June 8, 2016 to April 14, 2019* 5.70 %
Industrial and Commercial Bank of China -Wenzhou Branch 727,220 July 17, 2018 to July 17, 2019 6.04 %
Longwan Rural Commercial Bank Shacheng Branch 290,888 July 23, 2018 to July 17, 2019 8.71 %
Longwan Rural Commercial Bank Shacheng Branch 290,888 July 25, 2018 to July 17, 2019 8.71 %
Total $ 1,698,058 All principal of the above loans as of
December 31, 2019 are due upon maturity and interest payments are due on a monthly basis. All bank loans as of December 31, 2018
were fully repaid upon maturity. For these loans, the outstanding balances as of December 31, 2019 and 2018 were guaranteed by
the Group's officer's immediate family members and unrelated third parties. Interest expense for these loans was $106,001,
$91,977 and $48,730 for the years ended December 31, 2019, 2018 and 2017, respectively.</t>
  </si>
  <si>
    <t>Bank Acceptance Notes Payable</t>
  </si>
  <si>
    <t>BANK ACCEPTANCE NOTES PAYABLE</t>
  </si>
  <si>
    <t>Note 13 — BANK ACCEPTANCE NOTES PAYABLE Bank acceptance notes payable consisted of
the following as of December 31, 2019 and 2018:
December 31, December 31,
Bank acceptance notes payable $ 929,148 $ 2,117,382
Total $ 929,148 $ 2,117,382 Bank acceptance notes are issued by financial
institutions on the Group's behalf to vendors with a specific due date usually for a period within one year. These notes
can either be endorsed by the vendor to other third parties as payment or can be factored to other financial institutions before
becoming due. Pursuant to the loan facility agreement
signed on December 6, 2018 between the Group and China Zheshang Bank, the Group had bank acceptance notes of $929,148 with maturity
dates of six or twelve months after the issuance date. The Group was also required to maintain restricted cash deposits of $934,656
to guarantee the bank notes as of December 31, 2019. The balance of bank acceptance notes payable as of December 31, 2018 was fully
paid upon maturity and the related restricted deposit was also released upon the repayment. For years ended December 31, 2019 and 2018, the bank fee charge related to bank acceptance notes payable
amounted to $464 and 1,059, respectively.</t>
  </si>
  <si>
    <t>Sales Leaseback</t>
  </si>
  <si>
    <t>Leases [Abstract]</t>
  </si>
  <si>
    <t>SALES LEASEBACK</t>
  </si>
  <si>
    <t xml:space="preserve"> Note 14 — SALES LEASEBACK On November 9, 2017, the Group entered
into a sale leaseback agreement (the "Agreement") with Zhongli International Leasing Co., Ltd ("Zhongli").
Pursuant to the Agreement, the Group sold certain machinery purchased during the year to Zhongli for approximately $691,520 (RMB
4.5 million). The Group then leased back the machinery from Zhongli for 48 months with specified monthly payments over the lease
term. The Group has a bargain purchase option at a price of Nil to buyback this equipment by the end of the lease term. All these
machines are currently being used by the Group for its production purposes. The Group concluded this transaction does not qualify
for sale-leaseback accounting and shall record under the lease financing method. Under the lease financing method, the assets remain
on the Group's consolidated balance sheet and the proceeds from the transactions are recorded as a financing liability. The
minimum payments of the lease term has 35 months from December 17, 2017 to November 17, 2021. For the years ended December 31,
2019 and 2018, the lease payments balance are as follows:
Total lease payment as of January 1, 2018 $ 590,865
Less: foreign exchange effect (32,634 )
Less: payments during the year (168,589 )
Other loan balance as of December 31, 2018 389,642
Less: foreign exchange effect (3,249 )
Less: payments during the year (175,093 )
Loan balance as of December 31, 2019 211,300
Less: loan payable – current portion (156,574 )
Loan payable – long term portion as of December 31, 2019 $ 54,726 According to the
agreement, future obligations for payments of the above lease agreement are as below:
Twelve months ended December 31, Amount
2020 $ 156,574
2021 54,726
Total $ 211,300 Interest expense
incurred for the year ended December 31, 2019, 2018 and 2017 amounted to $52,118, $85,186 and $8,223, respectively.</t>
  </si>
  <si>
    <t>Income Taxes</t>
  </si>
  <si>
    <t>Income Tax Disclosure [Abstract]</t>
  </si>
  <si>
    <t>INCOME TAXES</t>
  </si>
  <si>
    <t>Note 15 — INCOME TAXES Taxes payable consisted of the following:
December 31, December 31,
Income tax payable $ 6,550,713 $ 5,763,945
Value added tax payable 2,973,549 2,024,902
Business tax payable 856,220 878,133
Other taxes payable 535,001 418,766
Total taxes payable $ 10,915,483 $ 9,085,746 The total amount of unpaid tax liabilities
was accrued based on the calculation using the current prevailing tax rates without including potential interest and penalties
because management cannot be certain as to how much interest and penalties would be assessed, if any. Those potential interest
and penalty liabilities are contingent upon the outcome of tax settlements and management estimates that the potential contingent
loss related to potential interest and penalties could be Nil or as high as $2.0 million based on rates stipulated by the tax authority.
Due to uncertainties associated with the status of examinations, including the protocols of finalizing audits by the relevant tax
authorities, there is a high degree of uncertainty regarding the future cash outflows associated with the interest and penalties
on these unpaid tax balances. The final outcome of this tax uncertainty is dependent upon various matters including tax examinations,
interpretation of tax laws or expiration of the statute of limitations. As the ongoing settlement discussions continue, management
believes that it is more likely than not that the Company will not have to pay any interest and penalties associated with the unpaid
taxes. BVI Hebron Technology and Nisun BVI were incorporated
in the BVI and are not subject to income taxes under the current laws of the BVI. Hong Kong HK Xibolun and Nisun HK are the companies
registered in Hong Kong and subject to corporate income tax at 17.5% if revenue is generated in Hong Kong. No revenue was generated
in Hong Kong for the years ended December 31, 2019, 2018 and 2017. PRC Under the PRC Enterprise Income Tax Law
(the "EIT Law"), the standard enterprise income tax rate for domestic enterprises and foreign invested enterprises
is 25%. Starting from the year ended December 31, 2018, Xibolun Automation is recognized as a High-technology Company by the Chinese
government and is subject to a favorable income tax rate of 15%. Hengpu is also qualified as a High-technology Company and subject
to a favorable income tax rate of 15%. Both Xibolun Automation and Hengpen's High-technology certificates are valid for three
years starting from November 2018 and subject to renewal.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erprise income tax shall be
exempt for five years from the tax year of the first production and operations income. Khorgos is established in the Horgos Development
Zone and its income tax is eligible to be exempt for five years starting from 2019. The rest of the Group's subsidiaries,
VIEs and VIEs' subsidiaries are subject to corporate income tax at the PRC unified rate of 25%.
i) The
components of the income tax provision (benefit) are as follows:
For the year For the year For the year
Current tax provision $ 860,730 $ 820,886 $ 2,024,388
Current tax recovery - - (4,974,763 )
Deferred tax provision (benefit) (418,131 ) (1,471,938 ) 11,526
Total $ 442,599 $ (651,052 ) $ (2,938,849 )
ii) The
following table summarizes deferred tax assets resulting from differences between financial accounting basis and tax basis of
assets and liabilities:
December 31, December 31,
Deferred tax assets
Provision for doubtful accounts $ 1,988,132 $ 1,648,967
Operating loss carryforwards 1,361,918 -
Total deferred tax assets 3,350,050 1,648,967
Less : valuation allowance (1,341,877 ) -
Net deferred tax assets $ 2,008,173 $ 1,648,967
December 31, December 31,
Deferred tax liabilities
Intangible assets acquired from business combinations $ 805,826 $ -
Total deferred tax liabilities $ 805,826 $ - The change in valuation allowance for the
year ended December 31, 2019, 2018 and 2017 amounted to $1,341,877, nil and nil, respectively. The following table reconciles the China
statutory rates to the Group's effective tax rate for the years ended December 31, 2019, 2018 and 2017.
For the For the For the
China Income tax statutory rate 25.0 % 25.0 % 25.0 %
Effect of favorable income tax rates* (12.9 )% 4.0 % -
Non-deductible items in China and others 0.2 % 0.1 % 2.3 %
Foreign loss not recognized in China 2.9 % 9.7 % 69.0 %
Effect of tax reversal for previous years - % -- % (166.3 )%
Effective tax rate 13.9 % (11.2 )% (70.0 )% * Xibolun Automation is subject to an income
tax rate of 15% starting from fiscal 2018 and Khorgos is established in the Horgos Development Zone and its income is exempt from
income tax for five years starting from 2019. The Group continually evaluates expiring
statutes of limitations, audits, proposed settlements, changes in tax law and new authoritative rulings. As of December 31, 2019,
the tax years ended December 31, 2017 through December 31, 2019 for the Group's PRC subsidiaries remain open for statutory
examination by PRC tax authorities.</t>
  </si>
  <si>
    <t>Concentration of Major Customers and Suppliers</t>
  </si>
  <si>
    <t>Major Customers And Suppliers [Abstract]</t>
  </si>
  <si>
    <t>CONCENTRATION OF MAJOR CUSTOMERS AND SUPPLIERS</t>
  </si>
  <si>
    <t>Note 16 — CONCENTRATION OF MAJOR
CUSTOMERS AND SUPPLIERS For the year ended December 31, 2019,
three customers accounted for 24%, 21% and 16% of the Group's total revenue from the equipment and engineering segment. For
the year ended December 31, 2019, two major sub-contractors accounted for approximately 25% and 24% of subcontract
costs in the equipment and engineering segment. As of December 31, 2019, two general contractors who engaged the Group in installation
projects accounted for approximately 54% and 43% of the Group's total contracts receivable balance from the equipment and
engineering segment. For the year ended December 31, 2019, three suppliers accounted for 22%, 15% and 11% of the Group's
accounts payable balance for the equipment and engineering segment, and no individual supplier accounted for more than 10% of the
Group's advances to suppliers balance. Substantially all the financial services
revenues were generated within China. For the year ended December 31, 2019, one customer accounted for approximately 100% of the
Group's total financial services revenue. For the year ended December 31, 2018, four
customers accounted for approximately 13%, 12%, 11% and 10% of the Group's revenue from equipment and engineer segment. For
the year ended December 31, 2018, six major sub-contractors accounted for approximately 21%, 19%, 18%, 16%, 15% and 11% of subcontract
costs in the equipment and engineering segment, respectively. As of December 31, 2018, two general contractors who provided the
Group's installation projects accounted for approximately 58% and 42% of the contracts receivable balance from the equipment
and engineering segment. For the year ended December 31, 2018, three suppliers accounted for 34%, 21% and 15% of the Group's
accounts payable balance from the equipment and engineering segment, and no individual supplier accounted for more than 10% of
the Group's advances to suppliers balance. For the year ended December 31, 2017, four
major customers accounted for approximately 22%, 21%, 13% and 10%, of the Group's total revenue from the equipment and engineering
segment. For the year ended December 31, 2017, three major sub-contractors accounted for approximately 44%, 18% and 16% of subcontract
costs from the equipment and engineering segment. As of December 31, 2017, two general contractors who provided for the Group's
installation projects accounted for approximately 58% and 42% of the Group's total contracts receivable balance from the
equipment and engineering segment. For the year ended December 31, 2017, only one supplier accounted for 18% of the Group's
accounts payable balance for the equipment and engineering segment, and one supplier accounted for 17% of the Group's advance
to suppliers balance.</t>
  </si>
  <si>
    <t>Shareholders' Equity</t>
  </si>
  <si>
    <t>Stockholders' Equity Note [Abstract]</t>
  </si>
  <si>
    <t>SHAREHOLDERS' EQUITY</t>
  </si>
  <si>
    <t>Note 17 — SHAREHOLDERS'
EQUITY On December 26, 2016, The Group completed
its initial public offering ("IPO") of 2,695,347 shares of its common stock at a public offering price of $4.00 per
share. The gross proceeds from the offering were approximately $10.8 million before deducting placement agents' commissions
and other offering expenses, resulting in net proceeds of approximately $10.1 million. In connection with the offering, The Group's
common stock began trading on the NASDAQ Capital Market beginning on December 26, 2016 under the symbol "HEBT". On November 20, 2017, the Board approved
an amendment to The Group's Articles of Association to re-designate their common shares into Class A common shares and Class
B common shares. The Class A common shares have one vote per share, and the Class B common shares have five votes per share. The
Third Amended and Restated Memorandum of Association was filed with the BVI Registrar of Corporate Affairs on March 7, 2018 On June 14, 2019, the Shareholders of the
Company approved a share transfer transaction by Wise Metro Development Co., Ltd., a British Virgin Islands company ("Wise")
and Mr. Zuoqiao Sun Zhang, a citizen of Guatemala ("Sun Zhang"; and together with Wise, "Sellers") of all
of such Sellers' Class B common shares of the Group to NiSun International Enterprise Management Group Co., Ltd., a company
organized under the laws of Cayman Islands ("NiSun Cayman"). Upon the close of the transaction, NiSun Cayman purchased
(i) Wise's 1,800,000 Class B common shares of The Group, par value $0.001 per share and (ii) Sun Zhang's 5,978,400
Class B common shares of The Group, which will together constitute approximately 47.8% of all of The Group's outstanding
common shares at the time of the Closing on a fully diluted basis (Wise's and Sun Zhang's Class B common shares are
referred to as the "Shares"). The Shares were automatically converted into Class A common shares upon transfer from
the Sellers to the Buyer, and upon such transfer the Group had no remaining issued and outstanding Class B common shares. Upon
this conversion, the Shares are entitled to one vote per share. The Group had 50,000,000 authorized common
shares at $0.001 par value per share, of which 17,710,471 Class A common shares were issued and outstanding as of December 31,
2019. Public Offering Warrants In connection with the IPO on December
26, 2016, The Group issued warrants equal to five percent (5%) of the shares issued in the IPO, totaling 134,768 shares to the
placement agents (the "Public Offering Warrants"). The warrants carried a term of three years, and were not be exercisable
for a period of six months from the closing of the IPO and were exercisable at $4.80 per share. Management determined that these
warrants are equity instruments because the warrants are both a) indexed to its own stock; and b) classified in stockholders'
equity. The warrants were recorded at their fair value on the date of grant as a component of stockholders' equity. As of
December 31, 2019, all the warrants issued were forfeited and the total number of warrants outstanding was nil (December 31, 2018
- 134,768). The fair value of this Public Offering Warrants was $488,730. The fair value has been estimated using the Black-Scholes
pricing model with the following weighted-average assumptions: risk free rate of 1.58%; expected term of 3 years; exercise price
of the warrants of $4.80; volatility of 90.7%; and expected future dividends of nil. Shares issued for equity investment
in Weijia On March 10, 2018, the Group entered into
a share acquisition agreement (the "Agreement") with the sole shareholder of Xuzhou Weijia Biotechnology Co., Ltd.
("Weijia") to acquire 49% of the equity in Weijia. Pursuant to the Agreement, The Group issued 1,442,778 unregistered
Class A common shares (based on an agreed value of $2.00 per share, totaling $2,885,556) as a consideration to the individuals
designated by the selling shareholder of Weijia (Note 11). Shares issued for Consulting Services On January 13, 2016, the Group signed a
consulting agreement with Weitian Group LLC ("Weitian"), to engage Weitian to provide certain consulting services.
The agreement terminated on March 12, 2018. Pursuant to the agreement, The Group was required to pay Weitian $58,500 (the "Service
Fee"). On March 15, 2018, The Group and Weitian signed a settlement agreement, pursuant to which The Group issued 31,452
unregistered Class A common shares to Weitian to settle the Service Fee on March 13, 2018 and The Group recorded a consulting fee
of $58,500 included in general and administrative expenses for the year ended December 31, 2018. On December 26, 2017, the Group signed
a consulting agreement with Real Miracle Investments Ltd. ("Miracle"), to engage Miracle as its consultant to provide
professional services related to The Group's business strategies, marketing development, business operations, and merger
and acquisitions, etc. As of December 31, 2017, the consulting services were not performed. The agreement had a term for one year.
Pursuant to the agreement, the Group agreed to pay total of 100,000 shares of the Group's common stock as compensation for
the services within 90 days after signing of the agreement. The Group issued 100,000 unregistered Class A common shares to Miracle
on March 12, 2018. The fair value of those shares was assessed at $181,000 based on the stock price of those shares upon issuance
and the Group recorded consulting fee expense of $181,000 included in the general and administrative expenses for the year ended
December 31, 2018. Additional paid-in capital On November 20, 2019, NiSun International
Enterprise Management Group Co., Ltd. ("NiSun Cayman"), the controlling shareholder of the Group, contributed additional
capital of $3,582,781 which has been shown as additional paid-in capital. Shares to be issued for acquisition
of Hengpu In connection of the acquisition of Hengpu
on December 31, 2019, the Group issued 1,440,894 Class A common shares to the original shareholders of Hengpu as purchase consideration.
The fair value of the purchase consideration was $11,426,289 based on the weighted average of the closing share price of the Group
for five trading days up to the date immediately prior to the signing date of purchase agreement. Share incentive plan The Board of directors approved a 2019
One Million Share Incentive Plan (the "2019 Plan") on December 20, 2019, which permits the grant of restricted shares
and options to the employees, directors, officers and consultants to purchase the Company's Class A common shares. The maximum
aggregate number of Class A common shares, which may be issued pursuant to all awards under the 2019 Plan, is 1 million shares
The Plan is valid and effective for a term of ten years commencing from its adoption. As of December 31, 2019, no awards was granted
under the Plan.</t>
  </si>
  <si>
    <t>Segment Information</t>
  </si>
  <si>
    <t>Segment Reporting [Abstract]</t>
  </si>
  <si>
    <t>SEGMENT INFORMATION</t>
  </si>
  <si>
    <t xml:space="preserve">Note 18 — SEGMENT INFORMATION For the years
ended December 31, 2018 and 2017, the Group had only operated with one segment –equipment and engineering. Starting in July
2019, the Group's operations are organized into two segments, consisting of the equipment and engineering and financial services
segments. The Group derives the results of the segments directly from its internal management reporting system. The CODM reviews
the performance of each segment based on its operating results and uses these results to evaluate the performance of, and to allocate
resources to, each of the segments. Because substantially all of the Group's long-lived assets and revenues are located in
and derived from the PRC, geographical segments are not presented. Segment information
of the Group for the year ended December 31, 2019 as follows:
Equipment and Engineering Financial services Consolidated
Revenue $ 18,577,590 $ 2,525,524 $ 21,103,114
Gross profit 5,550,589 2,506,032 8,056,621
Interest expenses (158,119 ) - (158,119 )
Depreciation and amortization (983,567 ) (242,410 ) (1,225,977 )
Capital expenditures (394,988 ) - (394,998 )
Segment profit (loss) 1,270,684 1,469,306 2,739,990
Goodwill - 11,074,864 11,074,864
Segment assets of December 31, 2019 $ 66,802,900 $ 17,996,357 $ 84,799,257 </t>
  </si>
  <si>
    <t>Related Party Transactions</t>
  </si>
  <si>
    <t>Related Party Transactions [Abstract]</t>
  </si>
  <si>
    <t>RELATED PARTY TRANSACTIONS</t>
  </si>
  <si>
    <t>Note 19 — RELATED PARTY TRANSACTIONS The table below sets forth major related parties
of The Group and their relationships with the Group:
Entity or individual name Relationship with the Group
Shanghai NiSun
Enterprise Management Group Co., Ltd ("NiSun Shanghai") an entity under common control
Mr. Bodang Liu the ultimate controlling shareholder of the Group
Mr. Anyuan Sun Chief executive officer of the Group (a) The
Group entered into the following related party transactions: Starting on July 12, 2019, the Group rented
an office from NiSun Shanghai and incurred $63,749 of rent expense for the year ended December 31, 2019. The annual rent from NiSun
Shanghai is approximately $113,200. (b) The Group had the following
significant related party balances: As of December 31, 2019, the Group had
a due to related party balance of $7,345,399 due to Mr. Bodang Liu, the ultimate controlling shareholder of the Group, of which,
$7 million was related to the purchase price payable for acquisition of NiSun BVI (Note 3). The due to related party balance is
non-interest bearing and due on demand. There was no balance due to Mr. Liu as of December 31, 2018. As of December 31, 2019, the Group had
a due to related party balance of $414,044 due to Mr. Anyuan Sun, the chief executive officer of the Group. The due to related
party balance is non-interest bearing and due on demand. There was no balance due to Mr. Sun as of December 31, 2018.</t>
  </si>
  <si>
    <t>Commitments and Contingencies</t>
  </si>
  <si>
    <t>Commitments and Contingencies Disclosure [Abstract]</t>
  </si>
  <si>
    <t>COMMITMENTS AND CONTINGENCIES</t>
  </si>
  <si>
    <t xml:space="preserve">Note 20 — COMMITMENTS AND CONTINGENCIES Contingencies The Group may be involved in various legal
proceedings, claims and other disputes arising from the commercial operations, projects, employees and other matters which, in
general, are subject to uncertainties and in which the outcomes are not predictable. The Group determines whether an estimated
loss from a contingency should be accrued by assessing whether a loss is deemed probable and can be reasonably estimated. As of
December 31, 2019 and 2018, the Group was not aware of any litigation, lawsuits or claims against them. Operating
lease Leases are classified as operating leases
or finance leases in accordance with FASB ASC 842. The Group's operating leases mainly related to land and office facilities.
For leases with terms greater than 12 months, the Group records the related asset and lease liability at the present value of lease
payments over the term. Certain leases include rental escalation clauses, renewal options and/or termination options, which are
factored into the Company's determination of lease payments when appropriate. As of December 31, 2019, the weighted average
remaining lease term was 13.8 years and the weighted average discount rate was 4.75% for the Group's operating leases. The
Group's lease costs are included within selling and administrative expenses on the consolidated statement of operations.
For the year ended December 31, 2019, the lease cost amounted to $205,701. The future undiscounted aggregate minimum
lease payments under non-cancellable operating leases are as follows as of December 31, 2019:
For the Year Ending December 31,
2020 $ 275,516
2021 256,505
2022 261,676
2023 225,479
2014 116,886
thereafter 1,557,507
Total undiscounted future minimum lease payments 2,693,569
Less: Amounts representing interest (735,085 )
Total present value of operation lease liabilities 1,958,484
Less: current portion of operating lease liabilities (188,557 )
Non-current portion of operating lease liabilities $ 1,769,927 </t>
  </si>
  <si>
    <t>Subsequent Events</t>
  </si>
  <si>
    <t>Subsequent Events [Abstract]</t>
  </si>
  <si>
    <t>SUBSEQUENT EVENTS</t>
  </si>
  <si>
    <t>Note 21 — SUBSEQUENT EVENTS On March 2, 2020, The Group filed
Form S-8 under the Securities Act to register its Class A common shares, par value $0.001 per share, issuable pursuant to the
2019 Stock Incentive Plan( the "Plan"). The Plan was approved by the shareholders at the annual shareholder
meeting on December 20, 2019 and can issue up to 1,000,000 shares. We expect to incur additional share-based compensation
expenses related to share options or restricted shares in the future as we plan to grant share options or restricted shares
to our employees and directors. In December 2019, a novel strain of coronavirus
(COVID-19) surfaced. COVID-19 has spread rapidly to many parts of the PRC and other parts of the world in the first quarter of
2020, which has caused significant volatility in the PRC and international markets. There is significant uncertainty around the
breadth and duration of business disruptions related to COVID-19, as well as its impact on the PRC and international economies
and, as such, the Group is unable to determine if it will have a material impact to its operations. On December 9, 2019, the Group entered
into a definitive share purchase agreement with certain investors for a private placement of approximately 1.05 million Class A
common shares at $6.21 per share. The private placement was previously expected to be closed about December 23, 2019. However,
due to the business disruptions related to COVID-19 and other matters, the close of the transaction was deferred. Due to uncertainties,
the Group expects to close the private placement prior to the end of April 2020. On April 6, 2020 (the "grant date"),
the Board approved an aggregate of 300,000 restricted stock awards to three key officers of the Group including the CFO, Vice president
of marketing and Vice president of operations with 100,000 restricted stock award for each individual. One-third of the restricted
stock issued shall be vest on the grant date, one-third of the restricted stock issued shall vest on the first anniversary of the
grant date and the remaining one-third of the restricted stock issued shall vest on the second anniversary of the grant date.</t>
  </si>
  <si>
    <t>Restricted Net Assets</t>
  </si>
  <si>
    <t>Condensed Financial Information Disclosure [Abstract]</t>
  </si>
  <si>
    <t>RESTRICTED NET ASSETS</t>
  </si>
  <si>
    <t>Note 22 — RESTRICTED NET ASSETS The Group's ability to pay dividends
is primarily dependent on the Group receiving distributions of funds from its subsidiaries and VIEs. Relevant PRC statutory laws
and regulations permit payments of dividends by the Group's subsidiaries and VIEs incorporated in the PRC only out of their
retained earnings, after required statutory reserve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s. In accordance with the PRC laws and regulations,
statutory reserve funds shall be made and can only be used for specific purposes and are not distributable as cash dividends. As
a result of these PRC laws and regulations that require annual appropriation of 10% of net after-tax profits determined in accordance
with PRC accounting standards and regulations to be set aside prior to payment of dividends as a general reserve fund or statutory
surplus fund, The Group's PRC subsidiaries and VIEs are restricted in their ability to transfer a portion of their net assets
to The Group. For the years ended December 31, 2019 and 2018, the statutory reserve balance for the Group's entities established
in the PRC was $516,193 and $15,069, respectively. The Group performed a test on the restricted
net assets of its consolidated subsidiaries and VIEs (the "restricted net assets") in accordance with Securities and
Exchange Commission Regulation S-X Rule 4-08 (e) (3), "General Notes to Financial Statements". Such restricted net
assets amounted to approximately $12.6 million, or 23.3% of the Group's total consolidated net assets, as of December 31,
2019. ADDITIONAL FINANCIAL INFORMATION OF PARENT
COMPANY
a) Condensed balance sheets
December 31, December 31,
Assets:
Cash and cash equivalents $ 5,213 $ 607
Prepayments and advances, net 38,221 -
Due from intercompany and others 6,147,054 6,224,210
TOTAL CURRENT ASSETS 6,190,488 6,224,817
Investment in subsidiaries, VIE, and VIEs' subsidiaries 48,218,876 30,532,534
TOTAL ASSETS $ 54,409,364 $ 36,757,351
LIABILITIES
CURRENT LIABILITIES
Accrued expenses and other current liabilities $ 464,044 $ -
TOTAL CURRENT LIABILITIES 464,044 -
Shareholders' equity
Class A common stock, $0.001 par value, 40,000,000 shares authorized, 17,710,471 and 8,491,177 shares issued and outstanding as of December 31, 2019 and 2018 respectively. 17,710 8,491
Class B common stock, $0.001 par value, 10,000,000 shares authorized, nil and 7,778,400 shares issued and outstanding as of December 31, 2019 and 2018 respectively. - 7,778
Additional paid-in capital 28,369,076 13,361,447
Retained earnings 27,472,766 24,732,776
Accumulated other comprehensive income (loss) (1,914,232 ) (1,353,141 )
Total shareholders' equity 53,945,320 36,757,351
Total liabilities and shareholders' equity $ 54,409,364 $ 36,757,351
b) Condensed statements of comprehensive income
For the year ended December 31,
2019 2018 2017
Selling $ (15,005 ) $ - $ (175,523 )
Administrative (408,656 ) (2,093,307 ) (1,858,689 )
Other income (expense) (820 ) (686 ) (236,304 )
Share of profit (loss) in subsidiaries, VIEs and VIEs' subsidiaries 3,164,471 $ (3,050,722 ) $ 9,406,903
Net income (loss) 2,739,990 (5,144,715 ) 7,136,387
Other comprehensive income
Foreign currency translation adjustment (561,091 ) (1,755,528 ) 2,249,081
Comprehensive income (loss) $ 2,178,899 $ (6,900,243 ) $ 9,385,468
c) Condensed statement of cash flows
For the years ended December 31,
2019 2018 2017
Cash flows from operating activities:
Net income(loss) $ 2,739,990 $ (5,144,715 ) $ 7,136,387
Adjustments to reconcile net income to net cash used in operating activities
Share of earnings in subsidiaries, VIEs and VIEs' subsidiaries (3,164,471 ) 3,050,722 (9,406,903 )
Impairment charge recognized - 923,094 -
Due from intercompany and others (38,561 ) 1,170,749 2,271,273
Accrued expenses and other current liabilities 467,648 - -
Net cash provided by (used in) operating activities 4,606 (150 ) 757
Net (decrease)/increase in cash and cash equivalents 4,606 (150 ) 757
Cash and cash equivalents at beginning of the year 607 757 -
Cash and cash equivalents at end of the year $ 5,213 $ 607 $ 757 Basis of presentation Condensed financial information is used
for the presentation of The Group, or the parent company. The condensed financial information of the parent company has been prepared
using the same accounting policies as set out in The Group's consolidated financial statements except that the parent company
used the equity method to account for investment in its subsidiaries and VIEs. The parent company records its investment
in its subsidiaries and VIEs under the equity method of accounting as prescribed in FASB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 Equity method accounting ceases when the carrying amount of the investment, including any additional financial
support, in a subsidiary and VIE is reduced to zero unless the parent company has guaranteed obligations of the subsidiary and
VIE or is otherwise committed to provide further financial support. If the subsidiary and VIE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Group's consolidated financial statement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have been consistently applied.</t>
  </si>
  <si>
    <t>Basis of consolidation</t>
  </si>
  <si>
    <t>Basis of consolidation The consolidated financial statements include
the financial statements of the Company, its subsidiaries, the VIEs and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Company, its subsidiaries, the VIEs and subsidiaries of the VIEs have been eliminated upon consolidation.</t>
  </si>
  <si>
    <t>VIE companies</t>
  </si>
  <si>
    <t>VIE companies
1) Contractual Agreements with VIE The following is a summary of the VIE agreements
between the Company’s PRC subsidiary, NingChen, and the VIEs including Fintech and Hengpu and their nominee shareholders: Management and Consulting Service Agreement. Under the Consulting Services Agreement,
NingChen has the exclusive right to provide management and consulting and other services to VIEs for a consulting service fee from
VIEs and agrees to authorize VIEs to use the trademarks, technologies and related intellectual property rights held by NingChen.
The VIEs agree to pay NingChen or the designated agent of NingChen for the management and consulting services in the amount equivalent
to all of the VIEs net profits after tax. The agreement shall be effective as of the date of agreement and shall remain effective
until the date when NingChen terminates such agreements and Fintech or Hengpu cease to exist. Equity Interest Pledge Agreements Pursuant to the Equity Pledge Agreements,
each shareholder of the VIEs agreed to pledge their equity interest in the VIEs to NingChen to secure nominal loans provided to
the shareholders of the VIEs for a loan term of 100 years. Each shareholder of the VIEs agrees that the repayment of loan can only
occur on the loan maturity date or NingChen agrees to collect the loan repayment. If the VIEs or their shareholders breach their
contractual obligations under these agreements, NingChen, as pledgee, will have the right to dispose of the pledged equity interests
and will have priority in receiving the proceeds from the auction or sale of the pledged equity interests. NingChen is entitled
to any dividends declared or paid in connection with the pledged equity interests during the term of these agreements. The VIEs
and their shareholders have further agreed that they will not transfer or encumber the pledged equity interests without the prior
written consent from NingChen during the term of this agreement. The Equity Pledge Agreement remains effective and no provision
of this agreement may be amended, modified, supplemented discharged or terminated unless all parties consent thereto in writing. Voting Rights Proxy Agreement. Under the Voting Rights Proxy Agreement,
each shareholder of the VIEs irrevocably authorizes NingChen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NingChen or with the written consent of all parties. Exclusive Call Option Agreement. Under the Exclusive Call Option Agreement,
the VIEs and their shareholders have irrevocably granted NingChen an exclusive option to purchase, or authorize their designated
persons to purchase all or part of each shareholder’s equity interests in the VIEs. The purchase price shall be equal to
the minimum price required by the relevant PRC laws. Without prior written consent of NingChen,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NingChen has right to transfer the rights and obligations
pursuant to the Exclusive Call Option Agreement to any third party, which does not require any prior consent of the VIEs and their
shareholders. The Exclusive Call Option Agreement will remain effective until NingChen terminates this agreement with 30 days advance
notice.
2)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Company’s business expansion in China by way of entering into contractual arrangements;
● impose fines or other requirements with which the Company’s PRC subsidiaries and VIEs may not be able to comply;
● require the Company’s PRC subsidiaries and VIEs to restructure the relevant ownership structure or operations; or
● restrict or prohibit the Company’s use of the proceeds of a public offering to finance the Company’s business and operations in China. The Company’s ability to conduct
its financial services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 Fintech, Hengpu and their respective shareholders and it may lose
the ability to receive economic benefits from the VIEs. The Company, however, does not believe such actions would result in the
liquidation or dissolution of the NiSun BVI, its PRC subsidiaries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are
substantial uncertainties as to the PRC legal system and the outcome of any such legal proceedings. The following table sets forth the assets,
liabilities, results of operations and changes in cash and cash equivalents of the VIE and its subsidiary taken as a whole, which
were included in the Group’s consolidated financial statements with intercompany balances and transactions eliminated between
the VIE and its subsidiary:
As of
2019
Total current asset $ 5,988,899
Total assets $ 9,793,910
Total current liabilities $ 1,295,055
Total liabilities $ 1,295,055
For the year ended December 31,
2019
Financial service revenue $ 2,525,524
Net income $ 1,600,661
For the year ended December 31,
2019
Net cash provided by operating activities $ 824,462
Net cash (used in) investing activities $ (3,132,684 )
Net cash provided by financing activities $ 3,044,235 As of December 31 2019, there were no consolidated
assets of the VIEs that are collateral for the VIEs’ obligations and can only be used to settle the VIEs’ obligations.
There were no creditors (or beneficial interest holders) of the VIEs that have recourse to the general credit of the Company in
the normal course of business. The Company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Company
in the form of loans and advances or cash dividends. Please refer to Note 22 for disclosure of restricted net assets.</t>
  </si>
  <si>
    <t>Non-controlling
interests Non-controlling interests are recognized
to reflect the portion of the equity that is not attributable, directly or indirectly, to the Group. Non-controlling interests
are presented as a separate component of equity in the consolidated balance sheet and earnings and other comprehensive income are
attributed to controlling and non-controlling interests. As of December 31, 2019, the 20% non-controlling shareholder in Taiding
has not contributed their capital and Taiding has not commenced operations. As of December 31, 2019, the Group’s non-controlling
interest balance represented the non-controlling shareholder shareholders’ 8% equity interest in Fengtai, a subsidiary of
Hengpu.</t>
  </si>
  <si>
    <t>Uses of estimates</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doubtful accounts, the
valuation of inventory, realizability of deferred tax assets, costs to complete contracts, estimated useful lives and fair values
in connection with the impairment of property and equipment, intangible assets, goodwill and accruals for income tax uncertainties.</t>
  </si>
  <si>
    <t>Business combinations</t>
  </si>
  <si>
    <t>Business combinations The Group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he fair value of the identifiable assets acquired
and liabilities assumed at the acquisition date is based on a valuation performed by an independent valuation firm engaged by the
Group:</t>
  </si>
  <si>
    <t>Revenue recognition</t>
  </si>
  <si>
    <t>Revenue recognition The Group adopted FASB ASC Topic 606 Revenue
from Contracts with Customers ("ASC 606") on January 1, 2018 using the modified retrospective approach. Revenues for
the years ended December 31, 2019 and 2018 were presented under ASC 606, and revenues for the year ended December 31, 2017 were
not adjusted and continue to be presented under ASC Topic 605, Revenue Recognition. There was no adjustment to the opening balance
of retained earnings at January 1, 2018 since there was no significant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has included variable
consideration only to the extent that it is probable that a significant reversal in the amount of cumulative revenue recognized
would not occur. Revenues are recorded, net of sales related taxes and surcharges.
A. Equipment and engineering Revenues from the equipment and engineering
segment are primarily derived from the following sources: Sales of products Installation contracts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s all direct material and labor costs and those indirect costs related to contract performance,
such as indirect labor, supplies, tools and repairs. Provisions for estimated losses on uncompleted contracts are made in the period
in which such losses are determined. The Group sometimes enters into installation
service contracts in connection with product sales. The manufacture of fluid equipment control systems comprises two stages: (a)
manufacture; and (b) installation. The Group always enters into separate product and installation contracts with the customer as
the customer has the choice to use its own staff or external contractors to install the products based on product installation
manuals provided by the Group when the products are delivered. The Group usually sells the product on a standalone basis and also
is engaged by customers to install the systems they purchase from other suppliers. It is the Group's policy to sell its products
at the set prices regardless of whether the customer separately enters into an installation contract with the Company. The Company
always prices its installation services at market competitive rates regardless of whether the installation service relates to its
own products or standalone installation services. Therefore, the Group determined there are two separate performance obligations,
and recognizes product sales and installation revenue separately. The Group generally provides a standard warranty
for its product and installation service. The warranty period is typically 12-24 months upon delivery of product or the completion
of the installation service in accordance with PRC national warranty standard. The Group determines that such warranty is not a
separate performance obligation because the nature of warranty is to provide assurance that a product or service will function
as expected and in accordance with the customer's specifications and the Group does not sell the warranty separately. From
its past experience, the Group has not experienced any material warranty costs and, therefore, the Group does not believe an accrual
for warranty cost is necessary for the years ended December 31, 2019, 2018 and 2017.
B. Financial services Underwriting related advisory fees:
Recurring service fees: Contract liabilities are presented as advances
from customers on the consolidated balance sheet. Contract liabilities relate to payments received in advance of completion of
performance obligations under a contract. Contract liabilities are recognized as revenue upon the completion of performance obligations.
As of December 31, 2019 and 2018, the balance of advances from customers amounted to $1,311,004 and $3,131,338, respectively.</t>
  </si>
  <si>
    <t>Practical expedience</t>
  </si>
  <si>
    <t>Practical expedience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t>
  </si>
  <si>
    <t>Cash and cash equivalents Cash and cash equivalents consist of cash on
hand, bank deposits and highly liquid investments in banking products placed with large reputable banks in China, which are readily
convertible to known amounts of cash and unrestricted from withdrawal or use, and which have original maturities of three months
or less when purchased.</t>
  </si>
  <si>
    <t>Restricted Cash</t>
  </si>
  <si>
    <t>Restricted Cash Restricted cash consists of cash equivalents
used as collateral to secure bank borrowings and security deposits related to our financial services. The Group is required to
keep certain amounts on deposit that are subject to withdrawal restrictions. The restricted cash balance is associated with The
Group’s short-term borrowings, thus, classified as a current asset. As of December 31, 2019 and 2018, the Group had restricted
cash of $934,656 and $2,124,655, respectively, related to the bank acceptance notes payable in the equipment and engineering segment.
As of December 31, 2019 and 2018, the Group had restricted cash of $25,016 and nil, respectively, related to our financial services
segment.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Group adopted the new standard
effective January 1, 2018, using the retrospective transition method.</t>
  </si>
  <si>
    <t>Fair value of financial instruments</t>
  </si>
  <si>
    <t>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s for cash, contracts receivable, accounts receivable, bank acceptance notes receivable, retainage receivables, prepayments
and advances to suppliers, other receivables, loans to third parties, accounts payable, advances from customers, tax payable, due
to related party and accrued expenses and other current liabilities, approximate their fair value based on the short-term maturity
of these instruments. The Group believes that the carrying amount of the short-term and long-term loans approximates fair value
based on the terms of the borrowings and current market rates as the rates of the borrowings are reflective of the current market
rate.</t>
  </si>
  <si>
    <t>Accounts and contract receivables</t>
  </si>
  <si>
    <t>Accounts and contract receivables Accounts and contract receivables from
equipment sales, installation services and financial services are stated at net realizable value. An allowance for doubtful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t>
  </si>
  <si>
    <t>Retainage receivables Retainage receivables represent the amount
retained by the Group's customers to ensure the quality of the installation services and any possible follow-up maintenance
related to the installation. If there is no dispute regarding the quality of the installation project during the year, such retainage
receivable will be paid by the Group's customer based on contractual term, which is typically from one year to five years.
Management regularly reviews the aging of retainage receivables and changes in payment trends and records an allowance when management
believes collection of amounts due are at risk.</t>
  </si>
  <si>
    <t>Inventories Inventories are stated at the lower of
cost or net realizable value. Inventories consist of raw materials, finished goods, work in process, low value consumables, and
installation projects in process that have not been completed. Provision is made for slow-moving, obsolete or unusable inventory.</t>
  </si>
  <si>
    <t>Advances to suppliers</t>
  </si>
  <si>
    <t>Advances to suppliers The Group advances funds to certain suppliers
for purchases of raw materials, plant and equipment. These advances are interest free, unsecured and short-term in nature and are
reviewed periodically to determine whether their carrying value has become impaired. For the years ended December 31, 2019, 2018
and 2017, the Group recorded a bad deb recovery of $1,192,142, and bad debt provisions of $7,609,244 and $386,563, respectively.</t>
  </si>
  <si>
    <t xml:space="preserve">Long term investments FASB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Group adopted the new financial instruments accounting standard on January 1, 2019.
Prior to January 1, 2019, the Company did not have any long-term investments.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its share of the earnings
or loss of the investee after the date of investment. The Group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Investments held by the Group as of December
31, 2019 is comprised of equity investments in two privately-held entities, in which the Company has significant influence. The
Group recorded these investments under the equity method. </t>
  </si>
  <si>
    <t>Property and equipment, net</t>
  </si>
  <si>
    <t>Property and equipment, net Property and equipment are recorded at
cost. Depreciation is provided in amounts sufficient to amortize the cost of the related assets over their useful lives using the
straight-line method, as follows:
Useful life
Buildings 20 years
Machinery and equipment 3 - 10 years
Transportation equipment 4 years
Office equipment 3 - 5 years
Electronic equipment 3 - 5 years
Leasehold improvements Shorter of remaining lease term or life of assets The Group charges maintenance, repairs and
minor renewals directly to expense as incurred; major additions and betterments to equipment are capitalized.</t>
  </si>
  <si>
    <t>Intangible
assets, net Intangible assets acquired are recorded
at cost less accumulated amortization. Amortization is provided in amounts sufficient to amortize the cost of the related assets
over their useful lives using the straight-line method, as follows:
Useful life
Land use right 25 years
Software 3 - 5 years
Trademark 3-5 years
Customer relationships and user list 5 years
Technology 5-10 years The estimated useful lives of amortizable
intangible assets are reassessed if circumstances occur that indicate the original estimated useful lives have changed.</t>
  </si>
  <si>
    <t>Impairment of long-lived assets</t>
  </si>
  <si>
    <t>Impairment of long-lived assets Long-lived assets are evaluated for impairment
whenever events or changes in circumstances (such as a significant adverse changes to market conditions that will impact the future
use of the assets) indicate that the carrying amount may not be fully recoverable or that the useful life is shorter than the Group
had originally estimated. When these events occur, the Group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19, 2018 and 2017.</t>
  </si>
  <si>
    <t>Goodwill Goodwill represents the excess of the consideration
over the fair value of the identifiable assets and liabilities acquired at the date of acquisition.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The ASU should be adopted
on a prospective basis for the annual or any interim goodwill impairment tests beginning after December 15, 2019. Early adoption
is permitted for interim or annual goodwill impairment tests performed on testing dates after January 1, 2017. The adoption
of this standard is not expected to have a material impact on the Group's consolidated financial statements. The Group tests
goodwill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The Group
recognizes an impairment charge if the carrying amount of a reporting unit exceeds its fair value and the carrying amount of the
reporting unit's goodwill exceeds the implied fair value of that goodwill. When a portion of a reporting unit is disposed,
goodwill is allocated to the gain or loss on disposition based on the relative fair values of the business or businesses disposed
and the portion of the reporting unit that will be retained. For the years ended December 31, 2019, 2018 and 2017, the Group did
not recognize any goodwill impairment charges.</t>
  </si>
  <si>
    <t>Leases</t>
  </si>
  <si>
    <t>Leases The Company adopted FASB ASU No. 2016-02,
Leases (Topic 842) (“ASU 2016-02”) on January 1, 2019 by using the modified retrospective method and did not restate
the prior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except for bandwidth services
included in internet data center (“IDC”) facilities lease contracts. Lastly, the Company elected the short-term lease
exemption for all contracts with lease terms of 12 months or less. The Company determines if an arrangement
is a lease or contains a lease at lease inception. For operating leases, the Company recognizes “right of use” asset
(“ROU”) and a lease liability based on the present value of the lease payments over the lease term on the consolidated
balance sheets at commencement date. For finance leases, assets are included in property and equipment on the consolidated balance
sheets.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the economic environment where the leased asset is located.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Lease expense
is recorded on a straight-line basis over the lease term. The Company recognized ROU assets of $1,915,577
and total lease liabilities (including current and non-current) $1,958,484 for operating leases as of December 31, 2019. The impact
of adopting ASU 2016-02 on the Group’s opening retained earnings and current year’s net income was insignificant.</t>
  </si>
  <si>
    <t>Income taxes</t>
  </si>
  <si>
    <t>Income taxes The Group’s subsidiaries in China
are subject to the income tax laws of the PRC and Hong Kong. No taxable income was generated outside the PRC and Hong Kong for
the years ended December 31, 2019, 2018 and 2017. The Group accounts for income tax under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A valuation allowance is established against net
deferred tax assets when it is more likely than not that some portion or all of the net deferred tax asset will not be realized.
The Group recorded a valuation allowance of $1,341,877 to reduce the amount of deferred tax assets as of December 31, 2019, and
considered no valuation allowance is necessary as of December 31, 2018 and 2017. The Group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incurred related to underpayment of income tax are classified as income tax expense in the period
incurred. No significant penalties relating to income taxes have been incurred during the years ended December 31, 2019, 2018 and
2017. As of December 31, 2019, the tax years ended December 31, 2017 through December 31, 2019 for the Group’s PRC subsidiaries
remain open for statutory examination by PRC tax authorities. Under the Provisional Regulations of the
PRC Concerning Income Tax on Enterprises promulgated by the PRC, income tax is payable by enterprises at a rate of 25% of their
taxable income. The Group believes that it has provided the best estimates of its accrued tax liabilities because those accruals
are based on the prevailing tax rates stipulated by the laws (see Note 15).</t>
  </si>
  <si>
    <t>Value added tax (“VAT”)</t>
  </si>
  <si>
    <t>Value added tax (“VAT”) Revenue represents the invoiced value of
goods and service, net of VAT. The VAT is based on gross sales price and VAT rates range from 6% to 13%, depending on the type
of goods or service provided. Entities that are VAT general taxpayers are allowed to offset qualified input VAT paid to suppliers
against their output VAT liabilities. The net VAT balance between input VAT and output VAT is recorded in tax payable. All of the
VAT returns filed by the Company’s subsidiaries in China, have been and remain subject to examination by the tax authorities
for five years from the date of filing.</t>
  </si>
  <si>
    <t>Foreign currency translation</t>
  </si>
  <si>
    <t>Foreign currency translation Since the Group operates primarily in the
PRC, The Group's functional currency is the Chinese Yuan ("RMB"). The Group's financial statements have
been translated into the reporting currency of the United States Dollar. Assets and liabilities of The Group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s at the rates used in translation. The following table outlines
the currency exchange rates that were used in creating the consolidated financial statements in this report:
December 31, 2019 December 31, 2018 December 31, 2017
Balance sheet items, except for equity accounts US$1=RMB 6.9618 US$1=RMB 6.8755 US$1=RMB 6.5074
Items in the statements of income and cash flows US$1=RMB 6.9081 US$1=RMB 6.6090 US$1=RMB 6.7578</t>
  </si>
  <si>
    <t>Comprehensive income (loss)</t>
  </si>
  <si>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resulting from the Group not using
the U.S. dollar as its functional currencies.</t>
  </si>
  <si>
    <t>Segment information</t>
  </si>
  <si>
    <t>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believes it operates in two reportable segments consisting of (i) equipment
and engineering and (ii) financial services.</t>
  </si>
  <si>
    <t>Credit risk and concentration</t>
  </si>
  <si>
    <t>Credit risk and concentration Financial instruments that potentially
subject the Group to significant concentrations of credit risk consist primarily of cash, contracts receivable, accounts receivable
and retainage receivables. As of December 31, 2019 and 2018, $4,412,319 and $3,072,243 of the Group’s cash and cash equivalents
and restricted cash was on deposit at financial institutions in the PRC, which the management believes are of high credit quality.
I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that
hold the Group’s cash and cash equivalents, restricted cash and short-term investments are financially sound based on public
available information. Contracts receivable, accounts receivable
and retainage receivables are typically unsecured and derived from revenue earned from customers, thereby exposed to credit risk.
The risk is mitigated by the Group’s assessment of its customers’ creditworthiness and its ongoing monitoring of outstanding
balances. Substantially all of the Group’s
revenue are derived from customers that are located primarily in China. The Group has a concentration of its revenues with specific
customers. For the years ended December 31, 2019, three customers accounting for 24%, 21% and 16% of the Group’s total revenue
from the equipment and engineering segment. One customer accounting for approximately 100% of the Group’s total revenue from
the financial services segment. For the years ended December 31, 2018, four customers accounting for 13%, 12%, 11% and 10%
of the Group’s total revenue from the equipment and engineering segment. For the year ended December 31, 2017, four major
customers accounted for approximately 22%, 21%, 13% and 10%, of the Group’s total revenue from the equipment and engineering
segment. For the year ended December 31, 2018 and 2017, no revenue was generated from the financial services segment.</t>
  </si>
  <si>
    <t>Earnings (loss) per share</t>
  </si>
  <si>
    <t>Earnings (loss) per share The Group computes earnings (loss) per
share (“EPS”) in accordance with FASB ASC 260, “Earnings per Share” (“ASC 260”).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9, 2018 and 2017, no unexercised Public Offering Warrants were
dilutive and included in the computation of diluted EPS.</t>
  </si>
  <si>
    <t>Statements of cash flows</t>
  </si>
  <si>
    <t xml:space="preserve">Statements of cash flows In accordance with FASB ASC Topic 230,
Statement of Cash Flows, cash flows from the Group are calculated based upon the local currencies and translated at the average
exchange rates during the reporting period. As a result, amounts related to assets and liabilities reported on the Group’s
statements of cash flows will not necessarily agree with changes in the corresponding balances on the balance sheet. </t>
  </si>
  <si>
    <t>Reclassifications</t>
  </si>
  <si>
    <t>Reclassifications Certain prior year amounts have been reclassified for consistency
with the current year presentation. These reclassifications had no effect on the reported results of operations.</t>
  </si>
  <si>
    <t>Recent Accounting Pronouncements</t>
  </si>
  <si>
    <t>Recent accounting pronouncements The Group considers the applicability and
impact of all accounting standards updates (“ASUs”). Management periodically reviews new accounting standards that
are issued. In June 2016, the FASB amended guidance
related to the impairment of financial instruments as part of ASU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The Group is evaluating the
impact this ASU will have on its consolidated financial statements. In August 2018, the FASB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Group does not expect this guidance will have a material impact on its consolidated financial statement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entities other than private companies for fiscal years
beginning after December 15, 2019, and interim periods within fiscal years. These amendments should be applied retrospectively
with a cumulative-effect adjustment to retained earnings at the beginning of the earliest period presented. The Group is currently
evaluating the impact of adopting this standard on its consolidated financial statements. Except for the above-mentioned pronouncements,
there are no new recently issued accounting standards that will have material impact on the Group’s consolidated financial
position, statements of operations and cash flows.</t>
  </si>
  <si>
    <t>Organization and Business Description (Tables)</t>
  </si>
  <si>
    <t>Schedule of the company's subsidiaries and consolidated VIEs</t>
  </si>
  <si>
    <t>Date of Place of Percentage
Subsidiaries
Hong Kong Xibolun Technology Limited ("HK Xibolun") June 14, 2011 Hong Kong 100 %
NiSun International Enterprise Management Group (British Virgin Islands) Co., Ltd.("NiSun BVI") July 12, 2019 BVI 100 %
NiSun International Enterprise Management Group (Hong Kong) Co., Limited (NiSun HK) July 12, 2019 Hong Kong 100 %
NingChen (Shanghai) Enterprise Management Co., Ltd.("NingChen") July 12, 2019 PRC 100 %
Shandong Taiding International Investment Co., Ltd. ("Taiding") November 12, 2019 PRC 80 %
Zhejiang Xibolun Automation Project Technology Co., Ltd. ("Xibolun Automation") September 24, 2012 PRC 100 %
Wenzhou Xibolun Fluid Equipment Co., Limited ("Xibolun Equipment") January 25, 2005 PRC 100 %
VIEs ,
Fintech (Shanghai) Digital Technology Co., Ltd. ("Fintech") July 12, 2019 PRC 100 %
Beijing Hengtai Puhui Information Services Co., Ltd ("Hengpu") December 31, 2019 PRC 100 %
Subsidiaries of the VIEs
Khorgos Fintech Network Technology Co., Ltd. ("Khorgos") July 12, 2019 PRC 100 %
Jilin Lingang Trade Co., Ltd. ("Lingang") November 27, 2019 PRC 100 %
NiSun Family Office (Guangzhou) Co., Ltd. ("Guangzhou") October 29, 2019 PRC 100 %
Hangzhou Fengtai Technology Co., Ltd. ("Fengtai") December 31, 2019 PRC 92 %
Dunhua Midtown Asset Management Registration Center Co., Ltd. ("Midtown") December 31, 2019 PRC 100 %</t>
  </si>
  <si>
    <t>Summary of Significant Accounting Policies (Tables)</t>
  </si>
  <si>
    <t>Schedule of assets and liabilities</t>
  </si>
  <si>
    <t xml:space="preserve">As of
2019
Total current asset $ 5,988,899
Total assets $ 9,793,910
Total current liabilities $ 1,295,055
Total liabilities $ 1,295,055
For the year ended December 31,
2019
Financial service revenue $ 2,525,524
Net income $ 1,600,661
For the year ended December 31,
2019
Net cash provided by operating activities $ 824,462
Net cash (used in) investing activities $ (3,132,684 )
Net cash provided by financing activities $ 3,044,235 </t>
  </si>
  <si>
    <t>Schedule of amortize cost of related assets over their useful lives</t>
  </si>
  <si>
    <t xml:space="preserve"> Useful life
Buildings 20 years
Machinery and equipment 3 - 10 years
Transportation equipment 4 years
Office equipment 3 - 5 years
Electronic equipment 3 - 5 years
Leasehold improvements Shorter of remaining lease term or life of assets</t>
  </si>
  <si>
    <t>Schedule of amortize cost of intangible assets over their useful lives</t>
  </si>
  <si>
    <t xml:space="preserve"> Useful life
Land use right 25 years
Software 3 - 5 years
Trademark 3-5 years
Customer relationships and user list 5 years
Technology 5-10 years</t>
  </si>
  <si>
    <t>Schedule of consolidated financial statements</t>
  </si>
  <si>
    <t>December 31, 2019 December 31, 2018 December 31, 2017
Balance sheet items, except for equity accounts US$1=RMB 6.9618 US$1=RMB 6.8755 US$1=RMB 6.5074
Items in the statements of income and cash flows US$1=RMB 6.9081 US$1=RMB 6.6090 US$1=RMB 6.7578</t>
  </si>
  <si>
    <t>Business Combinations (Tables)</t>
  </si>
  <si>
    <t>Acquisition of NiSun BVI [Member]</t>
  </si>
  <si>
    <t>Schedule of fair value of the identifiable assets acquired and liabilities</t>
  </si>
  <si>
    <t xml:space="preserve">Amount
Cash acquired $ 661,070
Prepayments and deposits 45,605
Property and equipment 15,520
Intangible assets – technology and customer relationships 2,387,970
Customer advances (29,070 )
Accrued expenses and other current liabilities assumed (118,520 )
Deferred tax liability (559,626 )
Goodwill 4,597,051
Total consideration $ 7,000,000 </t>
  </si>
  <si>
    <t>Acquisition of Hengpu [Member]</t>
  </si>
  <si>
    <t xml:space="preserve">Amount
Cash and cash equivalents acquired $ 1,389,911
Accounts receivable 423,789
Prepayments and deposits 126,832
Loan to third party 1,723,692
Property and equipment 42,359
Intangible assets – software, technology and customer relationships 2,060,530
Long term investment – equity method investment 500,715
Deferred tax assets 20,041
Accounts payable (224,044 )
Accrued expense and other current liabilities assumed (871,325 )
Deferred tax liability (308,110 )
Non controlling interest 9,807
Goodwill 6,532,092
Total consideration $ 11,426,289 </t>
  </si>
  <si>
    <t>Contract Receivables, Net (Tables)</t>
  </si>
  <si>
    <t>Schedule of contracts receivable</t>
  </si>
  <si>
    <t xml:space="preserve">December 31, December 31,
Contract receivables $ 30,120,533 $ 24,669,365
Less: allowance for doubtful accounts - -
$ 30,120,533 $ 24,669,365 </t>
  </si>
  <si>
    <t>Accounts Receivables, Net (Tables)</t>
  </si>
  <si>
    <t>Schedule of accounts receivable</t>
  </si>
  <si>
    <t xml:space="preserve">December 31, December 31,
Accounts receivables – equipment and engineering $ 3,222,350 $ 2,953,585
Accounts receivables – financial service 1,307,012 -
Less: allowance for doubtful accounts (1,504,831 ) (297,740 )
$ 3,024,531 $ 2,655,845 </t>
  </si>
  <si>
    <t>Schedule of allowance for doubtful accounts</t>
  </si>
  <si>
    <t xml:space="preserve">December 31, December 31,
Beginning of the year $ 297,740 $ 296,302
Recovery (80,859 ) -
Provision 1,301,046 17,301
Foreign exchange effect (13,096 ) (15,863 )
At the end of the year $ 1,504,831 $ 297,740 </t>
  </si>
  <si>
    <t>Inventories (Tables)</t>
  </si>
  <si>
    <t>Schedule of inventories</t>
  </si>
  <si>
    <t xml:space="preserve">December 31, December 31,
Raw materials $ - $ 46,009
Finished goods 635,989 251,869
Installation projects in process - 67,602
$ 635,989 $ 365,480 </t>
  </si>
  <si>
    <t>Prepayments and Advances to Suppliers, Net (Tables)</t>
  </si>
  <si>
    <t>Schedule of prepayments and advances</t>
  </si>
  <si>
    <t>December 31, December 31,
Advances made to raw material suppliers (a) $ 5,902,315 $ 8,010,272
Advances made to construction subcontractors (b) 2,558,252 2,907,750
Advances made for purchases of equipment 868,017 910,872
Prepaid consulting fees 62,410 -
Others 114,454 3,906
Subtotal 9,505,448 11,832,800
Less: allowance for doubtful accounts (6,979,392 ) (8,264,797 )
$ 2,526,056 $ 3,568,003
(a) 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
(b) Advances
to construction subcontracts represent the prepayments made by the Group to our construction subcontractors at the beginning of
our customer projects for the purpose of acquiring necessary construction materials, equipment and required deposits.</t>
  </si>
  <si>
    <t>Schedule of changes of allowance for doubtful accounts for advances to suppliers</t>
  </si>
  <si>
    <t xml:space="preserve">December 31, December 31,
Beginning balance $ 8,264,797 $ 692,635
Provision - 7,609,244
Recovery (1,192,142 ) -
Foreign exchange effect (93,263 ) (37,082 )
Ending balance $ 6,979,392 $ 8,264,797 </t>
  </si>
  <si>
    <t>Loans to Third Parties (Tables)</t>
  </si>
  <si>
    <t>Schedule of loans to third parties</t>
  </si>
  <si>
    <t xml:space="preserve"> As of December 31,
2019 2018
Jianuo Finance Lease (Shanghai) Co., Ltd (1) $ 1,723,692 $ -
Shandong Daohong Industry and Trade Co., Ltd (2) 711,023 -
Qingdao Manster Digital Technology Co., Ltd (3) 2,872,820 -
Total 5,307,535 -
Less: current portion (2,434,715 ) -
Loans to third parties – noncurrent portion $ 2,872,820 $ - (1) Hengpu, the Group's newly acquired
VIE on December 31, 2019, had a loan receivable of $1,723,692 (or RMB 12 million) from Jianuo Finance Lease (Shanghai) Co., Ltd.
The loan earns interest of 1.2% and its principal and interest are due on January 10, 2020. The Group fully collected the loan
receivable on January 9, 2020. (2) Taiding, a subsidiary of the Group,
made a loan of $711,023 (or RMB 4.95 million) to Shandong Daohong industry and Trade Co., Ltd. ("Daohong") on December
26, 2019. The loan earns interest of 7% and its principal and interest are due on June 25, 2020. (3) Fintech, the Group's newly acquired
VIE on July 12, 2019, had a loan receivable of $2,872,820 (or RMB 20 million) from Qingdao Manster Digital Technology Co., Ltd
("Manster") earns interest of 4.8%. The principal of loan is due on December 9, 2024 and the interest is due on annual
basis. Manster is a financial software and network services provider, which provides integrated financial management solutions
and big data risk analytical systems in the PRC.</t>
  </si>
  <si>
    <t>Property and Equipment, Net (Tables)</t>
  </si>
  <si>
    <t>Schedule of property and equipment, net</t>
  </si>
  <si>
    <t xml:space="preserve"> December 31, December 31,
Buildings $ 10,895,449 $ 11,032,207
Machinery and equipment 2,833,771 2,858,928
Transportation equipment 883,577 518,612
Office equipment 118,985 37,518
Leasehold improvements 613,717 551,582
Subtotal 15,345,499 14,998,846
Less: accumulated depreciation (3,456,126 ) (2,482,952 )
Property, plant and equipment, net $ 11,889,373 $ 12,515,894 </t>
  </si>
  <si>
    <t>Intangible Assets, Net (Tables)</t>
  </si>
  <si>
    <t>Schedule of intangible assets</t>
  </si>
  <si>
    <t xml:space="preserve"> December 31, December 31,
Land use right* $ 1,335,861 $ 1,352,629
Software 185,215 -
Technology, customer relationship and user lists acquired through business combinations 4,266,138 -
Total intangible assets 5,787,214 1,352,629
Less: accumulated amortization (662,950 ) (383,290 )
Intangible assets, net $ 5,124,264 $ 969,339 * The Group carries its land use
right at cost less accumulated amortization. All land in China is government owned and cannot be sold to any individual or
company. However, the government grants the user a "land use right" (the "Right") to use the land.
The Group has the Right to use the land for 25 years and amortizes the Right on a straight-line basis over the period of 25
years.</t>
  </si>
  <si>
    <t>Schedule of estimated future amortization expenses</t>
  </si>
  <si>
    <t>Year ending December 31, Amount
2020 $ 923,550
2021 923,550
2022 923,550
2023 923,550
2024 700,625
Thereafter 729,439
Total estimated future amortization expenses $ 5,124,264</t>
  </si>
  <si>
    <t>Long Term Investments (Tables)</t>
  </si>
  <si>
    <t>Schedule of long term investments</t>
  </si>
  <si>
    <t xml:space="preserve">Equity method investments in Weijia (a) Equity method investments in Jinda Total
Balance as of January 1, 2018 $ - $ - $ -
Additions (a) 2,885,556 - 2,885,556
Share of profit in equity method investee 168,534 - 168,534
Balance as of December 31, 2018 3,054,090 - 3,054,090
Additions through acquisition of Hengpu on December 31, 2019 (b) - 500,715 500,715
Share of profit of equity method investee 153,554 - 153,554
Balance as of December 31, 2019 $ 3,207,644. $ 500,715 $ 3,708,359
(a) On March 10, 2018, The Group entered into a share acquisition agreement (the "Agreement") with the sole shareholder of Xuzhou Weijia Biotechnology Co., Ltd. ("Weijia") to acquire 49% of the equity in Weijia. Pursuant to the Agreement, The Group issued 1,442,778 unregistered Class A common shares (based on an agreed value of $2.00 per share, totalling $2,885,556) as a consideration to the individuals designated by the selling shareholder of Weijia. The Group accounts for its investment in Weijia under the equity method of accounting.
(b) Henpu, the Group's VIE acquired on December 31, 2019, owns 23.08% of the equity interest in Wenzhou Jinda Holding Co., Ltd ("Jinda"). The Group accounts for its investment in Jinda under the equity method of accounting. </t>
  </si>
  <si>
    <t>Short term loans (Tables)</t>
  </si>
  <si>
    <t>Schedule of short term debt</t>
  </si>
  <si>
    <t xml:space="preserve">Lender December 31, Term Effective
Longwan Rural Commercial Bank Shacheng Branch $ 287,282 August 09, 2019 to August 08, 2020 4.50 %
Industrial and Commercial Bank of China 574,564 August 15, 2019 to August 15, 2020 4.35 %
Total $ 861,846
Lender December 31, Term Effective
Bank of China Longwan Branch $ 202,894 April 13, 2016 to April 14, 2019* 5.70 %
Bank of China Longwan Branch 186,168 June 8, 2016 to April 14, 2019* 5.70 %
Industrial and Commercial Bank of China -Wenzhou Branch 727,220 July 17, 2018 to July 17, 2019 6.04 %
Longwan Rural Commercial Bank Shacheng Branch 290,888 July 23, 2018 to July 17, 2019 8.71 %
Longwan Rural Commercial Bank Shacheng Branch 290,888 July 25, 2018 to July 17, 2019 8.71 %
Total $ 1,698,058 </t>
  </si>
  <si>
    <t>Bank Acceptance Notes Payable (Tables)</t>
  </si>
  <si>
    <t>Schedule of bank acceptance notes payable</t>
  </si>
  <si>
    <t xml:space="preserve"> December 31, December 31,
Bank acceptance notes payable $ 929,148 $ 2,117,382
Total $ 929,148 $ 2,117,382 </t>
  </si>
  <si>
    <t>Sales Leaseback (Tables)</t>
  </si>
  <si>
    <t>Schedule of minimum payments for the remaining lease</t>
  </si>
  <si>
    <t xml:space="preserve">Total lease payment as of January 1, 2018 $ 590,865
Less: foreign exchange effect (32,634 )
Less: payments during the year (168,589 )
Other loan balance as of December 31, 2018 389,642
Less: foreign exchange effect (3,249 )
Less: payments during the year (175,093 )
Loan balance as of December 31, 2019 211,300
Less: loan payable – current portion (156,574 )
Loan payable – long term portion as of December 31, 2019 $ 54,726 </t>
  </si>
  <si>
    <t>Schedule of future obligations for payments of lease agreement</t>
  </si>
  <si>
    <t xml:space="preserve">Twelve months ended December 31, Amount
2020 $ 156,574
2021 54,726
Total $ 211,300 </t>
  </si>
  <si>
    <t>Income Taxes (Tables)</t>
  </si>
  <si>
    <t>Schedule of taxes payable</t>
  </si>
  <si>
    <t xml:space="preserve"> December 31, December 31,
Income tax payable $ 6,550,713 $ 5,763,945
Value added tax payable 2,973,549 2,024,902
Business tax payable 856,220 878,133
Other taxes payable 535,001 418,766
Total taxes payable $ 10,915,483 $ 9,085,746 </t>
  </si>
  <si>
    <t>Schedule of components of income tax provision (benefit)</t>
  </si>
  <si>
    <t xml:space="preserve"> For the year For the year For the year
Current tax provision $ 860,730 $ 820,886 $ 2,024,388
Current tax recovery - - (4,974,763 )
Deferred tax provision (benefit) (418,131 ) (1,471,938 ) 11,526
Total $ 442,599 $ (651,052 ) $ (2,938,849 )</t>
  </si>
  <si>
    <t>Schedule of summarizes deferred tax assets resulting from differences between financial accounting basis and tax basis of assets and liabilities</t>
  </si>
  <si>
    <t xml:space="preserve"> December 31, December 31,
Deferred tax assets
Provision for doubtful accounts $ 1,988,132 $ 1,648,967
Operating loss carryforwards 1,361,918 -
Total deferred tax assets 3,350,050 1,648,967
Less : valuation allowance (1,341,877 ) -
Net deferred tax assets $ 2,008,173 $ 1,648,967
December 31, December 31,
Deferred tax liabilities
Intangible assets acquired from business combinations $ 805,826 $ -
Total deferred tax liabilities $ 805,826 $ - </t>
  </si>
  <si>
    <t>Schedule of effective tax rate for the year</t>
  </si>
  <si>
    <t>For the For the For the
China Income tax statutory rate 25.0 % 25.0 % 25.0 %
Effect of favorable income tax rates* (12.9 )% 4.0 % -
Non-deductible items in China and others 0.2 % 0.1 % 2.3 %
Foreign loss not recognized in China 2.9 % 9.7 % 69.0 %
Effect of tax reversal for previous years - % -- % (166.3 )%
Effective tax rate 13.9 % (11.2 )% (70.0 )% * Xibolun Automation is subject to an income tax rate of 15%
starting from fiscal 2018 and Khorgos is established in the Horgos Development Zone and its income is exempt from income tax for
five years starting from 2019.</t>
  </si>
  <si>
    <t>Segment Information (Tables)</t>
  </si>
  <si>
    <t>Schedule of Segment information of the group</t>
  </si>
  <si>
    <t xml:space="preserve"> Equipment and Engineering Financial services Consolidated
Revenue $ 18,577,590 $ 2,525,524 $ 21,103,114
Gross profit 5,550,589 2,506,032 8,056,621
Interest expenses (158,119 ) - (158,119 )
Depreciation and amortization (983,567 ) (242,410 ) (1,225,977 )
Capital expenditures (394,988 ) - (394,998 )
Segment profit (loss) 1,270,684 1,469,306 2,739,990
Goodwill - 11,074,864 11,074,864
Segment assets of December 31, 2019 $ 66,802,900 $ 17,996,357 $ 84,799,257 </t>
  </si>
  <si>
    <t>Commitments and Contingencies (Tables)</t>
  </si>
  <si>
    <t>Schedule of operating leases for minimum rentals</t>
  </si>
  <si>
    <t xml:space="preserve">For the Year Ending December 31,
2020 $ 275,516
2021 256,505
2022 261,676
2023 225,479
2014 116,886
thereafter 1,557,507
Total undiscounted future minimum lease payments 2,693,569
Less: Amounts representing interest (735,085 )
Total present value of operation lease liabilities 1,958,484
Less: current portion of operating lease liabilities (188,557 )
Non-current portion of operating lease liabilities $ 1,769,927 </t>
  </si>
  <si>
    <t>Restricted Net Assets (Tables)</t>
  </si>
  <si>
    <t>Schedule of condensed balance sheets</t>
  </si>
  <si>
    <t xml:space="preserve">December 31, December 31,
Assets:
Cash and cash equivalents $ 5,213 $ 607
Prepayments and advances, net 38,221 -
Due from intercompany and others 6,147,054 6,224,210
TOTAL CURRENT ASSETS 6,190,488 6,224,817
Investment in subsidiaries, VIE, and VIEs' subsidiaries 48,218,876 30,532,534
TOTAL ASSETS $ 54,409,364 $ 36,757,351
LIABILITIES
CURRENT LIABILITIES
Accrued expenses and other current liabilities $ 464,044 $ -
TOTAL CURRENT LIABILITIES 464,044 -
Shareholders' equity
Class A common stock, $0.001 par value, 40,000,000 shares authorized, 17,710,471 and 8,491,177 shares issued and outstanding as of December 31, 2019 and 2018 respectively. 17,710 8,491
Class B common stock, $0.001 par value, 10,000,000 shares authorized, nil and 7,778,400 shares issued and outstanding as of December 31, 2019 and 2018 respectively. - 7,778
Additional paid-in capital 28,369,076 13,361,447
Retained earnings 27,472,766 24,732,776
Accumulated other comprehensive income (loss) (1,914,232 ) (1,353,141 )
Total shareholders' equity 53,945,320 36,757,351
Total liabilities and shareholders' equity $ 54,409,364 $ 36,757,351 </t>
  </si>
  <si>
    <t>Schedule of condensed statements of comprehensive income</t>
  </si>
  <si>
    <t xml:space="preserve">For the year ended December 31,
2019 2018 2017
Selling $ (15,005 ) $ - $ (175,523 )
Administrative (408,656 ) (2,093,307 ) (1,858,689 )
Other income (expense) (820 ) (686 ) (236,304 )
Share of profit (loss) in subsidiaries, VIEs and VIEs' subsidiaries 3,164,471 $ (3,050,722 ) $ 9,406,903
Net income (loss) 2,739,990 (5,144,715 ) 7,136,387
Other comprehensive income
Foreign currency translation adjustment (561,091 ) (1,755,528 ) 2,249,081
Comprehensive income (loss) $ 2,178,899 $ (6,900,243 ) $ 9,385,468 </t>
  </si>
  <si>
    <t>Schedule of condensed statement of cash flows</t>
  </si>
  <si>
    <t xml:space="preserve">For the years ended December 31,
2019 2018 2017
Cash flows from operating activities:
Net income(loss) $ 2,739,990 $ (5,144,715 ) $ 7,136,387
Adjustments to reconcile net income to net cash used in operating activities
Share of earnings in subsidiaries, VIEs and VIEs' subsidiaries (3,164,471 ) 3,050,722 (9,406,903 )
Impairment charge recognized - 923,094 -
Due from intercompany and others (38,561 ) 1,170,749 2,271,273
Accrued expenses and other current liabilities 467,648 - -
Net cash provided by (used in) operating activities 4,606 (150 ) 757
Net (decrease)/increase in cash and cash equivalents 4,606 (150 ) 757
Cash and cash equivalents at beginning of the year 607 757 -
Cash and cash equivalents at end of the year $ 5,213 $ 607 $ 757 </t>
  </si>
  <si>
    <t>Organization and Business Description (Details)</t>
  </si>
  <si>
    <t>Fintech (Shanghai) Digital Technology Co., Ltd. (“Fintech”) [Member] | Variable Interest Entity, Primary Beneficiary [Member]</t>
  </si>
  <si>
    <t>Date of incorporation/acquisition</t>
  </si>
  <si>
    <t>Jul. 12,
		2019</t>
  </si>
  <si>
    <t>Place of incorporation</t>
  </si>
  <si>
    <t>PRC</t>
  </si>
  <si>
    <t>Percentage of direct or indirect economic interest</t>
  </si>
  <si>
    <t>100.00%</t>
  </si>
  <si>
    <t>Khorgos Fintech Network Technology Co., Ltd. (“Khorgos”) [Member]</t>
  </si>
  <si>
    <t>Jilin Lingang Trade Co., Ltd. (“Lingang”) [Member]</t>
  </si>
  <si>
    <t>Nov. 27,
		2019</t>
  </si>
  <si>
    <t>NiSun Family Office (Guangzhou) Co., Ltd. (“Guangzhou”) [Member]</t>
  </si>
  <si>
    <t>Oct. 29,
		2019</t>
  </si>
  <si>
    <t>Hangzhou Fengtai Technology Co., Ltd. (“Fengtai”) [Member]</t>
  </si>
  <si>
    <t>92.00%</t>
  </si>
  <si>
    <t>Dunhua Midtown Asset Management Registration Center Co., Ltd. (“Midtown”) [Member]</t>
  </si>
  <si>
    <t>Subsidiaries [Member] | Hong Kong Xibolun Technology Limited (“HK Xibolun”) [Member]</t>
  </si>
  <si>
    <t>Jun. 14,
		2011</t>
  </si>
  <si>
    <t>Hong Kong</t>
  </si>
  <si>
    <t>Subsidiaries [Member] | NiSun International Enterprise Management Group (British Virgin Islands) Co., Ltd.(“NiSun BVI”) [Member]</t>
  </si>
  <si>
    <t>BVI</t>
  </si>
  <si>
    <t>Subsidiaries [Member] | NiSun International Enterprise Management Group (Hong Kong) Co., Limited (NiSun HK) [Member]</t>
  </si>
  <si>
    <t>Subsidiaries [Member] | NingChen (Shanghai) Enterprise Management Co., Ltd.(“NingChen”) [Member]</t>
  </si>
  <si>
    <t>Subsidiaries [Member] | Shandong Taiding International Investment Co., Ltd. (“Taiding”) [Member]</t>
  </si>
  <si>
    <t>Nov. 12,
		2019</t>
  </si>
  <si>
    <t>80.00%</t>
  </si>
  <si>
    <t>Subsidiaries [Member] | Zhejiang Xibolun Automation Project Technology Co., Ltd. (“Xibolun Automation”) [Member]</t>
  </si>
  <si>
    <t>Sep. 24,
		2012</t>
  </si>
  <si>
    <t>Subsidiaries [Member] | Wenzhou Xibolun Fluid Equipment Co., Limited (“Xibolun Equipment”) [Member]</t>
  </si>
  <si>
    <t>Jan. 25,
		2005</t>
  </si>
  <si>
    <t>Variable Interest Entity, Primary Beneficiary [Member] | Beijing Hengtai Puhui Information Services Co., Ltd (“Hengpu”) [Member]</t>
  </si>
  <si>
    <t>Organization and Business Description (Details Textual) - USD ($)</t>
  </si>
  <si>
    <t>Jul. 12, 2019</t>
  </si>
  <si>
    <t>Organization and Business Description (Textual)</t>
  </si>
  <si>
    <t>Beijing Hengtai Puhui Information Services Co., Ltd (“Hengpu”) [Member]</t>
  </si>
  <si>
    <t>Issuance of shares of common stock</t>
  </si>
  <si>
    <t>NiSun International Enterprise Management Group (British Virgin Islands) Co., Ltd.(“NiSun BVI”) [Member]</t>
  </si>
  <si>
    <t>Group acquired all of the equity amount</t>
  </si>
  <si>
    <t>Summary of Significant Accounting Policies (Details) - VIE [Member]</t>
  </si>
  <si>
    <t>Dec. 31, 2019USD ($)</t>
  </si>
  <si>
    <t>Total current asset</t>
  </si>
  <si>
    <t>Total assets</t>
  </si>
  <si>
    <t>Total current liabilities</t>
  </si>
  <si>
    <t>Total liabilities</t>
  </si>
  <si>
    <t>Financial service revenue</t>
  </si>
  <si>
    <t>Net cash provided by operating activities</t>
  </si>
  <si>
    <t>Net cash (used in) investing activities</t>
  </si>
  <si>
    <t>Net cash provided by financing activities</t>
  </si>
  <si>
    <t>Summary of Significant Accounting Policies (Details 1)</t>
  </si>
  <si>
    <t>Buildings [Member]</t>
  </si>
  <si>
    <t>Property, Plant and Equipment [Line Items]</t>
  </si>
  <si>
    <t>Useful life</t>
  </si>
  <si>
    <t>20 years</t>
  </si>
  <si>
    <t>Machinery and equipment [Member] | Minimum [Member]</t>
  </si>
  <si>
    <t>3 - years</t>
  </si>
  <si>
    <t>Machinery and equipment [Member] | Maximum [Member]</t>
  </si>
  <si>
    <t>10 - years</t>
  </si>
  <si>
    <t>Transportation equipment [Member]</t>
  </si>
  <si>
    <t>4 years</t>
  </si>
  <si>
    <t>Office equipment [Member] | Minimum [Member]</t>
  </si>
  <si>
    <t>Office equipment [Member] | Maximum [Member]</t>
  </si>
  <si>
    <t>5 - years</t>
  </si>
  <si>
    <t>Electronic equipment [Member] | Minimum [Member]</t>
  </si>
  <si>
    <t>Electronic equipment [Member] | Maximum [Member]</t>
  </si>
  <si>
    <t>Leasehold improvements [Member]</t>
  </si>
  <si>
    <t>Shorter of remaining lease term or life of assets</t>
  </si>
  <si>
    <t>Summary of Significant Accounting Policies (Details 2)</t>
  </si>
  <si>
    <t>25 years</t>
  </si>
  <si>
    <t>Land use right [Member]</t>
  </si>
  <si>
    <t>Software [Member] | Minimum [Member]</t>
  </si>
  <si>
    <t>3 years</t>
  </si>
  <si>
    <t>Software [Member] | Maximum [Member]</t>
  </si>
  <si>
    <t>5 years</t>
  </si>
  <si>
    <t>Trademarks [Member] | Minimum [Member]</t>
  </si>
  <si>
    <t>Trademarks [Member] | Maximum [Member]</t>
  </si>
  <si>
    <t>Customer relationships and user list [Member]</t>
  </si>
  <si>
    <t>Technology [Member] | Minimum [Member]</t>
  </si>
  <si>
    <t>Technology [Member] | Maximum [Member]</t>
  </si>
  <si>
    <t>10 years</t>
  </si>
  <si>
    <t>Summary of Significant Accounting Policies (Details 3) - RMB [Member]</t>
  </si>
  <si>
    <t>Items in the statements of income and cash flows [Member]</t>
  </si>
  <si>
    <t>Currency exchange rates</t>
  </si>
  <si>
    <t>Balance sheet items, except for equity accounts [Member]</t>
  </si>
  <si>
    <t>Summary of Significant Accounting Policies (Details Textual) - USD ($)</t>
  </si>
  <si>
    <t>Summary of Significant Accounting Policies (Textual)</t>
  </si>
  <si>
    <t>Restricted cash related to bank acceptance notes payable</t>
  </si>
  <si>
    <t>Tax rate on taxable income</t>
  </si>
  <si>
    <t>25.00%</t>
  </si>
  <si>
    <t>Value added tax rate, description</t>
  </si>
  <si>
    <t>The VAT is based on gross sales price and VAT rates range from 6% to 13%, depending on the type of goods or service provided.</t>
  </si>
  <si>
    <t>Cash, uninsured amount</t>
  </si>
  <si>
    <t>Concentration risk, percentage</t>
  </si>
  <si>
    <t>ROU assets</t>
  </si>
  <si>
    <t>Total lease liabilities</t>
  </si>
  <si>
    <t>Deferred tax assets valuation allowance</t>
  </si>
  <si>
    <t>Tax benefit realized on examination</t>
  </si>
  <si>
    <t>50.00%</t>
  </si>
  <si>
    <t>Advisory fees</t>
  </si>
  <si>
    <t>Recurring service fees</t>
  </si>
  <si>
    <t>Non-controlling shareholder interest percent</t>
  </si>
  <si>
    <t>8.00%</t>
  </si>
  <si>
    <t>Advances from customers amount</t>
  </si>
  <si>
    <t>Recovery</t>
  </si>
  <si>
    <t>Provision for bad debt</t>
  </si>
  <si>
    <t>Major Customer [Member]</t>
  </si>
  <si>
    <t>24.00%</t>
  </si>
  <si>
    <t>13.00%</t>
  </si>
  <si>
    <t>22.00%</t>
  </si>
  <si>
    <t>Major Customer One [Member]</t>
  </si>
  <si>
    <t>21.00%</t>
  </si>
  <si>
    <t>12.00%</t>
  </si>
  <si>
    <t>Major Customer Two [Member]</t>
  </si>
  <si>
    <t>16.00%</t>
  </si>
  <si>
    <t>11.00%</t>
  </si>
  <si>
    <t>Major Customer Three [Member]</t>
  </si>
  <si>
    <t>10.00%</t>
  </si>
  <si>
    <t>NingChen [Member]</t>
  </si>
  <si>
    <t>Loan term of VIE</t>
  </si>
  <si>
    <t>100 years</t>
  </si>
  <si>
    <t>Business Combinations (Details) - Acquisition of NiSun BVI [Member]</t>
  </si>
  <si>
    <t>Cash acquired</t>
  </si>
  <si>
    <t>Prepayments and deposits</t>
  </si>
  <si>
    <t>Property and equipment</t>
  </si>
  <si>
    <t>Intangible assets - technology and customer relationships</t>
  </si>
  <si>
    <t>Customer advances</t>
  </si>
  <si>
    <t>Accrued expenses and other current liabilities assumed</t>
  </si>
  <si>
    <t>Deferred tax liability</t>
  </si>
  <si>
    <t>Total consideration</t>
  </si>
  <si>
    <t>Business Combinations (Details 1) - Acquisition of Hengpu [Member]</t>
  </si>
  <si>
    <t>Cash and cash equivalents acquired</t>
  </si>
  <si>
    <t>Loan to third party</t>
  </si>
  <si>
    <t>Intangible assets - software, technology and customer relationships</t>
  </si>
  <si>
    <t>Long term investment - equity method investment</t>
  </si>
  <si>
    <t>Accrued expense and other current liabilities assumed</t>
  </si>
  <si>
    <t>Non controlling interest</t>
  </si>
  <si>
    <t>Business Combinations (Details Textual) - USD ($)</t>
  </si>
  <si>
    <t>Jun. 14, 2019</t>
  </si>
  <si>
    <t>Business Combinations (Textual)</t>
  </si>
  <si>
    <t>Common stock shares issued</t>
  </si>
  <si>
    <t>Ownership interest, percentage</t>
  </si>
  <si>
    <t>Purchase price</t>
  </si>
  <si>
    <t>Acquisition of Hengpu [Member] | Class A Common Stock</t>
  </si>
  <si>
    <t>Remaining common stock shares</t>
  </si>
  <si>
    <t>Midtown [Member]</t>
  </si>
  <si>
    <t>Business combination, description</t>
  </si>
  <si>
    <t>The Group completed the acquisition of 100% of the equity interests of NiSun BVI on July 12, 2019 (the "closing date"). By virtue of NiSun BVI's 100% ownership of NiSun HK, NiSun HK's ownership of NingChen and NingChen's contractual control over Fintech, NiSun BVI effectively controls Fintech, a company that provides financial services to financial institutions in the PRC.</t>
  </si>
  <si>
    <t>Contract Receivables, Net (Details) - USD ($)</t>
  </si>
  <si>
    <t>Contract receivables</t>
  </si>
  <si>
    <t>Less: allowance for doubtful accounts</t>
  </si>
  <si>
    <t>Contract Receivables, Net (Details Textual)</t>
  </si>
  <si>
    <t>Total contract revenue percentage</t>
  </si>
  <si>
    <t>86.00%</t>
  </si>
  <si>
    <t>Accounts Receivables, Net (Details) - USD ($)</t>
  </si>
  <si>
    <t>Accounts receivables - equipment and engineering</t>
  </si>
  <si>
    <t>Accounts receivables - financial service</t>
  </si>
  <si>
    <t>Accounts Receivables, Net (Details 1) - USD ($)</t>
  </si>
  <si>
    <t>Allowance for Doubtful Accounts Receivable</t>
  </si>
  <si>
    <t>Beginning of the year</t>
  </si>
  <si>
    <t>Provision</t>
  </si>
  <si>
    <t>Foreign exchange effect</t>
  </si>
  <si>
    <t>Ending of the year</t>
  </si>
  <si>
    <t>Inventories (Details) - USD ($)</t>
  </si>
  <si>
    <t>Raw materials</t>
  </si>
  <si>
    <t>Finished goods</t>
  </si>
  <si>
    <t>Installation projects in process</t>
  </si>
  <si>
    <t>Inventory, net</t>
  </si>
  <si>
    <t>Prepayments and Advances to Suppliers, Net (Details) - USD ($)</t>
  </si>
  <si>
    <t>Advances made to raw material suppliers</t>
  </si>
  <si>
    <t>[1]</t>
  </si>
  <si>
    <t>Advances made to construction subcontractors</t>
  </si>
  <si>
    <t>[2]</t>
  </si>
  <si>
    <t>Advances made for purchases of equipment</t>
  </si>
  <si>
    <t>Prepaid consulting fees</t>
  </si>
  <si>
    <t>Others</t>
  </si>
  <si>
    <t>Subtotal</t>
  </si>
  <si>
    <t>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t>
  </si>
  <si>
    <t>Advances to construction subcontracts represent the prepayments made by the Group to our construction subcontractors at the beginning of our customer projects for the purpose of acquiring necessary construction materials, equipment and required deposits.</t>
  </si>
  <si>
    <t>Prepayments and Advances to Suppliers, Net (Details 1) - USD ($)</t>
  </si>
  <si>
    <t>Beginning balance</t>
  </si>
  <si>
    <t>Ending balance</t>
  </si>
  <si>
    <t>Prepayments and Advances to Suppliers, Net (Details Textual) - USD ($)</t>
  </si>
  <si>
    <t>Prepayments and Advances to Suppliers, Net (Textual)</t>
  </si>
  <si>
    <t>Bad debt recovery</t>
  </si>
  <si>
    <t>Loans to Third Parties (Details) - USD ($)</t>
  </si>
  <si>
    <t>Less: current portion</t>
  </si>
  <si>
    <t>Loans to third parties - noncurrent portion</t>
  </si>
  <si>
    <t>Jianuo Finance Lease (Shanghai) Co., Ltd [Member]</t>
  </si>
  <si>
    <t>Shandong Daohong Industry and Trade Co., Ltd [Member]</t>
  </si>
  <si>
    <t>Qingdao Manster Digital Technology Co., Ltd [Member]</t>
  </si>
  <si>
    <t>[3]</t>
  </si>
  <si>
    <t>Hengpu, the Group's newly acquired VIE on December 31, 2019, had a loan receivable of $1,723,692 (or RMB 12 million) from Jianuo Finance Lease (Shanghai) Co., Ltd. The loan earns interest of 1.2% and its principal and interest are due on January 10, 2020. The Group fully collected the loan receivable on January 9, 2020.</t>
  </si>
  <si>
    <t>Taiding, a subsidiary of the Group, made a loan of $711,023 (or RMB 4.95 million) to Shandong Daohong industry and Trade Co., Ltd. ("Daohong") on December 26, 2019. The loan earns interest of 7% and its principal and interest are due on June 25, 2020.</t>
  </si>
  <si>
    <t>Fintech, the Group's newly acquired VIE on July 12, 2019, had a loan receivable of $2,872,820 (or RMB 20 million) from Qingdao Manster Digital Technology Co., Ltd ("Manster") earns interest of 4.8%. The principal of loan is due on December 9, 2024 and the interest is due on annual basis. Manster is a financial software and network services provider, which provides integrated financial management solutions and big data risk analytical systems in the PRC.</t>
  </si>
  <si>
    <t>Loans to Third Parties (Details Textual)</t>
  </si>
  <si>
    <t>1 Months Ended</t>
  </si>
  <si>
    <t>Dec. 26, 2019USD ($)</t>
  </si>
  <si>
    <t>Jul. 12, 2019USD ($)</t>
  </si>
  <si>
    <t>Dec. 31, 2019CNY (¥)</t>
  </si>
  <si>
    <t>Dec. 26, 2019CNY (¥)</t>
  </si>
  <si>
    <t>Jul. 12, 2019CNY (¥)</t>
  </si>
  <si>
    <t>Dec. 31, 2018USD ($)</t>
  </si>
  <si>
    <t>Loans to Third Parties (Textual)</t>
  </si>
  <si>
    <t>Hengpu [Member]</t>
  </si>
  <si>
    <t>Loans earning interest percentage</t>
  </si>
  <si>
    <t>1.20%</t>
  </si>
  <si>
    <t>Loans due date</t>
  </si>
  <si>
    <t>Jan. 10,
		2020</t>
  </si>
  <si>
    <t>Hengpu [Member] | RMB [Member]</t>
  </si>
  <si>
    <t>Loans to third parties | ¥</t>
  </si>
  <si>
    <t>Taiding [Member]</t>
  </si>
  <si>
    <t>7.00%</t>
  </si>
  <si>
    <t>Jun. 25,
		2020</t>
  </si>
  <si>
    <t>Taiding [Member] | RMB [Member]</t>
  </si>
  <si>
    <t>Fintech [Member]</t>
  </si>
  <si>
    <t>4.80%</t>
  </si>
  <si>
    <t>Dec. 9,
		2024</t>
  </si>
  <si>
    <t>Fintech [Member] | RMB [Member]</t>
  </si>
  <si>
    <t>Property and Equipment, Net (Details) - USD ($)</t>
  </si>
  <si>
    <t>Less: accumulated depreciation</t>
  </si>
  <si>
    <t>Property, plant and equipment, net</t>
  </si>
  <si>
    <t>Machinery equipment [Member]</t>
  </si>
  <si>
    <t>Office equipment [Member]</t>
  </si>
  <si>
    <t>Property and Equipment, Net (Details Textual) - USD ($)</t>
  </si>
  <si>
    <t>Property and Equipment, Net (Textual)</t>
  </si>
  <si>
    <t>Depreciation expense</t>
  </si>
  <si>
    <t>Intangible Assets, Net (Details) - USD ($)</t>
  </si>
  <si>
    <t>Finite-Lived Intangible Assets [Line Items]</t>
  </si>
  <si>
    <t>Total intangible assets</t>
  </si>
  <si>
    <t>Less: accumulated amortization</t>
  </si>
  <si>
    <t>Software [Member]</t>
  </si>
  <si>
    <t>Technology, customer relationship [Member]</t>
  </si>
  <si>
    <t>The Group carries its land use right at cost less accumulated amortization. All land in China is government owned and cannot be sold to any individual or company. However, the government grants the user a "land use right" (the "Right") to use the land. The Group has the Right to use the land for 25 years and amortizes the Right on a straight-line basis over the period of 25 years.</t>
  </si>
  <si>
    <t>Intangible Assets, Net (Details 1) - USD ($)</t>
  </si>
  <si>
    <t>2020</t>
  </si>
  <si>
    <t>2021</t>
  </si>
  <si>
    <t>2022</t>
  </si>
  <si>
    <t>2023</t>
  </si>
  <si>
    <t>2024</t>
  </si>
  <si>
    <t>Thereafter</t>
  </si>
  <si>
    <t>Total estimated future amortization expenses</t>
  </si>
  <si>
    <t>Intangible Assets, Net (Details Textual) - USD ($)</t>
  </si>
  <si>
    <t>Intangible Assets, Net (Textual)</t>
  </si>
  <si>
    <t>Methods of amortization right</t>
  </si>
  <si>
    <t>Straight-line basis</t>
  </si>
  <si>
    <t>Useful life of land use right</t>
  </si>
  <si>
    <t>Amortization expense</t>
  </si>
  <si>
    <t>Right to use land</t>
  </si>
  <si>
    <t>Long Term Investments (Details) - USD ($)</t>
  </si>
  <si>
    <t>Equity method investment, Beinning balance</t>
  </si>
  <si>
    <t>Additions</t>
  </si>
  <si>
    <t>Additions through acquisition of Hengpu on December 31, 2019</t>
  </si>
  <si>
    <t>Share of profit in equity method investee</t>
  </si>
  <si>
    <t>Equity method investments, Ending balance</t>
  </si>
  <si>
    <t>Equity Method Investments In Weijia [Member]</t>
  </si>
  <si>
    <t>Equity Method Investments In Jinda [Member]</t>
  </si>
  <si>
    <t>On March 10, 2018, The Group entered into a share acquisition agreement (the "Agreement") with the sole shareholder of Xuzhou Weijia Biotechnology Co., Ltd. ("Weijia") to acquire 49% of the equity in Weijia. Pursuant to the Agreement, The Group issued 1,442,778 unregistered Class A common shares (based on an agreed value of $2.00 per share, totalling $2,885,556) as a consideration to the individuals designated by the selling shareholder of Weijia. The Group accounts for its investment in Weijia under the equity method of accounting.</t>
  </si>
  <si>
    <t>Henpu, the Group's VIE acquired on December 31, 2019, owns 23.08% of the equity interest in Wenzhou Jinda Holding Co., Ltd ("Jinda"). The Group accounts for its investment in Jinda under the equity method of accounting.</t>
  </si>
  <si>
    <t>Long Term Investments (Details Textual) - USD ($)</t>
  </si>
  <si>
    <t>Mar. 10, 2018</t>
  </si>
  <si>
    <t>Long Term Investments (Textual)</t>
  </si>
  <si>
    <t>Sole shareholder acquire percentage</t>
  </si>
  <si>
    <t>49.00%</t>
  </si>
  <si>
    <t>Agreed value per share</t>
  </si>
  <si>
    <t>Equity Method Investments In Weijia [Member] | Common Class A [Member]</t>
  </si>
  <si>
    <t>Unregistered Class A common shares</t>
  </si>
  <si>
    <t>Consideration total</t>
  </si>
  <si>
    <t>VIE acquired equity interest</t>
  </si>
  <si>
    <t>23.08%</t>
  </si>
  <si>
    <t>Short term loans (Details) - USD ($)</t>
  </si>
  <si>
    <t>Longwan Rural Commercial Bank Shacheng Branch [Member]</t>
  </si>
  <si>
    <t>Term</t>
  </si>
  <si>
    <t>August 09, 2019 to August 08, 2020</t>
  </si>
  <si>
    <t>July 23, 2018 to July 17, 2019</t>
  </si>
  <si>
    <t>Effective interest rate</t>
  </si>
  <si>
    <t>4.50%</t>
  </si>
  <si>
    <t>8.71%</t>
  </si>
  <si>
    <t>Industrial and Commercial Bank of China [Member]</t>
  </si>
  <si>
    <t>August 15, 2019 to August 15, 2020</t>
  </si>
  <si>
    <t>4.35%</t>
  </si>
  <si>
    <t>Bank of China Longwan Branch [Member]</t>
  </si>
  <si>
    <t>April 13, 2016 to April 14, 2019</t>
  </si>
  <si>
    <t>5.70%</t>
  </si>
  <si>
    <t>Bank of China Longwan Branch One [Member]</t>
  </si>
  <si>
    <t>June 8, 2016 to April 14, 2019</t>
  </si>
  <si>
    <t>Industrial and Commercial Bank of China -Wenzhou Branch [Member]</t>
  </si>
  <si>
    <t>July 17, 2018 to July 17, 2019</t>
  </si>
  <si>
    <t>6.04%</t>
  </si>
  <si>
    <t>Longwan Rural Commercial Bank Shacheng Branch One [Member]</t>
  </si>
  <si>
    <t xml:space="preserve"> July 25, 2018 to July 17, 2019</t>
  </si>
  <si>
    <t>Short term loans (Details Textual) - USD ($)</t>
  </si>
  <si>
    <t>Short term loans (Textual)</t>
  </si>
  <si>
    <t>Bank Acceptance Notes Payable (Details) - USD ($)</t>
  </si>
  <si>
    <t>Bank acceptance notes payable</t>
  </si>
  <si>
    <t>Bank Acceptance Notes Payable (Details Textual) - USD ($)</t>
  </si>
  <si>
    <t>Dec. 06, 2019</t>
  </si>
  <si>
    <t>Facility agreement, description</t>
  </si>
  <si>
    <t>The Group and China Zheshang Bank, the Group had bank acceptance notes of $929,148 with maturity dates of six or twelve months after the issuance date. The Group was also required to maintain restricted cash deposits of $934,656 to guarantee the bank notes as of December 31, 2019. The balance of bank acceptance notes payable as of December 31, 2018 was fully paid upon maturity and the related restricted deposit was also released upon the repayment.</t>
  </si>
  <si>
    <t>Bank acceptance notes payable amount</t>
  </si>
  <si>
    <t>Sales Leaseback (Details) - USD ($)</t>
  </si>
  <si>
    <t>Total lease payment</t>
  </si>
  <si>
    <t>Less: foreign exchange effect</t>
  </si>
  <si>
    <t>Less: payments during the year</t>
  </si>
  <si>
    <t>Other loan balance</t>
  </si>
  <si>
    <t>Loan balance as of December 31, 2019</t>
  </si>
  <si>
    <t>Less: loan payable - current portion</t>
  </si>
  <si>
    <t>Loan payable - long term portion as of December 31, 2019</t>
  </si>
  <si>
    <t>Sales Leaseback (Details 1)</t>
  </si>
  <si>
    <t>Sales Leaseback (Details Textual) - USD ($)</t>
  </si>
  <si>
    <t>Nov. 09, 2017</t>
  </si>
  <si>
    <t>Sales Leaseback (Textual)</t>
  </si>
  <si>
    <t>Interest expense incurred</t>
  </si>
  <si>
    <t>Sale Leaseback Agreement [Member] | Zhongli International Leasing Co Ltd [Member]</t>
  </si>
  <si>
    <t>Proceeds from sale of machinery</t>
  </si>
  <si>
    <t>Sale leaseback terms</t>
  </si>
  <si>
    <t>48 months</t>
  </si>
  <si>
    <t>Sale leaseback remaining lease term</t>
  </si>
  <si>
    <t>35 months</t>
  </si>
  <si>
    <t>Sale Leaseback Agreement [Member] | Zhongli International Leasing Co Ltd [Member] | RMB [Member]</t>
  </si>
  <si>
    <t>Income Taxes (Details) - USD ($)</t>
  </si>
  <si>
    <t>Taxes Payable [Abstract]</t>
  </si>
  <si>
    <t>Income tax payable</t>
  </si>
  <si>
    <t>Value added tax payable</t>
  </si>
  <si>
    <t>Business tax payable</t>
  </si>
  <si>
    <t>Other taxes payable</t>
  </si>
  <si>
    <t>Total taxes payable</t>
  </si>
  <si>
    <t>Income Taxes (Details 1) - USD ($)</t>
  </si>
  <si>
    <t>Current tax provision</t>
  </si>
  <si>
    <t>Current tax recovery</t>
  </si>
  <si>
    <t>Deferred tax provision (benefit)</t>
  </si>
  <si>
    <t>Income Taxes (Details 2) - USD ($)</t>
  </si>
  <si>
    <t>Provision for doubtful accounts</t>
  </si>
  <si>
    <t>Operating loss carryforwards</t>
  </si>
  <si>
    <t>Total deferred tax assets</t>
  </si>
  <si>
    <t>Less : valuation allowance</t>
  </si>
  <si>
    <t>Net deferred tax assets</t>
  </si>
  <si>
    <t>Intangible assets acquired from business combinations</t>
  </si>
  <si>
    <t>Total deferred tax liabilities</t>
  </si>
  <si>
    <t>Income Taxes (Details 3)</t>
  </si>
  <si>
    <t>Income Tax Disclosure [Line Items]</t>
  </si>
  <si>
    <t>Effect of tax reversal for previous years</t>
  </si>
  <si>
    <t>CHINA</t>
  </si>
  <si>
    <t>China Income tax statutory rate</t>
  </si>
  <si>
    <t>Effect of favorable income tax rates</t>
  </si>
  <si>
    <t>(12.90%)</t>
  </si>
  <si>
    <t>4.00%</t>
  </si>
  <si>
    <t>0.00%</t>
  </si>
  <si>
    <t>Non-deductible items in China and others</t>
  </si>
  <si>
    <t>0.20%</t>
  </si>
  <si>
    <t>0.10%</t>
  </si>
  <si>
    <t>2.30%</t>
  </si>
  <si>
    <t>Foreign loss not recognized in China</t>
  </si>
  <si>
    <t>2.90%</t>
  </si>
  <si>
    <t>9.70%</t>
  </si>
  <si>
    <t>69.00%</t>
  </si>
  <si>
    <t>(166.30%)</t>
  </si>
  <si>
    <t>Effective tax rate</t>
  </si>
  <si>
    <t>13.90%</t>
  </si>
  <si>
    <t>(11.20%)</t>
  </si>
  <si>
    <t>(70.00%)</t>
  </si>
  <si>
    <t>Income Taxes (Details Textual) - USD ($)</t>
  </si>
  <si>
    <t>Maximum potential contingent loss related to interest and penalties</t>
  </si>
  <si>
    <t>Change in valuation allowance</t>
  </si>
  <si>
    <t>Xibolun Automation [Member]</t>
  </si>
  <si>
    <t>Income tax rate</t>
  </si>
  <si>
    <t>15.00%</t>
  </si>
  <si>
    <t>Income tax exempton related, description</t>
  </si>
  <si>
    <t>Its income is exempt from income tax for five years starting from 2019.</t>
  </si>
  <si>
    <t>Hong Kong [Member]</t>
  </si>
  <si>
    <t>17.50%</t>
  </si>
  <si>
    <t>China [Member]</t>
  </si>
  <si>
    <t>The standard enterprise income tax rate for domestic enterprises and foreign invested enterprises is 25%. Starting from the year ended December 31, 2018, Xibolun Automation is recognized as a High-technology Company by the Chinese government and is subject to a favorable income tax rate of 15%. Hengpu is also qualified as a High-technology Company and subject to a favorable income tax rate of 15%. Both Xibolun Automation and Hengpen's High-technology certificates are valid for three years starting from November 2018 and subject to renewal.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erprise income tax shall be exempt for five years from the tax year of the first production and operations income. Khorgos is established in the Horgos Development Zone and its income tax is eligible to be exempt for five years starting from 2019. The rest of the Group's subsidiaries, VIEs and VIEs' subsidiaries are subject to corporate income tax at the PRC unified rate of 25%.</t>
  </si>
  <si>
    <t>Concentration of Major Customers and Suppliers (Details)</t>
  </si>
  <si>
    <t>Dec. 31, 2019CustomersSub_contractorSupplierGeneral_contractor</t>
  </si>
  <si>
    <t>Dec. 31, 2018CustomersSub_contractorSupplierGeneral_contractor</t>
  </si>
  <si>
    <t>Dec. 31, 2017CustomersSub_contractorSupplierGeneral_contractor</t>
  </si>
  <si>
    <t>Concentration of Major Customers and Suppliers (Textual)</t>
  </si>
  <si>
    <t>Number of customers | Customers</t>
  </si>
  <si>
    <t>Number of sub contractor | Sub_contractor</t>
  </si>
  <si>
    <t>Number of suppliers | Supplier</t>
  </si>
  <si>
    <t>Number of general contractor | General_contractor</t>
  </si>
  <si>
    <t>Major Customer [Member] | Sales Revenue, Net [Member]</t>
  </si>
  <si>
    <t>Major Customer One [Member] | Sales Revenue, Net [Member]</t>
  </si>
  <si>
    <t>Major Customer Two [Member] | Sales Revenue, Net [Member]</t>
  </si>
  <si>
    <t>Sub-contractors [Member]</t>
  </si>
  <si>
    <t>Sub Contractor One [Member]</t>
  </si>
  <si>
    <t>19.00%</t>
  </si>
  <si>
    <t>44.00%</t>
  </si>
  <si>
    <t>General contractors [Member]</t>
  </si>
  <si>
    <t>54.00%</t>
  </si>
  <si>
    <t>58.00%</t>
  </si>
  <si>
    <t>General contractors One [Member]</t>
  </si>
  <si>
    <t>43.00%</t>
  </si>
  <si>
    <t>42.00%</t>
  </si>
  <si>
    <t>Supplier [Member] | Accounts Payable [Member]</t>
  </si>
  <si>
    <t>34.00%</t>
  </si>
  <si>
    <t>18.00%</t>
  </si>
  <si>
    <t>Supplier [Member] | Advance to suppliers [Member]</t>
  </si>
  <si>
    <t>Supplier One [Member] | Accounts Payable [Member]</t>
  </si>
  <si>
    <t>Supplier Two [Member] | Accounts Payable [Member]</t>
  </si>
  <si>
    <t>Supplier Concentration Risk Three [Member] | Accounts Payable [Member]</t>
  </si>
  <si>
    <t>Major Customer Three [Member] | Sales Revenue, Net [Member]</t>
  </si>
  <si>
    <t>Sub Contractor Two [Member]</t>
  </si>
  <si>
    <t>Sub Contractor Three [Member]</t>
  </si>
  <si>
    <t>Sub Contractor Four [Member]</t>
  </si>
  <si>
    <t>Sub Contractor Five [Member]</t>
  </si>
  <si>
    <t>Major Customer Four [Member] | Sales Revenue, Net [Member]</t>
  </si>
  <si>
    <t>Advance to suppliers [Member] | Accounts Payable [Member]</t>
  </si>
  <si>
    <t>17.00%</t>
  </si>
  <si>
    <t>Shareholders' Equity (Details Textual) - USD ($)</t>
  </si>
  <si>
    <t>Dec. 26, 2016</t>
  </si>
  <si>
    <t>Shareholders Equity Line Items</t>
  </si>
  <si>
    <t>Common stock, shares, issued</t>
  </si>
  <si>
    <t>Common stock, shares, outstanding</t>
  </si>
  <si>
    <t>Wise Metro Development Co., Ltd [Member]</t>
  </si>
  <si>
    <t>Share transfer transaction, description</t>
  </si>
  <si>
    <t>(i) Wise's 1,800,000 Class B common shares of The Group, par value $0.001 per share and (ii) Sun Zhang's 5,978,400 Class B common shares of The Group, which will together constitute approximately 47.8% of all of The Group's outstanding common shares at the time of the Closing on a fully diluted basis (Wise's and Sun Zhang's Class B common shares are referred to as the "Shares"). The Shares were automatically converted into Class A common shares upon transfer from the Sellers to the Buyer, and upon such transfer the Group had no remaining issued and outstanding Class B common shares. Upon this conversion, the Shares are entitled to one vote per share.</t>
  </si>
  <si>
    <t>Wise Metro Development Co., Ltd [Member] | Class A Common Stock</t>
  </si>
  <si>
    <t>Common Stock [Member] | IPO [Member]</t>
  </si>
  <si>
    <t>Number of shares issued in IPO</t>
  </si>
  <si>
    <t>Price per shares issued in IPO</t>
  </si>
  <si>
    <t>Value of shares issued in IPO before deducting placement agents' commissions and other offering expenses</t>
  </si>
  <si>
    <t>Net value of shares issued in IPO</t>
  </si>
  <si>
    <t>Shareholders' Equity (Details Textual 1) - USD ($)</t>
  </si>
  <si>
    <t>Jan. 13, 2016</t>
  </si>
  <si>
    <t>Dec. 20, 2019</t>
  </si>
  <si>
    <t>Nov. 20, 2019</t>
  </si>
  <si>
    <t>Mar. 15, 2018</t>
  </si>
  <si>
    <t>Mar. 12, 2018</t>
  </si>
  <si>
    <t>Acquisition agreement description</t>
  </si>
  <si>
    <t>The Group entered into a share acquisition agreement (the "Agreement") with the sole shareholder of Xuzhou Weijia Biotechnology Co., Ltd. ("Weijia") to acquire 49% of the equity in Weijia. Pursuant to the Agreement, The Group issued 1,442,778 unregistered Class A common shares (based on an agreed value of $2.00 per share, totaling $2,885,556) as a consideration to the individuals designated by the selling shareholder of Weijia</t>
  </si>
  <si>
    <t>Equity investment</t>
  </si>
  <si>
    <t>General and administrative expense</t>
  </si>
  <si>
    <t>Share Incentive Plan 2019 [Member]</t>
  </si>
  <si>
    <t>Stock incentive plan, description</t>
  </si>
  <si>
    <t>The Board of directors approved a 2019 One Million Share Incentive Plan (the "2019 Plan") on December 20, 2019, which permits the grant of restricted shares and options to the employees, directors, officers and consultants to purchase the Company's Class A common shares. The maximum aggregate number of Class A common shares, which may be issued pursuant to all awards under the 2019 Plan, is 1 million shares The Plan is valid and effective for a term of ten years commencing from its adoption. As of December 31, 2019, no awards was granted under the Plan.</t>
  </si>
  <si>
    <t>Weitian Group LLC [Member]</t>
  </si>
  <si>
    <t>Agreement service fee</t>
  </si>
  <si>
    <t>Weitian Group LLC [Member] | Class A Common Stock</t>
  </si>
  <si>
    <t>Unregistered common stock issued</t>
  </si>
  <si>
    <t>Real Miracle Investments Ltd. [Member]</t>
  </si>
  <si>
    <t>Fair value of warrants</t>
  </si>
  <si>
    <t>Agreement term</t>
  </si>
  <si>
    <t>1 year</t>
  </si>
  <si>
    <t>Real Miracle Investments Ltd. [Member] | Class A Common Stock</t>
  </si>
  <si>
    <t>Common stock compensation for services</t>
  </si>
  <si>
    <t>NiSun International Enterprise Management Group Co., Ltd [Member]</t>
  </si>
  <si>
    <t>Beijing Hengtai Puhui Information Services Co., Ltd ("Hengpu") [Member] | Class A Common Stock</t>
  </si>
  <si>
    <t>Number of shares issuance</t>
  </si>
  <si>
    <t>Fair value of purchase consideration</t>
  </si>
  <si>
    <t>Warrant [Member]</t>
  </si>
  <si>
    <t>Percentage of warrant issued equal to the shares issued in the IPO</t>
  </si>
  <si>
    <t>5.00%</t>
  </si>
  <si>
    <t>Number of warrants issued</t>
  </si>
  <si>
    <t>Warrants term</t>
  </si>
  <si>
    <t>Period threshold limit warrants exercisable</t>
  </si>
  <si>
    <t>6 months</t>
  </si>
  <si>
    <t>Exercise price of warrants</t>
  </si>
  <si>
    <t>Number of warrant outstanding</t>
  </si>
  <si>
    <t>Weighted average remaining life of warrants</t>
  </si>
  <si>
    <t>Warrants fair value assumptions method used</t>
  </si>
  <si>
    <t>Black-Scholes pricing model</t>
  </si>
  <si>
    <t>Risk free interest rate of warrants</t>
  </si>
  <si>
    <t>1.58%</t>
  </si>
  <si>
    <t>Expected term of warrants</t>
  </si>
  <si>
    <t>Expected volatility rate of warrants</t>
  </si>
  <si>
    <t>90.70%</t>
  </si>
  <si>
    <t>Expected dividend rate of warrants</t>
  </si>
  <si>
    <t>Segment Information (Details) - USD ($)</t>
  </si>
  <si>
    <t>Revenue</t>
  </si>
  <si>
    <t>Gross profit</t>
  </si>
  <si>
    <t>Capital expenditures</t>
  </si>
  <si>
    <t>Equipment and Engineering [Member]</t>
  </si>
  <si>
    <t>Segment profit (loss)</t>
  </si>
  <si>
    <t>Segments assets</t>
  </si>
  <si>
    <t>Financial services [Member]</t>
  </si>
  <si>
    <t>Consolidated [Member]</t>
  </si>
  <si>
    <t>Related Party Transactions (Details) - USD ($)</t>
  </si>
  <si>
    <t>Mr. Anyuan Sun [Member]</t>
  </si>
  <si>
    <t>Mr. Bodang Liu [Member]</t>
  </si>
  <si>
    <t>NiSun Shanghai [Member]</t>
  </si>
  <si>
    <t>Office rent expenses</t>
  </si>
  <si>
    <t>Annual rent expenses</t>
  </si>
  <si>
    <t>Commitments and Contingencies (Details) - USD ($)</t>
  </si>
  <si>
    <t>2014</t>
  </si>
  <si>
    <t>thereafter</t>
  </si>
  <si>
    <t>Total undiscounted future minimum lease payments</t>
  </si>
  <si>
    <t>Less: Amounts representing interest</t>
  </si>
  <si>
    <t>Total present value of operation lease liabilities</t>
  </si>
  <si>
    <t>Less: current portion of operating lease liabilities</t>
  </si>
  <si>
    <t>Non-current portion of operating lease liabilities</t>
  </si>
  <si>
    <t>Commitments and Contingencies (Details Textual)</t>
  </si>
  <si>
    <t>Weighted average remaining lease</t>
  </si>
  <si>
    <t>13 years 9 months 18 days</t>
  </si>
  <si>
    <t>Weighted average discount rate</t>
  </si>
  <si>
    <t>4.75%</t>
  </si>
  <si>
    <t>Lease cost</t>
  </si>
  <si>
    <t>Subsequent Events (Details) - $ / shares</t>
  </si>
  <si>
    <t>Apr. 06, 2020</t>
  </si>
  <si>
    <t>Mar. 02, 2020</t>
  </si>
  <si>
    <t>Dec. 09, 2019</t>
  </si>
  <si>
    <t>Subsequent Events (Textuals)</t>
  </si>
  <si>
    <t>Definitive share purchase agreement, description</t>
  </si>
  <si>
    <t>The Group entered into a definitive share purchase agreement with certain investors for a private placement of approximately 1.05 million Class A common shares at $6.21 per share.</t>
  </si>
  <si>
    <t>Subsequent event [Member]</t>
  </si>
  <si>
    <t>Issuance of shareholders shares, Description</t>
  </si>
  <si>
    <t>The Plan was approved by the shareholders at the annual shareholder meeting on December 20, 2019 and can issue up to 1,000,000 shares.</t>
  </si>
  <si>
    <t>Restricted stock awards, shares</t>
  </si>
  <si>
    <t>Subsequent event [Member] | CFO [Member]</t>
  </si>
  <si>
    <t>Subsequent event [Member] | Vice president of marketing [Member]</t>
  </si>
  <si>
    <t>Subsequent event [Member] | Vice president of operations [Member]</t>
  </si>
  <si>
    <t>Common Class A [Member]</t>
  </si>
  <si>
    <t>Common stock, par value per share</t>
  </si>
  <si>
    <t>Common Class A [Member] | Subsequent event [Member]</t>
  </si>
  <si>
    <t>Restricted Net Assets (Details) - USD ($)</t>
  </si>
  <si>
    <t>Dec. 31, 2016</t>
  </si>
  <si>
    <t>Assets:</t>
  </si>
  <si>
    <t>CURRENT LIABILITIES</t>
  </si>
  <si>
    <t>Shareholders' equity</t>
  </si>
  <si>
    <t>Total shareholders' equity</t>
  </si>
  <si>
    <t>Total liabilities and shareholders' equity</t>
  </si>
  <si>
    <t>Common stock, value</t>
  </si>
  <si>
    <t>Parent Company [Member]</t>
  </si>
  <si>
    <t>Prepayments and advances, net</t>
  </si>
  <si>
    <t>Due from intercompany and others</t>
  </si>
  <si>
    <t>Investment in subsidiaries, VIE, and VIEs' subsidiaries</t>
  </si>
  <si>
    <t>Parent Company [Member] | Class A Common Stock</t>
  </si>
  <si>
    <t>Parent Company [Member] | Class B Common Stock</t>
  </si>
  <si>
    <t>Restricted Net Assets (Details 1) - USD ($)</t>
  </si>
  <si>
    <t>Other income (expense)</t>
  </si>
  <si>
    <t>Other comprehensive income</t>
  </si>
  <si>
    <t>Foreign currency translation adjustment</t>
  </si>
  <si>
    <t>Selling and marketing</t>
  </si>
  <si>
    <t>Administrative</t>
  </si>
  <si>
    <t>Share of profit (loss) in subsidiaries, VIEs and VIEs’ subsidiaries</t>
  </si>
  <si>
    <t>Restricted Net Assets (Details 2) - USD ($)</t>
  </si>
  <si>
    <t>Cash flows from operating activities:</t>
  </si>
  <si>
    <t>Net income(loss)</t>
  </si>
  <si>
    <t>Adjustments to reconcile net income to net cash used in operating activities</t>
  </si>
  <si>
    <t>Net cash provided by (used in) operating activities</t>
  </si>
  <si>
    <t>Net (decrease)/increase in cash and cash equivalents</t>
  </si>
  <si>
    <t>Cash and cash equivalents at beginning of the year</t>
  </si>
  <si>
    <t>Cash and cash equivalents at end of the year</t>
  </si>
  <si>
    <t>Share of earnings in subsidiaries, VIEs and VIEs' subsidiaries</t>
  </si>
  <si>
    <t>Impairment charge recognized</t>
  </si>
  <si>
    <t>Restricted Net Assets (Details Textual) - USD ($)</t>
  </si>
  <si>
    <t>Restricted Net Assets (Textual)</t>
  </si>
  <si>
    <t>Net after-tax profits, percentage</t>
  </si>
  <si>
    <t>Statutory reserve balance</t>
  </si>
  <si>
    <t>Restricted net assets, description</t>
  </si>
  <si>
    <t>Such restricted net assets amounted to approximately $12.6 million, or 23.3% of the Group's total consolidated net assets.</t>
  </si>
  <si>
    <t>Common stock, par value per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0</v>
      </c>
    </row>
    <row r="14" spans="1:2">
      <c r="A14" s="3" t="s">
        <v>24</v>
      </c>
      <c r="B14" s="3" t="s">
        <v>25</v>
      </c>
    </row>
    <row r="15" spans="1:2">
      <c r="A15" s="3" t="s">
        <v>26</v>
      </c>
      <c r="B15" s="3" t="s">
        <v>27</v>
      </c>
    </row>
    <row r="16" spans="1:2">
      <c r="A16" s="3" t="s">
        <v>28</v>
      </c>
      <c r="B16" s="3" t="s">
        <v>8</v>
      </c>
    </row>
    <row r="17" spans="1:2">
      <c r="A17" s="3" t="s">
        <v>29</v>
      </c>
      <c r="B17" s="3" t="s">
        <v>8</v>
      </c>
    </row>
    <row r="18" spans="1:2">
      <c r="A18" s="3" t="s">
        <v>30</v>
      </c>
      <c r="B18" s="3" t="s">
        <v>27</v>
      </c>
    </row>
    <row r="19" spans="1:2">
      <c r="A19" s="3" t="s">
        <v>31</v>
      </c>
      <c r="B19" s="3" t="s">
        <v>8</v>
      </c>
    </row>
    <row r="20" spans="1:2">
      <c r="A20" s="3" t="s">
        <v>32</v>
      </c>
      <c r="B20" s="3" t="s">
        <v>8</v>
      </c>
    </row>
    <row r="21" spans="1:2">
      <c r="A21" s="3" t="s">
        <v>33</v>
      </c>
      <c r="B21" s="3" t="s">
        <v>22</v>
      </c>
    </row>
    <row r="22" spans="1:2">
      <c r="A22" s="3" t="s">
        <v>34</v>
      </c>
      <c r="B22" s="3" t="s">
        <v>35</v>
      </c>
    </row>
    <row r="23" spans="1:2">
      <c r="A23" s="3" t="s">
        <v>36</v>
      </c>
      <c r="B23" s="3" t="s">
        <v>37</v>
      </c>
    </row>
    <row r="24" spans="1:2">
      <c r="A24" s="3" t="s">
        <v>38</v>
      </c>
    </row>
    <row r="25" spans="1:2">
      <c r="A25" s="3" t="s">
        <v>39</v>
      </c>
      <c r="B25" s="4" t="n">
        <v>16269577</v>
      </c>
    </row>
    <row r="26" spans="1:2">
      <c r="A26" s="3" t="s">
        <v>40</v>
      </c>
    </row>
    <row r="27" spans="1:2">
      <c r="A27" s="3" t="s">
        <v>39</v>
      </c>
      <c r="B27"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42</v>
      </c>
    </row>
    <row r="3" spans="1:2">
      <c r="A3" s="5" t="s">
        <v>223</v>
      </c>
    </row>
    <row r="4" spans="1:2">
      <c r="A4" s="3" t="s">
        <v>224</v>
      </c>
      <c r="B4" s="3"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42</v>
      </c>
    </row>
    <row r="3" spans="1:2">
      <c r="A3" s="5" t="s">
        <v>227</v>
      </c>
    </row>
    <row r="4" spans="1:2">
      <c r="A4" s="3" t="s">
        <v>228</v>
      </c>
      <c r="B4" s="3"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42</v>
      </c>
    </row>
    <row r="3" spans="1:2">
      <c r="A3" s="5" t="s">
        <v>230</v>
      </c>
    </row>
    <row r="4" spans="1:2">
      <c r="A4" s="3" t="s">
        <v>231</v>
      </c>
      <c r="B4" s="3"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42</v>
      </c>
    </row>
    <row r="3" spans="1:2">
      <c r="A3" s="5" t="s">
        <v>234</v>
      </c>
    </row>
    <row r="4" spans="1:2">
      <c r="A4" s="3" t="s">
        <v>235</v>
      </c>
      <c r="B4" s="3"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42</v>
      </c>
    </row>
    <row r="3" spans="1:2">
      <c r="A3" s="5" t="s">
        <v>238</v>
      </c>
    </row>
    <row r="4" spans="1:2">
      <c r="A4" s="3" t="s">
        <v>239</v>
      </c>
      <c r="B4" s="3"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42</v>
      </c>
    </row>
    <row r="3" spans="1:2">
      <c r="A3" s="5" t="s">
        <v>242</v>
      </c>
    </row>
    <row r="4" spans="1:2">
      <c r="A4" s="3" t="s">
        <v>243</v>
      </c>
      <c r="B4" s="3"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42</v>
      </c>
    </row>
    <row r="3" spans="1:2">
      <c r="A3" s="5" t="s">
        <v>246</v>
      </c>
    </row>
    <row r="4" spans="1:2">
      <c r="A4" s="3" t="s">
        <v>247</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42</v>
      </c>
    </row>
    <row r="3" spans="1:2">
      <c r="A3" s="5" t="s">
        <v>250</v>
      </c>
    </row>
    <row r="4" spans="1:2">
      <c r="A4" s="3" t="s">
        <v>251</v>
      </c>
      <c r="B4" s="3"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42</v>
      </c>
    </row>
    <row r="3" spans="1:2">
      <c r="A3" s="5" t="s">
        <v>254</v>
      </c>
    </row>
    <row r="4" spans="1:2">
      <c r="A4" s="3" t="s">
        <v>255</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42</v>
      </c>
    </row>
    <row r="3" spans="1:2">
      <c r="A3" s="5" t="s">
        <v>238</v>
      </c>
    </row>
    <row r="4" spans="1:2">
      <c r="A4" s="3" t="s">
        <v>258</v>
      </c>
      <c r="B4"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v>
      </c>
      <c r="B1" s="2" t="s">
        <v>42</v>
      </c>
      <c r="C1" s="2" t="s">
        <v>43</v>
      </c>
    </row>
    <row r="2" spans="1:3">
      <c r="A2" s="5" t="s">
        <v>44</v>
      </c>
    </row>
    <row r="3" spans="1:3">
      <c r="A3" s="3" t="s">
        <v>45</v>
      </c>
      <c r="B3" s="6" t="n">
        <v>3452647</v>
      </c>
      <c r="C3" s="6" t="n">
        <v>947588</v>
      </c>
    </row>
    <row r="4" spans="1:3">
      <c r="A4" s="3" t="s">
        <v>46</v>
      </c>
      <c r="B4" s="4" t="n">
        <v>959672</v>
      </c>
      <c r="C4" s="4" t="n">
        <v>2124655</v>
      </c>
    </row>
    <row r="5" spans="1:3">
      <c r="A5" s="3" t="s">
        <v>47</v>
      </c>
      <c r="B5" s="4" t="n">
        <v>30120533</v>
      </c>
      <c r="C5" s="4" t="n">
        <v>24669365</v>
      </c>
    </row>
    <row r="6" spans="1:3">
      <c r="A6" s="3" t="s">
        <v>48</v>
      </c>
      <c r="B6" s="4" t="n">
        <v>3024531</v>
      </c>
      <c r="C6" s="4" t="n">
        <v>2655845</v>
      </c>
    </row>
    <row r="7" spans="1:3">
      <c r="A7" s="3" t="s">
        <v>49</v>
      </c>
      <c r="B7" s="4" t="n">
        <v>22660</v>
      </c>
      <c r="C7" s="4" t="n">
        <v>81611</v>
      </c>
    </row>
    <row r="8" spans="1:3">
      <c r="A8" s="3" t="s">
        <v>50</v>
      </c>
      <c r="B8" s="4" t="n">
        <v>635989</v>
      </c>
      <c r="C8" s="4" t="n">
        <v>365480</v>
      </c>
    </row>
    <row r="9" spans="1:3">
      <c r="A9" s="3" t="s">
        <v>51</v>
      </c>
      <c r="B9" s="4" t="n">
        <v>2526056</v>
      </c>
      <c r="C9" s="4" t="n">
        <v>3568003</v>
      </c>
    </row>
    <row r="10" spans="1:3">
      <c r="A10" s="3" t="s">
        <v>52</v>
      </c>
      <c r="B10" s="4" t="n">
        <v>516607</v>
      </c>
      <c r="C10" s="4" t="n">
        <v>767681</v>
      </c>
    </row>
    <row r="11" spans="1:3">
      <c r="A11" s="3" t="s">
        <v>53</v>
      </c>
      <c r="B11" s="4" t="n">
        <v>2434715</v>
      </c>
      <c r="C11" s="3" t="s">
        <v>54</v>
      </c>
    </row>
    <row r="12" spans="1:3">
      <c r="A12" s="3" t="s">
        <v>55</v>
      </c>
      <c r="B12" s="4" t="n">
        <v>18348</v>
      </c>
      <c r="C12" s="4" t="n">
        <v>94539</v>
      </c>
    </row>
    <row r="13" spans="1:3">
      <c r="A13" s="3" t="s">
        <v>56</v>
      </c>
      <c r="B13" s="4" t="n">
        <v>43711758</v>
      </c>
      <c r="C13" s="4" t="n">
        <v>35274767</v>
      </c>
    </row>
    <row r="14" spans="1:3">
      <c r="A14" s="5" t="s">
        <v>57</v>
      </c>
    </row>
    <row r="15" spans="1:3">
      <c r="A15" s="3" t="s">
        <v>58</v>
      </c>
      <c r="B15" s="4" t="n">
        <v>11889373</v>
      </c>
      <c r="C15" s="4" t="n">
        <v>12515894</v>
      </c>
    </row>
    <row r="16" spans="1:3">
      <c r="A16" s="3" t="s">
        <v>59</v>
      </c>
      <c r="B16" s="4" t="n">
        <v>5124264</v>
      </c>
      <c r="C16" s="4" t="n">
        <v>969339</v>
      </c>
    </row>
    <row r="17" spans="1:3">
      <c r="A17" s="3" t="s">
        <v>60</v>
      </c>
      <c r="B17" s="4" t="n">
        <v>2408070</v>
      </c>
      <c r="C17" s="4" t="n">
        <v>3146986</v>
      </c>
    </row>
    <row r="18" spans="1:3">
      <c r="A18" s="3" t="s">
        <v>61</v>
      </c>
      <c r="B18" s="4" t="n">
        <v>1915577</v>
      </c>
      <c r="C18" s="3" t="s">
        <v>54</v>
      </c>
    </row>
    <row r="19" spans="1:3">
      <c r="A19" s="3" t="s">
        <v>62</v>
      </c>
      <c r="B19" s="4" t="n">
        <v>85999</v>
      </c>
      <c r="C19" s="4" t="n">
        <v>43633</v>
      </c>
    </row>
    <row r="20" spans="1:3">
      <c r="A20" s="3" t="s">
        <v>63</v>
      </c>
      <c r="B20" s="4" t="n">
        <v>2872820</v>
      </c>
      <c r="C20" s="3" t="s">
        <v>54</v>
      </c>
    </row>
    <row r="21" spans="1:3">
      <c r="A21" s="3" t="s">
        <v>64</v>
      </c>
      <c r="B21" s="4" t="n">
        <v>3708359</v>
      </c>
      <c r="C21" s="4" t="n">
        <v>3054090</v>
      </c>
    </row>
    <row r="22" spans="1:3">
      <c r="A22" s="3" t="s">
        <v>65</v>
      </c>
      <c r="B22" s="4" t="n">
        <v>11074864</v>
      </c>
      <c r="C22" s="3" t="s">
        <v>54</v>
      </c>
    </row>
    <row r="23" spans="1:3">
      <c r="A23" s="3" t="s">
        <v>66</v>
      </c>
      <c r="B23" s="4" t="n">
        <v>2008173</v>
      </c>
      <c r="C23" s="4" t="n">
        <v>1648967</v>
      </c>
    </row>
    <row r="24" spans="1:3">
      <c r="A24" s="3" t="s">
        <v>67</v>
      </c>
      <c r="B24" s="4" t="n">
        <v>84799257</v>
      </c>
      <c r="C24" s="4" t="n">
        <v>56653676</v>
      </c>
    </row>
    <row r="25" spans="1:3">
      <c r="A25" s="5" t="s">
        <v>68</v>
      </c>
    </row>
    <row r="26" spans="1:3">
      <c r="A26" s="3" t="s">
        <v>69</v>
      </c>
      <c r="B26" s="4" t="n">
        <v>861846</v>
      </c>
      <c r="C26" s="4" t="n">
        <v>1698058</v>
      </c>
    </row>
    <row r="27" spans="1:3">
      <c r="A27" s="3" t="s">
        <v>70</v>
      </c>
      <c r="B27" s="4" t="n">
        <v>929148</v>
      </c>
      <c r="C27" s="4" t="n">
        <v>2117382</v>
      </c>
    </row>
    <row r="28" spans="1:3">
      <c r="A28" s="3" t="s">
        <v>71</v>
      </c>
      <c r="B28" s="4" t="n">
        <v>2386061</v>
      </c>
      <c r="C28" s="4" t="n">
        <v>1361687</v>
      </c>
    </row>
    <row r="29" spans="1:3">
      <c r="A29" s="3" t="s">
        <v>72</v>
      </c>
      <c r="B29" s="4" t="n">
        <v>3725149</v>
      </c>
      <c r="C29" s="4" t="n">
        <v>2112472</v>
      </c>
    </row>
    <row r="30" spans="1:3">
      <c r="A30" s="3" t="s">
        <v>73</v>
      </c>
      <c r="B30" s="4" t="n">
        <v>188557</v>
      </c>
      <c r="C30" s="3" t="s">
        <v>54</v>
      </c>
    </row>
    <row r="31" spans="1:3">
      <c r="A31" s="3" t="s">
        <v>74</v>
      </c>
      <c r="B31" s="4" t="n">
        <v>156574</v>
      </c>
      <c r="C31" s="4" t="n">
        <v>177291</v>
      </c>
    </row>
    <row r="32" spans="1:3">
      <c r="A32" s="3" t="s">
        <v>75</v>
      </c>
      <c r="B32" s="4" t="n">
        <v>1311004</v>
      </c>
      <c r="C32" s="4" t="n">
        <v>3131338</v>
      </c>
    </row>
    <row r="33" spans="1:3">
      <c r="A33" s="3" t="s">
        <v>76</v>
      </c>
      <c r="B33" s="4" t="n">
        <v>10915483</v>
      </c>
      <c r="C33" s="4" t="n">
        <v>9085746</v>
      </c>
    </row>
    <row r="34" spans="1:3">
      <c r="A34" s="3" t="s">
        <v>77</v>
      </c>
      <c r="B34" s="4" t="n">
        <v>7759443</v>
      </c>
      <c r="C34" s="3" t="s">
        <v>54</v>
      </c>
    </row>
    <row r="35" spans="1:3">
      <c r="A35" s="3" t="s">
        <v>78</v>
      </c>
      <c r="B35" s="4" t="n">
        <v>28233265</v>
      </c>
      <c r="C35" s="4" t="n">
        <v>19683974</v>
      </c>
    </row>
    <row r="36" spans="1:3">
      <c r="A36" s="3" t="s">
        <v>79</v>
      </c>
      <c r="B36" s="4" t="n">
        <v>54726</v>
      </c>
      <c r="C36" s="4" t="n">
        <v>212351</v>
      </c>
    </row>
    <row r="37" spans="1:3">
      <c r="A37" s="3" t="s">
        <v>80</v>
      </c>
      <c r="B37" s="4" t="n">
        <v>1769927</v>
      </c>
    </row>
    <row r="38" spans="1:3">
      <c r="A38" s="3" t="s">
        <v>81</v>
      </c>
      <c r="B38" s="4" t="n">
        <v>805826</v>
      </c>
      <c r="C38" s="3" t="s">
        <v>54</v>
      </c>
    </row>
    <row r="39" spans="1:3">
      <c r="A39" s="3" t="s">
        <v>82</v>
      </c>
      <c r="B39" s="4" t="n">
        <v>30863744</v>
      </c>
      <c r="C39" s="4" t="n">
        <v>19896325</v>
      </c>
    </row>
    <row r="40" spans="1:3">
      <c r="A40" s="3" t="s">
        <v>83</v>
      </c>
      <c r="B40" s="3" t="s">
        <v>54</v>
      </c>
      <c r="C40" s="3" t="s">
        <v>54</v>
      </c>
    </row>
    <row r="41" spans="1:3">
      <c r="A41" s="5" t="s">
        <v>84</v>
      </c>
    </row>
    <row r="42" spans="1:3">
      <c r="A42" s="3" t="s">
        <v>85</v>
      </c>
      <c r="B42" s="4" t="n">
        <v>28369076</v>
      </c>
      <c r="C42" s="4" t="n">
        <v>13361447</v>
      </c>
    </row>
    <row r="43" spans="1:3">
      <c r="A43" s="3" t="s">
        <v>86</v>
      </c>
      <c r="B43" s="4" t="n">
        <v>27472766</v>
      </c>
      <c r="C43" s="4" t="n">
        <v>24732776</v>
      </c>
    </row>
    <row r="44" spans="1:3">
      <c r="A44" s="3" t="s">
        <v>87</v>
      </c>
      <c r="B44" s="4" t="n">
        <v>-1914232</v>
      </c>
      <c r="C44" s="4" t="n">
        <v>-1353141</v>
      </c>
    </row>
    <row r="45" spans="1:3">
      <c r="A45" s="3" t="s">
        <v>88</v>
      </c>
      <c r="B45" s="4" t="n">
        <v>53945320</v>
      </c>
      <c r="C45" s="4" t="n">
        <v>36757351</v>
      </c>
    </row>
    <row r="46" spans="1:3">
      <c r="A46" s="3" t="s">
        <v>89</v>
      </c>
      <c r="B46" s="4" t="n">
        <v>-9807</v>
      </c>
      <c r="C46" s="3" t="s">
        <v>54</v>
      </c>
    </row>
    <row r="47" spans="1:3">
      <c r="A47" s="3" t="s">
        <v>90</v>
      </c>
      <c r="B47" s="4" t="n">
        <v>53935513</v>
      </c>
      <c r="C47" s="4" t="n">
        <v>36757351</v>
      </c>
    </row>
    <row r="48" spans="1:3">
      <c r="A48" s="3" t="s">
        <v>91</v>
      </c>
      <c r="B48" s="4" t="n">
        <v>84799257</v>
      </c>
      <c r="C48" s="4" t="n">
        <v>56653676</v>
      </c>
    </row>
    <row r="49" spans="1:3">
      <c r="A49" s="3" t="s">
        <v>92</v>
      </c>
    </row>
    <row r="50" spans="1:3">
      <c r="A50" s="5" t="s">
        <v>84</v>
      </c>
    </row>
    <row r="51" spans="1:3">
      <c r="A51" s="3" t="s">
        <v>93</v>
      </c>
      <c r="B51" s="4" t="n">
        <v>17710</v>
      </c>
      <c r="C51" s="4" t="n">
        <v>8491</v>
      </c>
    </row>
    <row r="52" spans="1:3">
      <c r="A52" s="3" t="s">
        <v>94</v>
      </c>
    </row>
    <row r="53" spans="1:3">
      <c r="A53" s="5" t="s">
        <v>84</v>
      </c>
    </row>
    <row r="54" spans="1:3">
      <c r="A54" s="3" t="s">
        <v>93</v>
      </c>
      <c r="B54" s="3" t="s">
        <v>54</v>
      </c>
      <c r="C54" s="6" t="n">
        <v>7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42</v>
      </c>
    </row>
    <row r="3" spans="1:2">
      <c r="A3" s="5" t="s">
        <v>261</v>
      </c>
    </row>
    <row r="4" spans="1:2">
      <c r="A4" s="3" t="s">
        <v>262</v>
      </c>
      <c r="B4" s="3"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42</v>
      </c>
    </row>
    <row r="3" spans="1:2">
      <c r="A3" s="5" t="s">
        <v>265</v>
      </c>
    </row>
    <row r="4" spans="1:2">
      <c r="A4" s="3" t="s">
        <v>266</v>
      </c>
      <c r="B4" s="3"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42</v>
      </c>
    </row>
    <row r="3" spans="1:2">
      <c r="A3" s="5" t="s">
        <v>269</v>
      </c>
    </row>
    <row r="4" spans="1:2">
      <c r="A4" s="3" t="s">
        <v>270</v>
      </c>
      <c r="B4"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42</v>
      </c>
    </row>
    <row r="3" spans="1:2">
      <c r="A3" s="5" t="s">
        <v>273</v>
      </c>
    </row>
    <row r="4" spans="1:2">
      <c r="A4" s="3" t="s">
        <v>274</v>
      </c>
      <c r="B4" s="3"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42</v>
      </c>
    </row>
    <row r="3" spans="1:2">
      <c r="A3" s="5" t="s">
        <v>277</v>
      </c>
    </row>
    <row r="4" spans="1:2">
      <c r="A4" s="3" t="s">
        <v>278</v>
      </c>
      <c r="B4" s="3"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42</v>
      </c>
    </row>
    <row r="3" spans="1:2">
      <c r="A3" s="5" t="s">
        <v>281</v>
      </c>
    </row>
    <row r="4" spans="1:2">
      <c r="A4" s="3" t="s">
        <v>282</v>
      </c>
      <c r="B4" s="3"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42</v>
      </c>
    </row>
    <row r="3" spans="1:2">
      <c r="A3" s="5" t="s">
        <v>285</v>
      </c>
    </row>
    <row r="4" spans="1:2">
      <c r="A4" s="3" t="s">
        <v>286</v>
      </c>
      <c r="B4" s="3"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42</v>
      </c>
    </row>
    <row r="3" spans="1:2">
      <c r="A3" s="5" t="s">
        <v>289</v>
      </c>
    </row>
    <row r="4" spans="1:2">
      <c r="A4" s="3" t="s">
        <v>290</v>
      </c>
      <c r="B4"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42</v>
      </c>
    </row>
    <row r="3" spans="1:2">
      <c r="A3" s="5" t="s">
        <v>293</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42</v>
      </c>
    </row>
    <row r="3" spans="1:2">
      <c r="A3" s="5" t="s">
        <v>215</v>
      </c>
    </row>
    <row r="4" spans="1:2">
      <c r="A4" s="3" t="s">
        <v>297</v>
      </c>
      <c r="B4" s="3" t="s">
        <v>298</v>
      </c>
    </row>
    <row r="5" spans="1:2">
      <c r="A5" s="3" t="s">
        <v>299</v>
      </c>
      <c r="B5" s="3" t="s">
        <v>300</v>
      </c>
    </row>
    <row r="6" spans="1:2">
      <c r="A6" s="3" t="s">
        <v>301</v>
      </c>
      <c r="B6" s="3" t="s">
        <v>302</v>
      </c>
    </row>
    <row r="7" spans="1:2">
      <c r="A7" s="3" t="s">
        <v>89</v>
      </c>
      <c r="B7" s="3" t="s">
        <v>303</v>
      </c>
    </row>
    <row r="8" spans="1:2">
      <c r="A8" s="3" t="s">
        <v>304</v>
      </c>
      <c r="B8" s="3" t="s">
        <v>305</v>
      </c>
    </row>
    <row r="9" spans="1:2">
      <c r="A9" s="3" t="s">
        <v>306</v>
      </c>
      <c r="B9" s="3" t="s">
        <v>307</v>
      </c>
    </row>
    <row r="10" spans="1:2">
      <c r="A10" s="3" t="s">
        <v>308</v>
      </c>
      <c r="B10" s="3" t="s">
        <v>309</v>
      </c>
    </row>
    <row r="11" spans="1:2">
      <c r="A11" s="3" t="s">
        <v>310</v>
      </c>
      <c r="B11" s="3" t="s">
        <v>311</v>
      </c>
    </row>
    <row r="12" spans="1:2">
      <c r="A12" s="3" t="s">
        <v>45</v>
      </c>
      <c r="B12" s="3" t="s">
        <v>312</v>
      </c>
    </row>
    <row r="13" spans="1:2">
      <c r="A13" s="3" t="s">
        <v>313</v>
      </c>
      <c r="B13" s="3" t="s">
        <v>314</v>
      </c>
    </row>
    <row r="14" spans="1:2">
      <c r="A14" s="3" t="s">
        <v>315</v>
      </c>
      <c r="B14" s="3" t="s">
        <v>316</v>
      </c>
    </row>
    <row r="15" spans="1:2">
      <c r="A15" s="3" t="s">
        <v>317</v>
      </c>
      <c r="B15" s="3" t="s">
        <v>318</v>
      </c>
    </row>
    <row r="16" spans="1:2">
      <c r="A16" s="3" t="s">
        <v>173</v>
      </c>
      <c r="B16" s="3" t="s">
        <v>319</v>
      </c>
    </row>
    <row r="17" spans="1:2">
      <c r="A17" s="3" t="s">
        <v>50</v>
      </c>
      <c r="B17" s="3" t="s">
        <v>320</v>
      </c>
    </row>
    <row r="18" spans="1:2">
      <c r="A18" s="3" t="s">
        <v>321</v>
      </c>
      <c r="B18" s="3" t="s">
        <v>322</v>
      </c>
    </row>
    <row r="19" spans="1:2">
      <c r="A19" s="3" t="s">
        <v>64</v>
      </c>
      <c r="B19" s="3" t="s">
        <v>323</v>
      </c>
    </row>
    <row r="20" spans="1:2">
      <c r="A20" s="3" t="s">
        <v>324</v>
      </c>
      <c r="B20" s="3" t="s">
        <v>325</v>
      </c>
    </row>
    <row r="21" spans="1:2">
      <c r="A21" s="3" t="s">
        <v>59</v>
      </c>
      <c r="B21" s="3" t="s">
        <v>326</v>
      </c>
    </row>
    <row r="22" spans="1:2">
      <c r="A22" s="3" t="s">
        <v>327</v>
      </c>
      <c r="B22" s="3" t="s">
        <v>328</v>
      </c>
    </row>
    <row r="23" spans="1:2">
      <c r="A23" s="3" t="s">
        <v>65</v>
      </c>
      <c r="B23" s="3" t="s">
        <v>329</v>
      </c>
    </row>
    <row r="24" spans="1:2">
      <c r="A24" s="3" t="s">
        <v>330</v>
      </c>
      <c r="B24" s="3" t="s">
        <v>331</v>
      </c>
    </row>
    <row r="25" spans="1:2">
      <c r="A25" s="3" t="s">
        <v>332</v>
      </c>
      <c r="B25" s="3" t="s">
        <v>333</v>
      </c>
    </row>
    <row r="26" spans="1:2">
      <c r="A26" s="3" t="s">
        <v>334</v>
      </c>
      <c r="B26" s="3" t="s">
        <v>335</v>
      </c>
    </row>
    <row r="27" spans="1:2">
      <c r="A27" s="3" t="s">
        <v>336</v>
      </c>
      <c r="B27" s="3" t="s">
        <v>337</v>
      </c>
    </row>
    <row r="28" spans="1:2">
      <c r="A28" s="3" t="s">
        <v>338</v>
      </c>
      <c r="B28" s="3" t="s">
        <v>339</v>
      </c>
    </row>
    <row r="29" spans="1:2">
      <c r="A29" s="3" t="s">
        <v>340</v>
      </c>
      <c r="B29" s="3" t="s">
        <v>341</v>
      </c>
    </row>
    <row r="30" spans="1:2">
      <c r="A30" s="3" t="s">
        <v>342</v>
      </c>
      <c r="B30" s="3" t="s">
        <v>343</v>
      </c>
    </row>
    <row r="31" spans="1:2">
      <c r="A31" s="3" t="s">
        <v>344</v>
      </c>
      <c r="B31" s="3" t="s">
        <v>345</v>
      </c>
    </row>
    <row r="32" spans="1:2">
      <c r="A32" s="3" t="s">
        <v>346</v>
      </c>
      <c r="B32" s="3" t="s">
        <v>347</v>
      </c>
    </row>
    <row r="33" spans="1:2">
      <c r="A33" s="3" t="s">
        <v>348</v>
      </c>
      <c r="B33" s="3" t="s">
        <v>349</v>
      </c>
    </row>
    <row r="34" spans="1:2">
      <c r="A34" s="3" t="s">
        <v>350</v>
      </c>
      <c r="B34" s="3"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42</v>
      </c>
      <c r="C1" s="2" t="s">
        <v>43</v>
      </c>
    </row>
    <row r="2" spans="1:3">
      <c r="A2" s="3" t="s">
        <v>92</v>
      </c>
    </row>
    <row r="3" spans="1:3">
      <c r="A3" s="3" t="s">
        <v>96</v>
      </c>
      <c r="B3" s="7" t="n">
        <v>0.001</v>
      </c>
      <c r="C3" s="7" t="n">
        <v>0.001</v>
      </c>
    </row>
    <row r="4" spans="1:3">
      <c r="A4" s="3" t="s">
        <v>97</v>
      </c>
      <c r="B4" s="4" t="n">
        <v>40000000</v>
      </c>
      <c r="C4" s="4" t="n">
        <v>40000000</v>
      </c>
    </row>
    <row r="5" spans="1:3">
      <c r="A5" s="3" t="s">
        <v>98</v>
      </c>
      <c r="B5" s="4" t="n">
        <v>17710471</v>
      </c>
      <c r="C5" s="4" t="n">
        <v>8491177</v>
      </c>
    </row>
    <row r="6" spans="1:3">
      <c r="A6" s="3" t="s">
        <v>99</v>
      </c>
      <c r="B6" s="4" t="n">
        <v>17710471</v>
      </c>
      <c r="C6" s="4" t="n">
        <v>8491177</v>
      </c>
    </row>
    <row r="7" spans="1:3">
      <c r="A7" s="3" t="s">
        <v>94</v>
      </c>
    </row>
    <row r="8" spans="1:3">
      <c r="A8" s="3" t="s">
        <v>96</v>
      </c>
      <c r="B8" s="7" t="n">
        <v>0.001</v>
      </c>
      <c r="C8" s="7" t="n">
        <v>0.001</v>
      </c>
    </row>
    <row r="9" spans="1:3">
      <c r="A9" s="3" t="s">
        <v>97</v>
      </c>
      <c r="B9" s="4" t="n">
        <v>10000000</v>
      </c>
      <c r="C9" s="4" t="n">
        <v>10000000</v>
      </c>
    </row>
    <row r="10" spans="1:3">
      <c r="A10" s="3" t="s">
        <v>98</v>
      </c>
      <c r="B10" s="3" t="s">
        <v>54</v>
      </c>
      <c r="C10" s="4" t="n">
        <v>7778400</v>
      </c>
    </row>
    <row r="11" spans="1:3">
      <c r="A11" s="3" t="s">
        <v>99</v>
      </c>
      <c r="B11" s="3" t="s">
        <v>54</v>
      </c>
      <c r="C11" s="4" t="n">
        <v>7778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42</v>
      </c>
    </row>
    <row r="3" spans="1:2">
      <c r="A3" s="5" t="s">
        <v>211</v>
      </c>
    </row>
    <row r="4" spans="1:2">
      <c r="A4" s="3" t="s">
        <v>353</v>
      </c>
      <c r="B4" s="3"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42</v>
      </c>
    </row>
    <row r="3" spans="1:2">
      <c r="A3" s="5" t="s">
        <v>215</v>
      </c>
    </row>
    <row r="4" spans="1:2">
      <c r="A4" s="3" t="s">
        <v>356</v>
      </c>
      <c r="B4" s="3" t="s">
        <v>357</v>
      </c>
    </row>
    <row r="5" spans="1:2">
      <c r="A5" s="3" t="s">
        <v>358</v>
      </c>
      <c r="B5" s="3" t="s">
        <v>359</v>
      </c>
    </row>
    <row r="6" spans="1:2">
      <c r="A6" s="3" t="s">
        <v>360</v>
      </c>
      <c r="B6" s="3" t="s">
        <v>361</v>
      </c>
    </row>
    <row r="7" spans="1:2">
      <c r="A7" s="3" t="s">
        <v>362</v>
      </c>
      <c r="B7" s="3"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42</v>
      </c>
    </row>
    <row r="3" spans="1:2">
      <c r="A3" s="3" t="s">
        <v>365</v>
      </c>
    </row>
    <row r="4" spans="1:2">
      <c r="A4" s="3" t="s">
        <v>366</v>
      </c>
      <c r="B4" s="3" t="s">
        <v>367</v>
      </c>
    </row>
    <row r="5" spans="1:2">
      <c r="A5" s="3" t="s">
        <v>368</v>
      </c>
    </row>
    <row r="6" spans="1:2">
      <c r="A6" s="3" t="s">
        <v>366</v>
      </c>
      <c r="B6" s="3"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42</v>
      </c>
    </row>
    <row r="3" spans="1:2">
      <c r="A3" s="5" t="s">
        <v>223</v>
      </c>
    </row>
    <row r="4" spans="1:2">
      <c r="A4" s="3" t="s">
        <v>371</v>
      </c>
      <c r="B4" s="3"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42</v>
      </c>
    </row>
    <row r="3" spans="1:2">
      <c r="A3" s="5" t="s">
        <v>227</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42</v>
      </c>
    </row>
    <row r="3" spans="1:2">
      <c r="A3" s="5" t="s">
        <v>230</v>
      </c>
    </row>
    <row r="4" spans="1:2">
      <c r="A4" s="3" t="s">
        <v>379</v>
      </c>
      <c r="B4" s="3"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42</v>
      </c>
    </row>
    <row r="3" spans="1:2">
      <c r="A3" s="5" t="s">
        <v>234</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42</v>
      </c>
    </row>
    <row r="3" spans="1:2">
      <c r="A3" s="5" t="s">
        <v>238</v>
      </c>
    </row>
    <row r="4" spans="1:2">
      <c r="A4" s="3" t="s">
        <v>387</v>
      </c>
      <c r="B4" s="3"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42</v>
      </c>
    </row>
    <row r="3" spans="1:2">
      <c r="A3" s="5" t="s">
        <v>242</v>
      </c>
    </row>
    <row r="4" spans="1:2">
      <c r="A4" s="3" t="s">
        <v>390</v>
      </c>
      <c r="B4" s="3"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42</v>
      </c>
    </row>
    <row r="3" spans="1:2">
      <c r="A3" s="5" t="s">
        <v>246</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42</v>
      </c>
      <c r="C2" s="2" t="s">
        <v>43</v>
      </c>
      <c r="D2" s="2" t="s">
        <v>101</v>
      </c>
    </row>
    <row r="3" spans="1:4">
      <c r="A3" s="5" t="s">
        <v>102</v>
      </c>
    </row>
    <row r="4" spans="1:4">
      <c r="A4" s="3" t="s">
        <v>103</v>
      </c>
      <c r="B4" s="6" t="n">
        <v>10490191</v>
      </c>
      <c r="C4" s="6" t="n">
        <v>17297212</v>
      </c>
      <c r="D4" s="6" t="n">
        <v>23748141</v>
      </c>
    </row>
    <row r="5" spans="1:4">
      <c r="A5" s="3" t="s">
        <v>104</v>
      </c>
      <c r="B5" s="4" t="n">
        <v>8087399</v>
      </c>
      <c r="C5" s="4" t="n">
        <v>7992848</v>
      </c>
      <c r="D5" s="4" t="n">
        <v>5452304</v>
      </c>
    </row>
    <row r="6" spans="1:4">
      <c r="A6" s="3" t="s">
        <v>105</v>
      </c>
      <c r="B6" s="4" t="n">
        <v>2525524</v>
      </c>
      <c r="C6" s="3" t="s">
        <v>54</v>
      </c>
      <c r="D6" s="3" t="s">
        <v>54</v>
      </c>
    </row>
    <row r="7" spans="1:4">
      <c r="A7" s="3" t="s">
        <v>106</v>
      </c>
      <c r="B7" s="4" t="n">
        <v>21103114</v>
      </c>
      <c r="C7" s="4" t="n">
        <v>25290060</v>
      </c>
      <c r="D7" s="4" t="n">
        <v>29200445</v>
      </c>
    </row>
    <row r="8" spans="1:4">
      <c r="A8" s="5" t="s">
        <v>107</v>
      </c>
    </row>
    <row r="9" spans="1:4">
      <c r="A9" s="3" t="s">
        <v>108</v>
      </c>
      <c r="B9" s="4" t="n">
        <v>12882094</v>
      </c>
      <c r="C9" s="4" t="n">
        <v>17458252</v>
      </c>
      <c r="D9" s="4" t="n">
        <v>18080777</v>
      </c>
    </row>
    <row r="10" spans="1:4">
      <c r="A10" s="3" t="s">
        <v>109</v>
      </c>
      <c r="B10" s="4" t="n">
        <v>164399</v>
      </c>
      <c r="C10" s="4" t="n">
        <v>253856</v>
      </c>
      <c r="D10" s="4" t="n">
        <v>675507</v>
      </c>
    </row>
    <row r="11" spans="1:4">
      <c r="A11" s="3" t="s">
        <v>110</v>
      </c>
      <c r="B11" s="4" t="n">
        <v>8056621</v>
      </c>
      <c r="C11" s="4" t="n">
        <v>7577952</v>
      </c>
      <c r="D11" s="4" t="n">
        <v>10444161</v>
      </c>
    </row>
    <row r="12" spans="1:4">
      <c r="A12" s="5" t="s">
        <v>111</v>
      </c>
    </row>
    <row r="13" spans="1:4">
      <c r="A13" s="3" t="s">
        <v>112</v>
      </c>
      <c r="B13" s="4" t="n">
        <v>2566831</v>
      </c>
      <c r="C13" s="4" t="n">
        <v>3298188</v>
      </c>
      <c r="D13" s="4" t="n">
        <v>3683594</v>
      </c>
    </row>
    <row r="14" spans="1:4">
      <c r="A14" s="3" t="s">
        <v>113</v>
      </c>
      <c r="B14" s="4" t="n">
        <v>985252</v>
      </c>
      <c r="C14" s="4" t="n">
        <v>1337321</v>
      </c>
      <c r="D14" s="4" t="n">
        <v>2187253</v>
      </c>
    </row>
    <row r="15" spans="1:4">
      <c r="A15" s="3" t="s">
        <v>114</v>
      </c>
      <c r="B15" s="4" t="n">
        <v>2079837</v>
      </c>
      <c r="C15" s="4" t="n">
        <v>7913442</v>
      </c>
      <c r="D15" s="4" t="n">
        <v>187715</v>
      </c>
    </row>
    <row r="16" spans="1:4">
      <c r="A16" s="3" t="s">
        <v>115</v>
      </c>
      <c r="B16" s="4" t="n">
        <v>492696</v>
      </c>
      <c r="C16" s="4" t="n">
        <v>358411</v>
      </c>
      <c r="D16" s="4" t="n">
        <v>508282</v>
      </c>
    </row>
    <row r="17" spans="1:4">
      <c r="A17" s="3" t="s">
        <v>116</v>
      </c>
      <c r="B17" s="4" t="n">
        <v>6124616</v>
      </c>
      <c r="C17" s="4" t="n">
        <v>12907362</v>
      </c>
      <c r="D17" s="4" t="n">
        <v>6566844</v>
      </c>
    </row>
    <row r="18" spans="1:4">
      <c r="A18" s="3" t="s">
        <v>117</v>
      </c>
      <c r="B18" s="4" t="n">
        <v>1932005</v>
      </c>
      <c r="C18" s="4" t="n">
        <v>-5329410</v>
      </c>
      <c r="D18" s="4" t="n">
        <v>3877317</v>
      </c>
    </row>
    <row r="19" spans="1:4">
      <c r="A19" s="5" t="s">
        <v>118</v>
      </c>
    </row>
    <row r="20" spans="1:4">
      <c r="A20" s="3" t="s">
        <v>119</v>
      </c>
      <c r="B20" s="4" t="n">
        <v>1255149</v>
      </c>
      <c r="C20" s="4" t="n">
        <v>-426585</v>
      </c>
      <c r="D20" s="4" t="n">
        <v>377174</v>
      </c>
    </row>
    <row r="21" spans="1:4">
      <c r="A21" s="3" t="s">
        <v>120</v>
      </c>
      <c r="B21" s="4" t="n">
        <v>-158119</v>
      </c>
      <c r="C21" s="4" t="n">
        <v>-208306</v>
      </c>
      <c r="D21" s="4" t="n">
        <v>-56953</v>
      </c>
    </row>
    <row r="22" spans="1:4">
      <c r="A22" s="3" t="s">
        <v>121</v>
      </c>
      <c r="B22" s="4" t="n">
        <v>153554</v>
      </c>
      <c r="C22" s="4" t="n">
        <v>168534</v>
      </c>
      <c r="D22" s="3" t="s">
        <v>54</v>
      </c>
    </row>
    <row r="23" spans="1:4">
      <c r="A23" s="3" t="s">
        <v>122</v>
      </c>
      <c r="B23" s="4" t="n">
        <v>1250584</v>
      </c>
      <c r="C23" s="4" t="n">
        <v>-466357</v>
      </c>
      <c r="D23" s="4" t="n">
        <v>320221</v>
      </c>
    </row>
    <row r="24" spans="1:4">
      <c r="A24" s="3" t="s">
        <v>123</v>
      </c>
      <c r="B24" s="4" t="n">
        <v>3182589</v>
      </c>
      <c r="C24" s="4" t="n">
        <v>-5795767</v>
      </c>
      <c r="D24" s="4" t="n">
        <v>4197538</v>
      </c>
    </row>
    <row r="25" spans="1:4">
      <c r="A25" s="3" t="s">
        <v>124</v>
      </c>
      <c r="B25" s="4" t="n">
        <v>442599</v>
      </c>
      <c r="C25" s="4" t="n">
        <v>-651052</v>
      </c>
      <c r="D25" s="4" t="n">
        <v>-2938849</v>
      </c>
    </row>
    <row r="26" spans="1:4">
      <c r="A26" s="3" t="s">
        <v>125</v>
      </c>
      <c r="B26" s="4" t="n">
        <v>2739990</v>
      </c>
      <c r="C26" s="4" t="n">
        <v>-5144715</v>
      </c>
      <c r="D26" s="4" t="n">
        <v>7136387</v>
      </c>
    </row>
    <row r="27" spans="1:4">
      <c r="A27" s="3" t="s">
        <v>126</v>
      </c>
      <c r="B27" s="3" t="s">
        <v>54</v>
      </c>
      <c r="C27" s="3" t="s">
        <v>54</v>
      </c>
      <c r="D27" s="3" t="s">
        <v>54</v>
      </c>
    </row>
    <row r="28" spans="1:4">
      <c r="A28" s="3" t="s">
        <v>127</v>
      </c>
      <c r="B28" s="4" t="n">
        <v>2739990</v>
      </c>
      <c r="C28" s="4" t="n">
        <v>-5144715</v>
      </c>
      <c r="D28" s="4" t="n">
        <v>7136387</v>
      </c>
    </row>
    <row r="29" spans="1:4">
      <c r="A29" s="5" t="s">
        <v>128</v>
      </c>
    </row>
    <row r="30" spans="1:4">
      <c r="A30" s="3" t="s">
        <v>129</v>
      </c>
      <c r="B30" s="4" t="n">
        <v>-561091</v>
      </c>
      <c r="C30" s="4" t="n">
        <v>-1755528</v>
      </c>
      <c r="D30" s="4" t="n">
        <v>2249081</v>
      </c>
    </row>
    <row r="31" spans="1:4">
      <c r="A31" s="3" t="s">
        <v>130</v>
      </c>
      <c r="B31" s="4" t="n">
        <v>2178899</v>
      </c>
      <c r="C31" s="4" t="n">
        <v>-6900243</v>
      </c>
      <c r="D31" s="4" t="n">
        <v>9385468</v>
      </c>
    </row>
    <row r="32" spans="1:4">
      <c r="A32" s="3" t="s">
        <v>131</v>
      </c>
      <c r="B32" s="3" t="s">
        <v>54</v>
      </c>
      <c r="C32" s="3" t="s">
        <v>54</v>
      </c>
      <c r="D32" s="3" t="s">
        <v>54</v>
      </c>
    </row>
    <row r="33" spans="1:4">
      <c r="A33" s="3" t="s">
        <v>132</v>
      </c>
      <c r="B33" s="6" t="n">
        <v>2178899</v>
      </c>
      <c r="C33" s="6" t="n">
        <v>-6900243</v>
      </c>
      <c r="D33" s="6" t="n">
        <v>9385468</v>
      </c>
    </row>
    <row r="34" spans="1:4">
      <c r="A34" s="3" t="s">
        <v>133</v>
      </c>
      <c r="B34" s="8" t="n">
        <v>0.17</v>
      </c>
      <c r="C34" s="8" t="n">
        <v>-0.33</v>
      </c>
      <c r="D34" s="8" t="n">
        <v>0.49</v>
      </c>
    </row>
    <row r="35" spans="1:4">
      <c r="A35" s="3" t="s">
        <v>134</v>
      </c>
      <c r="B35" s="4" t="n">
        <v>16269577</v>
      </c>
      <c r="C35" s="4" t="n">
        <v>15760633</v>
      </c>
      <c r="D35" s="4" t="n">
        <v>146953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42</v>
      </c>
    </row>
    <row r="3" spans="1:2">
      <c r="A3" s="5" t="s">
        <v>250</v>
      </c>
    </row>
    <row r="4" spans="1:2">
      <c r="A4" s="3" t="s">
        <v>398</v>
      </c>
      <c r="B4" s="3"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0</v>
      </c>
      <c r="B1" s="2" t="s">
        <v>1</v>
      </c>
    </row>
    <row r="2" spans="1:2">
      <c r="B2" s="2" t="s">
        <v>42</v>
      </c>
    </row>
    <row r="3" spans="1:2">
      <c r="A3" s="5" t="s">
        <v>254</v>
      </c>
    </row>
    <row r="4" spans="1:2">
      <c r="A4" s="3" t="s">
        <v>401</v>
      </c>
      <c r="B4" s="3"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42</v>
      </c>
    </row>
    <row r="3" spans="1:2">
      <c r="A3" s="5" t="s">
        <v>238</v>
      </c>
    </row>
    <row r="4" spans="1:2">
      <c r="A4" s="3" t="s">
        <v>404</v>
      </c>
      <c r="B4" s="3"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42</v>
      </c>
    </row>
    <row r="3" spans="1:2">
      <c r="A3" s="5" t="s">
        <v>261</v>
      </c>
    </row>
    <row r="4" spans="1:2">
      <c r="A4" s="3" t="s">
        <v>407</v>
      </c>
      <c r="B4" s="3" t="s">
        <v>408</v>
      </c>
    </row>
    <row r="5" spans="1:2">
      <c r="A5" s="3" t="s">
        <v>409</v>
      </c>
      <c r="B5" s="3"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42</v>
      </c>
    </row>
    <row r="3" spans="1:2">
      <c r="A3" s="5" t="s">
        <v>265</v>
      </c>
    </row>
    <row r="4" spans="1:2">
      <c r="A4" s="3" t="s">
        <v>412</v>
      </c>
      <c r="B4" s="3" t="s">
        <v>413</v>
      </c>
    </row>
    <row r="5" spans="1:2">
      <c r="A5" s="3" t="s">
        <v>414</v>
      </c>
      <c r="B5" s="3" t="s">
        <v>415</v>
      </c>
    </row>
    <row r="6" spans="1:2">
      <c r="A6" s="3" t="s">
        <v>416</v>
      </c>
      <c r="B6" s="3" t="s">
        <v>417</v>
      </c>
    </row>
    <row r="7" spans="1:2">
      <c r="A7" s="3" t="s">
        <v>418</v>
      </c>
      <c r="B7" s="3"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0</v>
      </c>
      <c r="B1" s="2" t="s">
        <v>1</v>
      </c>
    </row>
    <row r="2" spans="1:2">
      <c r="B2" s="2" t="s">
        <v>42</v>
      </c>
    </row>
    <row r="3" spans="1:2">
      <c r="A3" s="5" t="s">
        <v>277</v>
      </c>
    </row>
    <row r="4" spans="1:2">
      <c r="A4" s="3" t="s">
        <v>421</v>
      </c>
      <c r="B4" s="3"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42</v>
      </c>
    </row>
    <row r="3" spans="1:2">
      <c r="A3" s="5" t="s">
        <v>285</v>
      </c>
    </row>
    <row r="4" spans="1:2">
      <c r="A4" s="3" t="s">
        <v>424</v>
      </c>
      <c r="B4" s="3"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6</v>
      </c>
      <c r="B1" s="2" t="s">
        <v>1</v>
      </c>
    </row>
    <row r="2" spans="1:2">
      <c r="B2" s="2" t="s">
        <v>42</v>
      </c>
    </row>
    <row r="3" spans="1:2">
      <c r="A3" s="5" t="s">
        <v>293</v>
      </c>
    </row>
    <row r="4" spans="1:2">
      <c r="A4" s="3" t="s">
        <v>427</v>
      </c>
      <c r="B4" s="3" t="s">
        <v>428</v>
      </c>
    </row>
    <row r="5" spans="1:2">
      <c r="A5" s="3" t="s">
        <v>429</v>
      </c>
      <c r="B5" s="3" t="s">
        <v>430</v>
      </c>
    </row>
    <row r="6" spans="1:2">
      <c r="A6" s="3" t="s">
        <v>431</v>
      </c>
      <c r="B6" s="3"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42</v>
      </c>
    </row>
    <row r="3" spans="1:2">
      <c r="A3" s="3" t="s">
        <v>434</v>
      </c>
    </row>
    <row r="4" spans="1:2">
      <c r="A4" s="3" t="s">
        <v>435</v>
      </c>
      <c r="B4" s="3" t="s">
        <v>436</v>
      </c>
    </row>
    <row r="5" spans="1:2">
      <c r="A5" s="3" t="s">
        <v>437</v>
      </c>
      <c r="B5" s="3" t="s">
        <v>438</v>
      </c>
    </row>
    <row r="6" spans="1:2">
      <c r="A6" s="3" t="s">
        <v>439</v>
      </c>
      <c r="B6" s="3" t="s">
        <v>440</v>
      </c>
    </row>
    <row r="7" spans="1:2">
      <c r="A7" s="3" t="s">
        <v>441</v>
      </c>
    </row>
    <row r="8" spans="1:2">
      <c r="A8" s="3" t="s">
        <v>435</v>
      </c>
      <c r="B8" s="3" t="s">
        <v>436</v>
      </c>
    </row>
    <row r="9" spans="1:2">
      <c r="A9" s="3" t="s">
        <v>437</v>
      </c>
      <c r="B9" s="3" t="s">
        <v>438</v>
      </c>
    </row>
    <row r="10" spans="1:2">
      <c r="A10" s="3" t="s">
        <v>439</v>
      </c>
      <c r="B10" s="3" t="s">
        <v>440</v>
      </c>
    </row>
    <row r="11" spans="1:2">
      <c r="A11" s="3" t="s">
        <v>442</v>
      </c>
    </row>
    <row r="12" spans="1:2">
      <c r="A12" s="3" t="s">
        <v>435</v>
      </c>
      <c r="B12" s="3" t="s">
        <v>443</v>
      </c>
    </row>
    <row r="13" spans="1:2">
      <c r="A13" s="3" t="s">
        <v>437</v>
      </c>
      <c r="B13" s="3" t="s">
        <v>438</v>
      </c>
    </row>
    <row r="14" spans="1:2">
      <c r="A14" s="3" t="s">
        <v>439</v>
      </c>
      <c r="B14" s="3" t="s">
        <v>440</v>
      </c>
    </row>
    <row r="15" spans="1:2">
      <c r="A15" s="3" t="s">
        <v>444</v>
      </c>
    </row>
    <row r="16" spans="1:2">
      <c r="A16" s="3" t="s">
        <v>435</v>
      </c>
      <c r="B16" s="3" t="s">
        <v>445</v>
      </c>
    </row>
    <row r="17" spans="1:2">
      <c r="A17" s="3" t="s">
        <v>437</v>
      </c>
      <c r="B17" s="3" t="s">
        <v>438</v>
      </c>
    </row>
    <row r="18" spans="1:2">
      <c r="A18" s="3" t="s">
        <v>439</v>
      </c>
      <c r="B18" s="3" t="s">
        <v>440</v>
      </c>
    </row>
    <row r="19" spans="1:2">
      <c r="A19" s="3" t="s">
        <v>446</v>
      </c>
    </row>
    <row r="20" spans="1:2">
      <c r="A20" s="3" t="s">
        <v>435</v>
      </c>
      <c r="B20" s="3" t="s">
        <v>14</v>
      </c>
    </row>
    <row r="21" spans="1:2">
      <c r="A21" s="3" t="s">
        <v>437</v>
      </c>
      <c r="B21" s="3" t="s">
        <v>438</v>
      </c>
    </row>
    <row r="22" spans="1:2">
      <c r="A22" s="3" t="s">
        <v>439</v>
      </c>
      <c r="B22" s="3" t="s">
        <v>447</v>
      </c>
    </row>
    <row r="23" spans="1:2">
      <c r="A23" s="3" t="s">
        <v>448</v>
      </c>
    </row>
    <row r="24" spans="1:2">
      <c r="A24" s="3" t="s">
        <v>435</v>
      </c>
      <c r="B24" s="3" t="s">
        <v>14</v>
      </c>
    </row>
    <row r="25" spans="1:2">
      <c r="A25" s="3" t="s">
        <v>437</v>
      </c>
      <c r="B25" s="3" t="s">
        <v>438</v>
      </c>
    </row>
    <row r="26" spans="1:2">
      <c r="A26" s="3" t="s">
        <v>439</v>
      </c>
      <c r="B26" s="3" t="s">
        <v>440</v>
      </c>
    </row>
    <row r="27" spans="1:2">
      <c r="A27" s="3" t="s">
        <v>449</v>
      </c>
    </row>
    <row r="28" spans="1:2">
      <c r="A28" s="3" t="s">
        <v>435</v>
      </c>
      <c r="B28" s="3" t="s">
        <v>450</v>
      </c>
    </row>
    <row r="29" spans="1:2">
      <c r="A29" s="3" t="s">
        <v>437</v>
      </c>
      <c r="B29" s="3" t="s">
        <v>451</v>
      </c>
    </row>
    <row r="30" spans="1:2">
      <c r="A30" s="3" t="s">
        <v>439</v>
      </c>
      <c r="B30" s="3" t="s">
        <v>440</v>
      </c>
    </row>
    <row r="31" spans="1:2">
      <c r="A31" s="3" t="s">
        <v>452</v>
      </c>
    </row>
    <row r="32" spans="1:2">
      <c r="A32" s="3" t="s">
        <v>435</v>
      </c>
      <c r="B32" s="3" t="s">
        <v>436</v>
      </c>
    </row>
    <row r="33" spans="1:2">
      <c r="A33" s="3" t="s">
        <v>437</v>
      </c>
      <c r="B33" s="3" t="s">
        <v>453</v>
      </c>
    </row>
    <row r="34" spans="1:2">
      <c r="A34" s="3" t="s">
        <v>439</v>
      </c>
      <c r="B34" s="3" t="s">
        <v>440</v>
      </c>
    </row>
    <row r="35" spans="1:2">
      <c r="A35" s="3" t="s">
        <v>454</v>
      </c>
    </row>
    <row r="36" spans="1:2">
      <c r="A36" s="3" t="s">
        <v>435</v>
      </c>
      <c r="B36" s="3" t="s">
        <v>436</v>
      </c>
    </row>
    <row r="37" spans="1:2">
      <c r="A37" s="3" t="s">
        <v>437</v>
      </c>
      <c r="B37" s="3" t="s">
        <v>451</v>
      </c>
    </row>
    <row r="38" spans="1:2">
      <c r="A38" s="3" t="s">
        <v>439</v>
      </c>
      <c r="B38" s="3" t="s">
        <v>440</v>
      </c>
    </row>
    <row r="39" spans="1:2">
      <c r="A39" s="3" t="s">
        <v>455</v>
      </c>
    </row>
    <row r="40" spans="1:2">
      <c r="A40" s="3" t="s">
        <v>435</v>
      </c>
      <c r="B40" s="3" t="s">
        <v>436</v>
      </c>
    </row>
    <row r="41" spans="1:2">
      <c r="A41" s="3" t="s">
        <v>437</v>
      </c>
      <c r="B41" s="3" t="s">
        <v>438</v>
      </c>
    </row>
    <row r="42" spans="1:2">
      <c r="A42" s="3" t="s">
        <v>439</v>
      </c>
      <c r="B42" s="3" t="s">
        <v>440</v>
      </c>
    </row>
    <row r="43" spans="1:2">
      <c r="A43" s="3" t="s">
        <v>456</v>
      </c>
    </row>
    <row r="44" spans="1:2">
      <c r="A44" s="3" t="s">
        <v>435</v>
      </c>
      <c r="B44" s="3" t="s">
        <v>457</v>
      </c>
    </row>
    <row r="45" spans="1:2">
      <c r="A45" s="3" t="s">
        <v>437</v>
      </c>
      <c r="B45" s="3" t="s">
        <v>438</v>
      </c>
    </row>
    <row r="46" spans="1:2">
      <c r="A46" s="3" t="s">
        <v>439</v>
      </c>
      <c r="B46" s="3" t="s">
        <v>458</v>
      </c>
    </row>
    <row r="47" spans="1:2">
      <c r="A47" s="3" t="s">
        <v>459</v>
      </c>
    </row>
    <row r="48" spans="1:2">
      <c r="A48" s="3" t="s">
        <v>435</v>
      </c>
      <c r="B48" s="3" t="s">
        <v>460</v>
      </c>
    </row>
    <row r="49" spans="1:2">
      <c r="A49" s="3" t="s">
        <v>437</v>
      </c>
      <c r="B49" s="3" t="s">
        <v>438</v>
      </c>
    </row>
    <row r="50" spans="1:2">
      <c r="A50" s="3" t="s">
        <v>439</v>
      </c>
      <c r="B50" s="3" t="s">
        <v>440</v>
      </c>
    </row>
    <row r="51" spans="1:2">
      <c r="A51" s="3" t="s">
        <v>461</v>
      </c>
    </row>
    <row r="52" spans="1:2">
      <c r="A52" s="3" t="s">
        <v>435</v>
      </c>
      <c r="B52" s="3" t="s">
        <v>462</v>
      </c>
    </row>
    <row r="53" spans="1:2">
      <c r="A53" s="3" t="s">
        <v>437</v>
      </c>
      <c r="B53" s="3" t="s">
        <v>438</v>
      </c>
    </row>
    <row r="54" spans="1:2">
      <c r="A54" s="3" t="s">
        <v>439</v>
      </c>
      <c r="B54" s="3" t="s">
        <v>440</v>
      </c>
    </row>
    <row r="55" spans="1:2">
      <c r="A55" s="3" t="s">
        <v>463</v>
      </c>
    </row>
    <row r="56" spans="1:2">
      <c r="A56" s="3" t="s">
        <v>435</v>
      </c>
      <c r="B56" s="3" t="s">
        <v>14</v>
      </c>
    </row>
    <row r="57" spans="1:2">
      <c r="A57" s="3" t="s">
        <v>437</v>
      </c>
      <c r="B57" s="3" t="s">
        <v>438</v>
      </c>
    </row>
    <row r="58" spans="1:2">
      <c r="A58" s="3" t="s">
        <v>439</v>
      </c>
      <c r="B58" s="3"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42</v>
      </c>
      <c r="C2" s="2" t="s">
        <v>465</v>
      </c>
    </row>
    <row r="3" spans="1:3">
      <c r="A3" s="3" t="s">
        <v>446</v>
      </c>
    </row>
    <row r="4" spans="1:3">
      <c r="A4" s="5" t="s">
        <v>466</v>
      </c>
    </row>
    <row r="5" spans="1:3">
      <c r="A5" s="3" t="s">
        <v>439</v>
      </c>
      <c r="B5" s="3" t="s">
        <v>447</v>
      </c>
    </row>
    <row r="6" spans="1:3">
      <c r="A6" s="3" t="s">
        <v>448</v>
      </c>
    </row>
    <row r="7" spans="1:3">
      <c r="A7" s="5" t="s">
        <v>466</v>
      </c>
    </row>
    <row r="8" spans="1:3">
      <c r="A8" s="3" t="s">
        <v>439</v>
      </c>
      <c r="B8" s="3" t="s">
        <v>440</v>
      </c>
    </row>
    <row r="9" spans="1:3">
      <c r="A9" s="3" t="s">
        <v>467</v>
      </c>
    </row>
    <row r="10" spans="1:3">
      <c r="A10" s="5" t="s">
        <v>466</v>
      </c>
    </row>
    <row r="11" spans="1:3">
      <c r="A11" s="3" t="s">
        <v>468</v>
      </c>
      <c r="B11" s="4" t="n">
        <v>1440894</v>
      </c>
    </row>
    <row r="12" spans="1:3">
      <c r="A12" s="3" t="s">
        <v>469</v>
      </c>
    </row>
    <row r="13" spans="1:3">
      <c r="A13" s="5" t="s">
        <v>466</v>
      </c>
    </row>
    <row r="14" spans="1:3">
      <c r="A14" s="3" t="s">
        <v>470</v>
      </c>
      <c r="C14" s="6" t="n">
        <v>7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 customWidth="1" max="5" min="5" width="18"/>
    <col customWidth="1" max="6" min="6" width="46"/>
    <col customWidth="1" max="7" min="7" width="26"/>
    <col customWidth="1" max="8" min="8" width="13"/>
  </cols>
  <sheetData>
    <row r="1" spans="1:8">
      <c r="A1" s="1" t="s">
        <v>135</v>
      </c>
      <c r="B1" s="2" t="s">
        <v>92</v>
      </c>
      <c r="C1" s="2" t="s">
        <v>94</v>
      </c>
      <c r="D1" s="2" t="s">
        <v>136</v>
      </c>
      <c r="E1" s="2" t="s">
        <v>137</v>
      </c>
      <c r="F1" s="2" t="s">
        <v>138</v>
      </c>
      <c r="G1" s="2" t="s">
        <v>139</v>
      </c>
      <c r="H1" s="2" t="s">
        <v>140</v>
      </c>
    </row>
    <row r="2" spans="1:8">
      <c r="A2" s="3" t="s">
        <v>141</v>
      </c>
      <c r="B2" s="6" t="n">
        <v>6917</v>
      </c>
      <c r="C2" s="6" t="n">
        <v>7778</v>
      </c>
      <c r="D2" s="6" t="n">
        <v>10237965</v>
      </c>
      <c r="E2" s="6" t="n">
        <v>22741104</v>
      </c>
      <c r="F2" s="6" t="n">
        <v>-1846694</v>
      </c>
      <c r="G2" s="3" t="s">
        <v>54</v>
      </c>
      <c r="H2" s="6" t="n">
        <v>31147070</v>
      </c>
    </row>
    <row r="3" spans="1:8">
      <c r="A3" s="3" t="s">
        <v>142</v>
      </c>
      <c r="B3" s="4" t="n">
        <v>6916947</v>
      </c>
      <c r="C3" s="4" t="n">
        <v>7778400</v>
      </c>
    </row>
    <row r="4" spans="1:8">
      <c r="A4" s="3" t="s">
        <v>143</v>
      </c>
      <c r="C4" s="3" t="s">
        <v>54</v>
      </c>
      <c r="D4" s="3" t="s">
        <v>54</v>
      </c>
      <c r="E4" s="4" t="n">
        <v>7136687</v>
      </c>
      <c r="F4" s="3" t="s">
        <v>54</v>
      </c>
      <c r="G4" s="3" t="s">
        <v>54</v>
      </c>
      <c r="H4" s="4" t="n">
        <v>7136387</v>
      </c>
    </row>
    <row r="5" spans="1:8">
      <c r="A5" s="3" t="s">
        <v>144</v>
      </c>
      <c r="B5" s="3" t="s">
        <v>54</v>
      </c>
      <c r="C5" s="3" t="s">
        <v>54</v>
      </c>
      <c r="D5" s="3" t="s">
        <v>54</v>
      </c>
      <c r="E5" s="3" t="s">
        <v>54</v>
      </c>
      <c r="F5" s="4" t="n">
        <v>2249081</v>
      </c>
      <c r="G5" s="3" t="s">
        <v>54</v>
      </c>
      <c r="H5" s="4" t="n">
        <v>2249081</v>
      </c>
    </row>
    <row r="6" spans="1:8">
      <c r="A6" s="3" t="s">
        <v>145</v>
      </c>
      <c r="B6" s="6" t="n">
        <v>6917</v>
      </c>
      <c r="C6" s="6" t="n">
        <v>7778</v>
      </c>
      <c r="D6" s="4" t="n">
        <v>10237965</v>
      </c>
      <c r="E6" s="4" t="n">
        <v>29877491</v>
      </c>
      <c r="F6" s="4" t="n">
        <v>402387</v>
      </c>
      <c r="G6" s="3" t="s">
        <v>54</v>
      </c>
      <c r="H6" s="4" t="n">
        <v>40532538</v>
      </c>
    </row>
    <row r="7" spans="1:8">
      <c r="A7" s="3" t="s">
        <v>146</v>
      </c>
      <c r="B7" s="4" t="n">
        <v>6916947</v>
      </c>
      <c r="C7" s="4" t="n">
        <v>7778400</v>
      </c>
    </row>
    <row r="8" spans="1:8">
      <c r="A8" s="3" t="s">
        <v>143</v>
      </c>
      <c r="B8" s="3" t="s">
        <v>54</v>
      </c>
      <c r="C8" s="3" t="s">
        <v>54</v>
      </c>
      <c r="D8" s="3" t="s">
        <v>54</v>
      </c>
      <c r="E8" s="4" t="n">
        <v>-5144715</v>
      </c>
      <c r="F8" s="3" t="s">
        <v>54</v>
      </c>
      <c r="G8" s="3" t="s">
        <v>54</v>
      </c>
      <c r="H8" s="4" t="n">
        <v>-5144715</v>
      </c>
    </row>
    <row r="9" spans="1:8">
      <c r="A9" s="3" t="s">
        <v>144</v>
      </c>
      <c r="B9" s="3" t="s">
        <v>54</v>
      </c>
      <c r="C9" s="3" t="s">
        <v>54</v>
      </c>
      <c r="D9" s="3" t="s">
        <v>54</v>
      </c>
      <c r="E9" s="3" t="s">
        <v>54</v>
      </c>
      <c r="F9" s="4" t="n">
        <v>-1755528</v>
      </c>
      <c r="G9" s="3" t="s">
        <v>54</v>
      </c>
      <c r="H9" s="4" t="n">
        <v>-1755528</v>
      </c>
    </row>
    <row r="10" spans="1:8">
      <c r="A10" s="3" t="s">
        <v>147</v>
      </c>
      <c r="B10" s="6" t="n">
        <v>131</v>
      </c>
      <c r="C10" s="3" t="s">
        <v>54</v>
      </c>
      <c r="D10" s="4" t="n">
        <v>239369</v>
      </c>
      <c r="E10" s="3" t="s">
        <v>54</v>
      </c>
      <c r="F10" s="3" t="s">
        <v>54</v>
      </c>
      <c r="G10" s="3" t="s">
        <v>54</v>
      </c>
      <c r="H10" s="4" t="n">
        <v>239500</v>
      </c>
    </row>
    <row r="11" spans="1:8">
      <c r="A11" s="3" t="s">
        <v>148</v>
      </c>
      <c r="B11" s="4" t="n">
        <v>131452</v>
      </c>
      <c r="C11" s="3" t="s">
        <v>54</v>
      </c>
    </row>
    <row r="12" spans="1:8">
      <c r="A12" s="3" t="s">
        <v>149</v>
      </c>
      <c r="B12" s="6" t="n">
        <v>1443</v>
      </c>
      <c r="C12" s="3" t="s">
        <v>54</v>
      </c>
      <c r="D12" s="4" t="n">
        <v>2884113</v>
      </c>
      <c r="E12" s="3" t="s">
        <v>54</v>
      </c>
      <c r="F12" s="3" t="s">
        <v>54</v>
      </c>
      <c r="G12" s="3" t="s">
        <v>54</v>
      </c>
      <c r="H12" s="4" t="n">
        <v>2885556</v>
      </c>
    </row>
    <row r="13" spans="1:8">
      <c r="A13" s="3" t="s">
        <v>150</v>
      </c>
      <c r="B13" s="4" t="n">
        <v>1442778</v>
      </c>
      <c r="C13" s="3" t="s">
        <v>54</v>
      </c>
    </row>
    <row r="14" spans="1:8">
      <c r="A14" s="3" t="s">
        <v>151</v>
      </c>
      <c r="B14" s="6" t="n">
        <v>8491</v>
      </c>
      <c r="C14" s="6" t="n">
        <v>7778</v>
      </c>
      <c r="D14" s="4" t="n">
        <v>13361447</v>
      </c>
      <c r="E14" s="4" t="n">
        <v>24732776</v>
      </c>
      <c r="F14" s="4" t="n">
        <v>-1353141</v>
      </c>
      <c r="G14" s="3" t="s">
        <v>54</v>
      </c>
      <c r="H14" s="4" t="n">
        <v>36757351</v>
      </c>
    </row>
    <row r="15" spans="1:8">
      <c r="A15" s="3" t="s">
        <v>152</v>
      </c>
      <c r="B15" s="4" t="n">
        <v>8491177</v>
      </c>
      <c r="C15" s="4" t="n">
        <v>7778400</v>
      </c>
    </row>
    <row r="16" spans="1:8">
      <c r="A16" s="3" t="s">
        <v>143</v>
      </c>
      <c r="B16" s="3" t="s">
        <v>54</v>
      </c>
      <c r="C16" s="3" t="s">
        <v>54</v>
      </c>
      <c r="D16" s="3" t="s">
        <v>54</v>
      </c>
      <c r="E16" s="4" t="n">
        <v>2739990</v>
      </c>
      <c r="F16" s="3" t="s">
        <v>54</v>
      </c>
      <c r="G16" s="3" t="s">
        <v>54</v>
      </c>
      <c r="H16" s="4" t="n">
        <v>2739990</v>
      </c>
    </row>
    <row r="17" spans="1:8">
      <c r="A17" s="3" t="s">
        <v>144</v>
      </c>
      <c r="B17" s="3" t="s">
        <v>54</v>
      </c>
      <c r="C17" s="3" t="s">
        <v>54</v>
      </c>
      <c r="D17" s="3" t="s">
        <v>54</v>
      </c>
      <c r="E17" s="3" t="s">
        <v>54</v>
      </c>
      <c r="F17" s="4" t="n">
        <v>-561091</v>
      </c>
      <c r="G17" s="3" t="s">
        <v>54</v>
      </c>
      <c r="H17" s="4" t="n">
        <v>-561091</v>
      </c>
    </row>
    <row r="18" spans="1:8">
      <c r="A18" s="3" t="s">
        <v>153</v>
      </c>
      <c r="B18" s="3" t="s">
        <v>54</v>
      </c>
      <c r="C18" s="3" t="s">
        <v>54</v>
      </c>
      <c r="D18" s="4" t="n">
        <v>3582781</v>
      </c>
      <c r="E18" s="3" t="s">
        <v>54</v>
      </c>
      <c r="F18" s="3" t="s">
        <v>54</v>
      </c>
      <c r="G18" s="3" t="s">
        <v>54</v>
      </c>
      <c r="H18" s="4" t="n">
        <v>3582781</v>
      </c>
    </row>
    <row r="19" spans="1:8">
      <c r="A19" s="3" t="s">
        <v>154</v>
      </c>
      <c r="B19" s="6" t="n">
        <v>1441</v>
      </c>
      <c r="C19" s="3" t="s">
        <v>54</v>
      </c>
      <c r="D19" s="4" t="n">
        <v>11424848</v>
      </c>
      <c r="E19" s="3" t="s">
        <v>54</v>
      </c>
      <c r="F19" s="3" t="s">
        <v>54</v>
      </c>
      <c r="G19" s="3" t="s">
        <v>54</v>
      </c>
      <c r="H19" s="4" t="n">
        <v>11426289</v>
      </c>
    </row>
    <row r="20" spans="1:8">
      <c r="A20" s="3" t="s">
        <v>155</v>
      </c>
      <c r="B20" s="4" t="n">
        <v>1440894</v>
      </c>
      <c r="C20" s="3" t="s">
        <v>54</v>
      </c>
    </row>
    <row r="21" spans="1:8">
      <c r="A21" s="3" t="s">
        <v>156</v>
      </c>
      <c r="B21" s="3" t="s">
        <v>54</v>
      </c>
      <c r="C21" s="3" t="s">
        <v>54</v>
      </c>
      <c r="D21" s="3" t="s">
        <v>54</v>
      </c>
      <c r="E21" s="3" t="s">
        <v>54</v>
      </c>
      <c r="F21" s="3" t="s">
        <v>54</v>
      </c>
      <c r="G21" s="4" t="n">
        <v>-9807</v>
      </c>
      <c r="H21" s="4" t="n">
        <v>-9807</v>
      </c>
    </row>
    <row r="22" spans="1:8">
      <c r="A22" s="3" t="s">
        <v>157</v>
      </c>
      <c r="B22" s="6" t="n">
        <v>7778</v>
      </c>
      <c r="C22" s="6" t="n">
        <v>-7778</v>
      </c>
      <c r="D22" s="3" t="s">
        <v>54</v>
      </c>
      <c r="E22" s="3" t="s">
        <v>54</v>
      </c>
      <c r="F22" s="3" t="s">
        <v>54</v>
      </c>
      <c r="G22" s="3" t="s">
        <v>54</v>
      </c>
      <c r="H22" s="3" t="s">
        <v>54</v>
      </c>
    </row>
    <row r="23" spans="1:8">
      <c r="A23" s="3" t="s">
        <v>158</v>
      </c>
      <c r="B23" s="4" t="n">
        <v>7778400</v>
      </c>
      <c r="C23" s="4" t="n">
        <v>-7778400</v>
      </c>
    </row>
    <row r="24" spans="1:8">
      <c r="A24" s="3" t="s">
        <v>159</v>
      </c>
      <c r="B24" s="6" t="n">
        <v>17710</v>
      </c>
      <c r="C24" s="3" t="s">
        <v>54</v>
      </c>
      <c r="D24" s="6" t="n">
        <v>28369076</v>
      </c>
      <c r="E24" s="6" t="n">
        <v>27472766</v>
      </c>
      <c r="F24" s="6" t="n">
        <v>-1914232</v>
      </c>
      <c r="G24" s="6" t="n">
        <v>-9807</v>
      </c>
      <c r="H24" s="6" t="n">
        <v>53945320</v>
      </c>
    </row>
    <row r="25" spans="1:8">
      <c r="A25" s="3" t="s">
        <v>160</v>
      </c>
      <c r="B25" s="4" t="n">
        <v>17710471</v>
      </c>
      <c r="C25" s="3" t="s">
        <v>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471</v>
      </c>
      <c r="B1" s="2" t="s">
        <v>1</v>
      </c>
    </row>
    <row r="2" spans="1:2">
      <c r="B2" s="2" t="s">
        <v>472</v>
      </c>
    </row>
    <row r="3" spans="1:2">
      <c r="A3" s="3" t="s">
        <v>473</v>
      </c>
      <c r="B3" s="6" t="n">
        <v>5988899</v>
      </c>
    </row>
    <row r="4" spans="1:2">
      <c r="A4" s="3" t="s">
        <v>474</v>
      </c>
      <c r="B4" s="4" t="n">
        <v>9793910</v>
      </c>
    </row>
    <row r="5" spans="1:2">
      <c r="A5" s="3" t="s">
        <v>475</v>
      </c>
      <c r="B5" s="4" t="n">
        <v>1295055</v>
      </c>
    </row>
    <row r="6" spans="1:2">
      <c r="A6" s="3" t="s">
        <v>476</v>
      </c>
      <c r="B6" s="4" t="n">
        <v>1295055</v>
      </c>
    </row>
    <row r="7" spans="1:2">
      <c r="A7" s="3" t="s">
        <v>477</v>
      </c>
      <c r="B7" s="4" t="n">
        <v>2525524</v>
      </c>
    </row>
    <row r="8" spans="1:2">
      <c r="A8" s="3" t="s">
        <v>143</v>
      </c>
      <c r="B8" s="4" t="n">
        <v>1600661</v>
      </c>
    </row>
    <row r="9" spans="1:2">
      <c r="A9" s="3" t="s">
        <v>478</v>
      </c>
      <c r="B9" s="4" t="n">
        <v>824462</v>
      </c>
    </row>
    <row r="10" spans="1:2">
      <c r="A10" s="3" t="s">
        <v>479</v>
      </c>
      <c r="B10" s="4" t="n">
        <v>-3132684</v>
      </c>
    </row>
    <row r="11" spans="1:2">
      <c r="A11" s="3" t="s">
        <v>480</v>
      </c>
      <c r="B11" s="6" t="n">
        <v>30442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50"/>
  </cols>
  <sheetData>
    <row r="1" spans="1:2">
      <c r="A1" s="1" t="s">
        <v>481</v>
      </c>
      <c r="B1" s="2" t="s">
        <v>1</v>
      </c>
    </row>
    <row r="2" spans="1:2">
      <c r="B2" s="2" t="s">
        <v>42</v>
      </c>
    </row>
    <row r="3" spans="1:2">
      <c r="A3" s="3" t="s">
        <v>482</v>
      </c>
    </row>
    <row r="4" spans="1:2">
      <c r="A4" s="5" t="s">
        <v>483</v>
      </c>
    </row>
    <row r="5" spans="1:2">
      <c r="A5" s="3" t="s">
        <v>484</v>
      </c>
      <c r="B5" s="3" t="s">
        <v>485</v>
      </c>
    </row>
    <row r="6" spans="1:2">
      <c r="A6" s="3" t="s">
        <v>486</v>
      </c>
    </row>
    <row r="7" spans="1:2">
      <c r="A7" s="5" t="s">
        <v>483</v>
      </c>
    </row>
    <row r="8" spans="1:2">
      <c r="A8" s="3" t="s">
        <v>484</v>
      </c>
      <c r="B8" s="3" t="s">
        <v>487</v>
      </c>
    </row>
    <row r="9" spans="1:2">
      <c r="A9" s="3" t="s">
        <v>488</v>
      </c>
    </row>
    <row r="10" spans="1:2">
      <c r="A10" s="5" t="s">
        <v>483</v>
      </c>
    </row>
    <row r="11" spans="1:2">
      <c r="A11" s="3" t="s">
        <v>484</v>
      </c>
      <c r="B11" s="3" t="s">
        <v>489</v>
      </c>
    </row>
    <row r="12" spans="1:2">
      <c r="A12" s="3" t="s">
        <v>490</v>
      </c>
    </row>
    <row r="13" spans="1:2">
      <c r="A13" s="5" t="s">
        <v>483</v>
      </c>
    </row>
    <row r="14" spans="1:2">
      <c r="A14" s="3" t="s">
        <v>484</v>
      </c>
      <c r="B14" s="3" t="s">
        <v>491</v>
      </c>
    </row>
    <row r="15" spans="1:2">
      <c r="A15" s="3" t="s">
        <v>492</v>
      </c>
    </row>
    <row r="16" spans="1:2">
      <c r="A16" s="5" t="s">
        <v>483</v>
      </c>
    </row>
    <row r="17" spans="1:2">
      <c r="A17" s="3" t="s">
        <v>484</v>
      </c>
      <c r="B17" s="3" t="s">
        <v>487</v>
      </c>
    </row>
    <row r="18" spans="1:2">
      <c r="A18" s="3" t="s">
        <v>493</v>
      </c>
    </row>
    <row r="19" spans="1:2">
      <c r="A19" s="5" t="s">
        <v>483</v>
      </c>
    </row>
    <row r="20" spans="1:2">
      <c r="A20" s="3" t="s">
        <v>484</v>
      </c>
      <c r="B20" s="3" t="s">
        <v>494</v>
      </c>
    </row>
    <row r="21" spans="1:2">
      <c r="A21" s="3" t="s">
        <v>495</v>
      </c>
    </row>
    <row r="22" spans="1:2">
      <c r="A22" s="5" t="s">
        <v>483</v>
      </c>
    </row>
    <row r="23" spans="1:2">
      <c r="A23" s="3" t="s">
        <v>484</v>
      </c>
      <c r="B23" s="3" t="s">
        <v>487</v>
      </c>
    </row>
    <row r="24" spans="1:2">
      <c r="A24" s="3" t="s">
        <v>496</v>
      </c>
    </row>
    <row r="25" spans="1:2">
      <c r="A25" s="5" t="s">
        <v>483</v>
      </c>
    </row>
    <row r="26" spans="1:2">
      <c r="A26" s="3" t="s">
        <v>484</v>
      </c>
      <c r="B26" s="3" t="s">
        <v>494</v>
      </c>
    </row>
    <row r="27" spans="1:2">
      <c r="A27" s="3" t="s">
        <v>497</v>
      </c>
    </row>
    <row r="28" spans="1:2">
      <c r="A28" s="5" t="s">
        <v>483</v>
      </c>
    </row>
    <row r="29" spans="1:2">
      <c r="A29" s="3" t="s">
        <v>484</v>
      </c>
      <c r="B29" s="3"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16"/>
  </cols>
  <sheetData>
    <row r="1" spans="1:2">
      <c r="A1" s="1" t="s">
        <v>499</v>
      </c>
      <c r="B1" s="2" t="s">
        <v>1</v>
      </c>
    </row>
    <row r="2" spans="1:2">
      <c r="B2" s="2" t="s">
        <v>42</v>
      </c>
    </row>
    <row r="3" spans="1:2">
      <c r="A3" s="3" t="s">
        <v>484</v>
      </c>
      <c r="B3" s="3" t="s">
        <v>500</v>
      </c>
    </row>
    <row r="4" spans="1:2">
      <c r="A4" s="3" t="s">
        <v>501</v>
      </c>
    </row>
    <row r="5" spans="1:2">
      <c r="A5" s="3" t="s">
        <v>484</v>
      </c>
      <c r="B5" s="3" t="s">
        <v>500</v>
      </c>
    </row>
    <row r="6" spans="1:2">
      <c r="A6" s="3" t="s">
        <v>502</v>
      </c>
    </row>
    <row r="7" spans="1:2">
      <c r="A7" s="3" t="s">
        <v>484</v>
      </c>
      <c r="B7" s="3" t="s">
        <v>503</v>
      </c>
    </row>
    <row r="8" spans="1:2">
      <c r="A8" s="3" t="s">
        <v>504</v>
      </c>
    </row>
    <row r="9" spans="1:2">
      <c r="A9" s="3" t="s">
        <v>484</v>
      </c>
      <c r="B9" s="3" t="s">
        <v>505</v>
      </c>
    </row>
    <row r="10" spans="1:2">
      <c r="A10" s="3" t="s">
        <v>506</v>
      </c>
    </row>
    <row r="11" spans="1:2">
      <c r="A11" s="3" t="s">
        <v>484</v>
      </c>
      <c r="B11" s="3" t="s">
        <v>503</v>
      </c>
    </row>
    <row r="12" spans="1:2">
      <c r="A12" s="3" t="s">
        <v>507</v>
      </c>
    </row>
    <row r="13" spans="1:2">
      <c r="A13" s="3" t="s">
        <v>484</v>
      </c>
      <c r="B13" s="3" t="s">
        <v>505</v>
      </c>
    </row>
    <row r="14" spans="1:2">
      <c r="A14" s="3" t="s">
        <v>508</v>
      </c>
    </row>
    <row r="15" spans="1:2">
      <c r="A15" s="3" t="s">
        <v>484</v>
      </c>
      <c r="B15" s="3" t="s">
        <v>505</v>
      </c>
    </row>
    <row r="16" spans="1:2">
      <c r="A16" s="3" t="s">
        <v>509</v>
      </c>
    </row>
    <row r="17" spans="1:2">
      <c r="A17" s="3" t="s">
        <v>484</v>
      </c>
      <c r="B17" s="3" t="s">
        <v>505</v>
      </c>
    </row>
    <row r="18" spans="1:2">
      <c r="A18" s="3" t="s">
        <v>510</v>
      </c>
    </row>
    <row r="19" spans="1:2">
      <c r="A19" s="3" t="s">
        <v>484</v>
      </c>
      <c r="B19" s="3"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12</v>
      </c>
      <c r="B1" s="2" t="s">
        <v>42</v>
      </c>
      <c r="C1" s="2" t="s">
        <v>43</v>
      </c>
      <c r="D1" s="2" t="s">
        <v>101</v>
      </c>
    </row>
    <row r="2" spans="1:4">
      <c r="A2" s="3" t="s">
        <v>513</v>
      </c>
    </row>
    <row r="3" spans="1:4">
      <c r="A3" s="3" t="s">
        <v>514</v>
      </c>
      <c r="B3" s="9" t="n">
        <v>6.9081</v>
      </c>
      <c r="C3" s="9" t="n">
        <v>6.609</v>
      </c>
      <c r="D3" s="9" t="n">
        <v>6.7578</v>
      </c>
    </row>
    <row r="4" spans="1:4">
      <c r="A4" s="3" t="s">
        <v>515</v>
      </c>
    </row>
    <row r="5" spans="1:4">
      <c r="A5" s="3" t="s">
        <v>514</v>
      </c>
      <c r="B5" s="9" t="n">
        <v>6.9618</v>
      </c>
      <c r="C5" s="9" t="n">
        <v>6.8755</v>
      </c>
      <c r="D5" s="9" t="n">
        <v>6.50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16</v>
      </c>
      <c r="B1" s="2" t="s">
        <v>1</v>
      </c>
    </row>
    <row r="2" spans="1:4">
      <c r="B2" s="2" t="s">
        <v>42</v>
      </c>
      <c r="C2" s="2" t="s">
        <v>43</v>
      </c>
      <c r="D2" s="2" t="s">
        <v>101</v>
      </c>
    </row>
    <row r="3" spans="1:4">
      <c r="A3" s="5" t="s">
        <v>517</v>
      </c>
    </row>
    <row r="4" spans="1:4">
      <c r="A4" s="3" t="s">
        <v>518</v>
      </c>
      <c r="B4" s="6" t="n">
        <v>959672</v>
      </c>
      <c r="C4" s="6" t="n">
        <v>2124655</v>
      </c>
    </row>
    <row r="5" spans="1:4">
      <c r="A5" s="3" t="s">
        <v>46</v>
      </c>
      <c r="B5" s="6" t="n">
        <v>934656</v>
      </c>
      <c r="C5" s="4" t="n">
        <v>934656</v>
      </c>
    </row>
    <row r="6" spans="1:4">
      <c r="A6" s="3" t="s">
        <v>519</v>
      </c>
      <c r="B6" s="3" t="s">
        <v>520</v>
      </c>
    </row>
    <row r="7" spans="1:4">
      <c r="A7" s="3" t="s">
        <v>521</v>
      </c>
      <c r="B7" s="3" t="s">
        <v>522</v>
      </c>
    </row>
    <row r="8" spans="1:4">
      <c r="A8" s="3" t="s">
        <v>523</v>
      </c>
      <c r="B8" s="6" t="n">
        <v>4412319</v>
      </c>
      <c r="C8" s="4" t="n">
        <v>3072243</v>
      </c>
    </row>
    <row r="9" spans="1:4">
      <c r="A9" s="3" t="s">
        <v>524</v>
      </c>
      <c r="B9" s="3" t="s">
        <v>440</v>
      </c>
    </row>
    <row r="10" spans="1:4">
      <c r="A10" s="3" t="s">
        <v>525</v>
      </c>
      <c r="B10" s="6" t="n">
        <v>1915577</v>
      </c>
    </row>
    <row r="11" spans="1:4">
      <c r="A11" s="3" t="s">
        <v>526</v>
      </c>
      <c r="B11" s="4" t="n">
        <v>1958484</v>
      </c>
    </row>
    <row r="12" spans="1:4">
      <c r="A12" s="3" t="s">
        <v>527</v>
      </c>
      <c r="B12" s="6" t="n">
        <v>1341877</v>
      </c>
      <c r="C12" s="3" t="s">
        <v>54</v>
      </c>
      <c r="D12" s="3" t="s">
        <v>54</v>
      </c>
    </row>
    <row r="13" spans="1:4">
      <c r="A13" s="3" t="s">
        <v>528</v>
      </c>
      <c r="B13" s="3" t="s">
        <v>529</v>
      </c>
    </row>
    <row r="14" spans="1:4">
      <c r="A14" s="3" t="s">
        <v>530</v>
      </c>
      <c r="B14" s="6" t="n">
        <v>2522143</v>
      </c>
    </row>
    <row r="15" spans="1:4">
      <c r="A15" s="3" t="s">
        <v>531</v>
      </c>
      <c r="B15" s="6" t="n">
        <v>3381</v>
      </c>
    </row>
    <row r="16" spans="1:4">
      <c r="A16" s="3" t="s">
        <v>532</v>
      </c>
      <c r="B16" s="3" t="s">
        <v>533</v>
      </c>
    </row>
    <row r="17" spans="1:4">
      <c r="A17" s="3" t="s">
        <v>534</v>
      </c>
      <c r="B17" s="6" t="n">
        <v>1311004</v>
      </c>
      <c r="C17" s="4" t="n">
        <v>3131338</v>
      </c>
    </row>
    <row r="18" spans="1:4">
      <c r="A18" s="3" t="s">
        <v>535</v>
      </c>
      <c r="B18" s="6" t="n">
        <v>1192142</v>
      </c>
    </row>
    <row r="19" spans="1:4">
      <c r="A19" s="3" t="s">
        <v>536</v>
      </c>
      <c r="C19" s="6" t="n">
        <v>7609244</v>
      </c>
      <c r="D19" s="6" t="n">
        <v>386563</v>
      </c>
    </row>
    <row r="20" spans="1:4">
      <c r="A20" s="3" t="s">
        <v>537</v>
      </c>
    </row>
    <row r="21" spans="1:4">
      <c r="A21" s="5" t="s">
        <v>517</v>
      </c>
    </row>
    <row r="22" spans="1:4">
      <c r="A22" s="3" t="s">
        <v>524</v>
      </c>
      <c r="B22" s="3" t="s">
        <v>538</v>
      </c>
      <c r="C22" s="3" t="s">
        <v>539</v>
      </c>
      <c r="D22" s="3" t="s">
        <v>540</v>
      </c>
    </row>
    <row r="23" spans="1:4">
      <c r="A23" s="3" t="s">
        <v>541</v>
      </c>
    </row>
    <row r="24" spans="1:4">
      <c r="A24" s="5" t="s">
        <v>517</v>
      </c>
    </row>
    <row r="25" spans="1:4">
      <c r="A25" s="3" t="s">
        <v>524</v>
      </c>
      <c r="B25" s="3" t="s">
        <v>542</v>
      </c>
      <c r="C25" s="3" t="s">
        <v>543</v>
      </c>
      <c r="D25" s="3" t="s">
        <v>542</v>
      </c>
    </row>
    <row r="26" spans="1:4">
      <c r="A26" s="3" t="s">
        <v>544</v>
      </c>
    </row>
    <row r="27" spans="1:4">
      <c r="A27" s="5" t="s">
        <v>517</v>
      </c>
    </row>
    <row r="28" spans="1:4">
      <c r="A28" s="3" t="s">
        <v>524</v>
      </c>
      <c r="B28" s="3" t="s">
        <v>545</v>
      </c>
      <c r="C28" s="3" t="s">
        <v>546</v>
      </c>
      <c r="D28" s="3" t="s">
        <v>539</v>
      </c>
    </row>
    <row r="29" spans="1:4">
      <c r="A29" s="3" t="s">
        <v>547</v>
      </c>
    </row>
    <row r="30" spans="1:4">
      <c r="A30" s="5" t="s">
        <v>517</v>
      </c>
    </row>
    <row r="31" spans="1:4">
      <c r="A31" s="3" t="s">
        <v>524</v>
      </c>
      <c r="C31" s="3" t="s">
        <v>548</v>
      </c>
      <c r="D31" s="3" t="s">
        <v>548</v>
      </c>
    </row>
    <row r="32" spans="1:4">
      <c r="A32" s="3" t="s">
        <v>549</v>
      </c>
    </row>
    <row r="33" spans="1:4">
      <c r="A33" s="5" t="s">
        <v>517</v>
      </c>
    </row>
    <row r="34" spans="1:4">
      <c r="A34" s="3" t="s">
        <v>550</v>
      </c>
      <c r="B34" s="3" t="s">
        <v>5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552</v>
      </c>
      <c r="B1" s="2" t="s">
        <v>472</v>
      </c>
    </row>
    <row r="2" spans="1:2">
      <c r="A2" s="3" t="s">
        <v>553</v>
      </c>
      <c r="B2" s="6" t="n">
        <v>661070</v>
      </c>
    </row>
    <row r="3" spans="1:2">
      <c r="A3" s="3" t="s">
        <v>554</v>
      </c>
      <c r="B3" s="4" t="n">
        <v>45605</v>
      </c>
    </row>
    <row r="4" spans="1:2">
      <c r="A4" s="3" t="s">
        <v>555</v>
      </c>
      <c r="B4" s="4" t="n">
        <v>15520</v>
      </c>
    </row>
    <row r="5" spans="1:2">
      <c r="A5" s="3" t="s">
        <v>556</v>
      </c>
      <c r="B5" s="4" t="n">
        <v>2387970</v>
      </c>
    </row>
    <row r="6" spans="1:2">
      <c r="A6" s="3" t="s">
        <v>557</v>
      </c>
      <c r="B6" s="4" t="n">
        <v>-29070</v>
      </c>
    </row>
    <row r="7" spans="1:2">
      <c r="A7" s="3" t="s">
        <v>558</v>
      </c>
      <c r="B7" s="4" t="n">
        <v>-118520</v>
      </c>
    </row>
    <row r="8" spans="1:2">
      <c r="A8" s="3" t="s">
        <v>559</v>
      </c>
      <c r="B8" s="4" t="n">
        <v>-559626</v>
      </c>
    </row>
    <row r="9" spans="1:2">
      <c r="A9" s="3" t="s">
        <v>65</v>
      </c>
      <c r="B9" s="4" t="n">
        <v>4597051</v>
      </c>
    </row>
    <row r="10" spans="1:2">
      <c r="A10" s="3" t="s">
        <v>560</v>
      </c>
      <c r="B10" s="6" t="n">
        <v>7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561</v>
      </c>
      <c r="B1" s="2" t="s">
        <v>472</v>
      </c>
    </row>
    <row r="2" spans="1:2">
      <c r="A2" s="3" t="s">
        <v>562</v>
      </c>
      <c r="B2" s="6" t="n">
        <v>1389911</v>
      </c>
    </row>
    <row r="3" spans="1:2">
      <c r="A3" s="3" t="s">
        <v>172</v>
      </c>
      <c r="B3" s="4" t="n">
        <v>423789</v>
      </c>
    </row>
    <row r="4" spans="1:2">
      <c r="A4" s="3" t="s">
        <v>554</v>
      </c>
      <c r="B4" s="4" t="n">
        <v>126832</v>
      </c>
    </row>
    <row r="5" spans="1:2">
      <c r="A5" s="3" t="s">
        <v>563</v>
      </c>
      <c r="B5" s="4" t="n">
        <v>1723692</v>
      </c>
    </row>
    <row r="6" spans="1:2">
      <c r="A6" s="3" t="s">
        <v>555</v>
      </c>
      <c r="B6" s="4" t="n">
        <v>42359</v>
      </c>
    </row>
    <row r="7" spans="1:2">
      <c r="A7" s="3" t="s">
        <v>564</v>
      </c>
      <c r="B7" s="4" t="n">
        <v>2060530</v>
      </c>
    </row>
    <row r="8" spans="1:2">
      <c r="A8" s="3" t="s">
        <v>565</v>
      </c>
      <c r="B8" s="4" t="n">
        <v>500715</v>
      </c>
    </row>
    <row r="9" spans="1:2">
      <c r="A9" s="3" t="s">
        <v>66</v>
      </c>
      <c r="B9" s="4" t="n">
        <v>20041</v>
      </c>
    </row>
    <row r="10" spans="1:2">
      <c r="A10" s="3" t="s">
        <v>71</v>
      </c>
      <c r="B10" s="4" t="n">
        <v>-224044</v>
      </c>
    </row>
    <row r="11" spans="1:2">
      <c r="A11" s="3" t="s">
        <v>566</v>
      </c>
      <c r="B11" s="4" t="n">
        <v>-871325</v>
      </c>
    </row>
    <row r="12" spans="1:2">
      <c r="A12" s="3" t="s">
        <v>559</v>
      </c>
      <c r="B12" s="4" t="n">
        <v>-308110</v>
      </c>
    </row>
    <row r="13" spans="1:2">
      <c r="A13" s="3" t="s">
        <v>567</v>
      </c>
      <c r="B13" s="4" t="n">
        <v>9807</v>
      </c>
    </row>
    <row r="14" spans="1:2">
      <c r="A14" s="3" t="s">
        <v>65</v>
      </c>
      <c r="B14" s="4" t="n">
        <v>6532092</v>
      </c>
    </row>
    <row r="15" spans="1:2">
      <c r="A15" s="3" t="s">
        <v>560</v>
      </c>
      <c r="B15" s="6" t="n">
        <v>114262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68</v>
      </c>
      <c r="B1" s="2" t="s">
        <v>569</v>
      </c>
      <c r="C1" s="2" t="s">
        <v>42</v>
      </c>
      <c r="D1" s="2" t="s">
        <v>43</v>
      </c>
    </row>
    <row r="2" spans="1:4">
      <c r="A2" s="5" t="s">
        <v>570</v>
      </c>
    </row>
    <row r="3" spans="1:4">
      <c r="A3" s="3" t="s">
        <v>105</v>
      </c>
      <c r="C3" s="6" t="n">
        <v>2525524</v>
      </c>
    </row>
    <row r="4" spans="1:4">
      <c r="A4" s="3" t="s">
        <v>143</v>
      </c>
      <c r="C4" s="6" t="n">
        <v>1469306</v>
      </c>
    </row>
    <row r="5" spans="1:4">
      <c r="A5" s="3" t="s">
        <v>92</v>
      </c>
    </row>
    <row r="6" spans="1:4">
      <c r="A6" s="5" t="s">
        <v>570</v>
      </c>
    </row>
    <row r="7" spans="1:4">
      <c r="A7" s="3" t="s">
        <v>571</v>
      </c>
      <c r="C7" s="4" t="n">
        <v>17710471</v>
      </c>
      <c r="D7" s="4" t="n">
        <v>8491177</v>
      </c>
    </row>
    <row r="8" spans="1:4">
      <c r="A8" s="3" t="s">
        <v>368</v>
      </c>
    </row>
    <row r="9" spans="1:4">
      <c r="A9" s="5" t="s">
        <v>570</v>
      </c>
    </row>
    <row r="10" spans="1:4">
      <c r="A10" s="3" t="s">
        <v>572</v>
      </c>
      <c r="C10" s="3" t="s">
        <v>447</v>
      </c>
    </row>
    <row r="11" spans="1:4">
      <c r="A11" s="3" t="s">
        <v>573</v>
      </c>
      <c r="C11" s="6" t="n">
        <v>11400000</v>
      </c>
    </row>
    <row r="12" spans="1:4">
      <c r="A12" s="3" t="s">
        <v>574</v>
      </c>
    </row>
    <row r="13" spans="1:4">
      <c r="A13" s="5" t="s">
        <v>570</v>
      </c>
    </row>
    <row r="14" spans="1:4">
      <c r="A14" s="3" t="s">
        <v>571</v>
      </c>
      <c r="C14" s="4" t="n">
        <v>1440894</v>
      </c>
    </row>
    <row r="15" spans="1:4">
      <c r="A15" s="3" t="s">
        <v>575</v>
      </c>
      <c r="C15" s="4" t="n">
        <v>1440894</v>
      </c>
    </row>
    <row r="16" spans="1:4">
      <c r="A16" s="3" t="s">
        <v>576</v>
      </c>
    </row>
    <row r="17" spans="1:4">
      <c r="A17" s="5" t="s">
        <v>570</v>
      </c>
    </row>
    <row r="18" spans="1:4">
      <c r="A18" s="3" t="s">
        <v>572</v>
      </c>
      <c r="C18" s="3" t="s">
        <v>440</v>
      </c>
    </row>
    <row r="19" spans="1:4">
      <c r="A19" s="3" t="s">
        <v>365</v>
      </c>
    </row>
    <row r="20" spans="1:4">
      <c r="A20" s="5" t="s">
        <v>570</v>
      </c>
    </row>
    <row r="21" spans="1:4">
      <c r="A21" s="3" t="s">
        <v>572</v>
      </c>
      <c r="B21" s="3" t="s">
        <v>440</v>
      </c>
    </row>
    <row r="22" spans="1:4">
      <c r="A22" s="3" t="s">
        <v>577</v>
      </c>
      <c r="B22" s="3" t="s">
        <v>578</v>
      </c>
    </row>
    <row r="23" spans="1:4">
      <c r="A23" s="3" t="s">
        <v>573</v>
      </c>
      <c r="B23" s="6" t="n">
        <v>7000000</v>
      </c>
      <c r="C23" s="6" t="n">
        <v>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9</v>
      </c>
      <c r="B1" s="2" t="s">
        <v>42</v>
      </c>
      <c r="C1" s="2" t="s">
        <v>43</v>
      </c>
    </row>
    <row r="2" spans="1:3">
      <c r="A2" s="5" t="s">
        <v>223</v>
      </c>
    </row>
    <row r="3" spans="1:3">
      <c r="A3" s="3" t="s">
        <v>580</v>
      </c>
      <c r="B3" s="6" t="n">
        <v>30120533</v>
      </c>
      <c r="C3" s="6" t="n">
        <v>24669365</v>
      </c>
    </row>
    <row r="4" spans="1:3">
      <c r="A4" s="3" t="s">
        <v>581</v>
      </c>
      <c r="B4" s="3" t="s">
        <v>54</v>
      </c>
      <c r="C4" s="3" t="s">
        <v>54</v>
      </c>
    </row>
    <row r="5" spans="1:3">
      <c r="A5" s="3" t="s">
        <v>47</v>
      </c>
      <c r="B5" s="6" t="n">
        <v>30120533</v>
      </c>
      <c r="C5" s="6" t="n">
        <v>246693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82</v>
      </c>
      <c r="B1" s="2" t="s">
        <v>1</v>
      </c>
    </row>
    <row r="2" spans="1:4">
      <c r="B2" s="2" t="s">
        <v>42</v>
      </c>
      <c r="C2" s="2" t="s">
        <v>43</v>
      </c>
      <c r="D2" s="2" t="s">
        <v>101</v>
      </c>
    </row>
    <row r="3" spans="1:4">
      <c r="A3" s="5" t="s">
        <v>223</v>
      </c>
    </row>
    <row r="4" spans="1:4">
      <c r="A4" s="3" t="s">
        <v>583</v>
      </c>
      <c r="B4" s="3" t="s">
        <v>440</v>
      </c>
      <c r="C4" s="3" t="s">
        <v>440</v>
      </c>
      <c r="D4" s="3" t="s">
        <v>5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42</v>
      </c>
      <c r="C2" s="2" t="s">
        <v>43</v>
      </c>
      <c r="D2" s="2" t="s">
        <v>101</v>
      </c>
    </row>
    <row r="3" spans="1:4">
      <c r="A3" s="5" t="s">
        <v>162</v>
      </c>
    </row>
    <row r="4" spans="1:4">
      <c r="A4" s="3" t="s">
        <v>163</v>
      </c>
      <c r="B4" s="6" t="n">
        <v>2739990</v>
      </c>
      <c r="C4" s="6" t="n">
        <v>-5144715</v>
      </c>
      <c r="D4" s="6" t="n">
        <v>7136387</v>
      </c>
    </row>
    <row r="5" spans="1:4">
      <c r="A5" s="5" t="s">
        <v>164</v>
      </c>
    </row>
    <row r="6" spans="1:4">
      <c r="A6" s="3" t="s">
        <v>165</v>
      </c>
      <c r="B6" s="4" t="n">
        <v>1225977</v>
      </c>
      <c r="C6" s="4" t="n">
        <v>1195161</v>
      </c>
      <c r="D6" s="4" t="n">
        <v>939995</v>
      </c>
    </row>
    <row r="7" spans="1:4">
      <c r="A7" s="3" t="s">
        <v>166</v>
      </c>
      <c r="B7" s="3" t="s">
        <v>54</v>
      </c>
      <c r="C7" s="4" t="n">
        <v>283487</v>
      </c>
      <c r="D7" s="4" t="n">
        <v>12179</v>
      </c>
    </row>
    <row r="8" spans="1:4">
      <c r="A8" s="3" t="s">
        <v>167</v>
      </c>
      <c r="B8" s="4" t="n">
        <v>-418131</v>
      </c>
      <c r="C8" s="4" t="n">
        <v>-1471938</v>
      </c>
      <c r="D8" s="4" t="n">
        <v>11526</v>
      </c>
    </row>
    <row r="9" spans="1:4">
      <c r="A9" s="3" t="s">
        <v>168</v>
      </c>
      <c r="B9" s="4" t="n">
        <v>-153554</v>
      </c>
      <c r="C9" s="4" t="n">
        <v>-168534</v>
      </c>
      <c r="D9" s="3" t="s">
        <v>54</v>
      </c>
    </row>
    <row r="10" spans="1:4">
      <c r="A10" s="3" t="s">
        <v>169</v>
      </c>
      <c r="B10" s="4" t="n">
        <v>2079837</v>
      </c>
      <c r="C10" s="4" t="n">
        <v>7913442</v>
      </c>
      <c r="D10" s="4" t="n">
        <v>187715</v>
      </c>
    </row>
    <row r="11" spans="1:4">
      <c r="A11" s="5" t="s">
        <v>170</v>
      </c>
    </row>
    <row r="12" spans="1:4">
      <c r="A12" s="3" t="s">
        <v>171</v>
      </c>
      <c r="B12" s="4" t="n">
        <v>-5801693</v>
      </c>
      <c r="C12" s="4" t="n">
        <v>-8850502</v>
      </c>
      <c r="D12" s="4" t="n">
        <v>-2992867</v>
      </c>
    </row>
    <row r="13" spans="1:4">
      <c r="A13" s="3" t="s">
        <v>172</v>
      </c>
      <c r="B13" s="4" t="n">
        <v>-1141352</v>
      </c>
      <c r="C13" s="4" t="n">
        <v>-1383452</v>
      </c>
      <c r="D13" s="4" t="n">
        <v>-950850</v>
      </c>
    </row>
    <row r="14" spans="1:4">
      <c r="A14" s="3" t="s">
        <v>49</v>
      </c>
      <c r="B14" s="4" t="n">
        <v>58390</v>
      </c>
      <c r="C14" s="4" t="n">
        <v>593674</v>
      </c>
      <c r="D14" s="4" t="n">
        <v>-378205</v>
      </c>
    </row>
    <row r="15" spans="1:4">
      <c r="A15" s="3" t="s">
        <v>173</v>
      </c>
      <c r="B15" s="4" t="n">
        <v>-489283</v>
      </c>
      <c r="C15" s="4" t="n">
        <v>-748903</v>
      </c>
      <c r="D15" s="4" t="n">
        <v>-80360</v>
      </c>
    </row>
    <row r="16" spans="1:4">
      <c r="A16" s="3" t="s">
        <v>174</v>
      </c>
      <c r="B16" s="4" t="n">
        <v>1392426</v>
      </c>
      <c r="C16" s="4" t="n">
        <v>93149</v>
      </c>
      <c r="D16" s="4" t="n">
        <v>-7127018</v>
      </c>
    </row>
    <row r="17" spans="1:4">
      <c r="A17" s="3" t="s">
        <v>50</v>
      </c>
      <c r="B17" s="4" t="n">
        <v>-277176</v>
      </c>
      <c r="C17" s="4" t="n">
        <v>1177956</v>
      </c>
      <c r="D17" s="4" t="n">
        <v>788000</v>
      </c>
    </row>
    <row r="18" spans="1:4">
      <c r="A18" s="3" t="s">
        <v>175</v>
      </c>
      <c r="B18" s="4" t="n">
        <v>341339</v>
      </c>
      <c r="C18" s="4" t="n">
        <v>-598764</v>
      </c>
      <c r="D18" s="4" t="n">
        <v>-156074</v>
      </c>
    </row>
    <row r="19" spans="1:4">
      <c r="A19" s="3" t="s">
        <v>71</v>
      </c>
      <c r="B19" s="4" t="n">
        <v>822461</v>
      </c>
      <c r="C19" s="4" t="n">
        <v>146546</v>
      </c>
      <c r="D19" s="4" t="n">
        <v>26450</v>
      </c>
    </row>
    <row r="20" spans="1:4">
      <c r="A20" s="3" t="s">
        <v>70</v>
      </c>
      <c r="B20" s="4" t="n">
        <v>-1171013</v>
      </c>
      <c r="C20" s="4" t="n">
        <v>2148292</v>
      </c>
      <c r="D20" s="4" t="n">
        <v>53272</v>
      </c>
    </row>
    <row r="21" spans="1:4">
      <c r="A21" s="3" t="s">
        <v>75</v>
      </c>
      <c r="B21" s="4" t="n">
        <v>-1828259</v>
      </c>
      <c r="C21" s="4" t="n">
        <v>429217</v>
      </c>
      <c r="D21" s="4" t="n">
        <v>-370964</v>
      </c>
    </row>
    <row r="22" spans="1:4">
      <c r="A22" s="3" t="s">
        <v>176</v>
      </c>
      <c r="B22" s="3" t="s">
        <v>54</v>
      </c>
      <c r="C22" s="3" t="s">
        <v>54</v>
      </c>
      <c r="D22" s="4" t="n">
        <v>-1071355</v>
      </c>
    </row>
    <row r="23" spans="1:4">
      <c r="A23" s="3" t="s">
        <v>177</v>
      </c>
      <c r="B23" s="4" t="n">
        <v>1933516</v>
      </c>
      <c r="C23" s="4" t="n">
        <v>2770253</v>
      </c>
      <c r="D23" s="4" t="n">
        <v>-2365120</v>
      </c>
    </row>
    <row r="24" spans="1:4">
      <c r="A24" s="3" t="s">
        <v>72</v>
      </c>
      <c r="B24" s="4" t="n">
        <v>1021758</v>
      </c>
      <c r="C24" s="4" t="n">
        <v>890551</v>
      </c>
      <c r="D24" s="4" t="n">
        <v>240505</v>
      </c>
    </row>
    <row r="25" spans="1:4">
      <c r="A25" s="3" t="s">
        <v>178</v>
      </c>
      <c r="B25" s="4" t="n">
        <v>335233</v>
      </c>
      <c r="C25" s="4" t="n">
        <v>-725080</v>
      </c>
      <c r="D25" s="4" t="n">
        <v>-6096784</v>
      </c>
    </row>
    <row r="26" spans="1:4">
      <c r="A26" s="5" t="s">
        <v>179</v>
      </c>
    </row>
    <row r="27" spans="1:4">
      <c r="A27" s="3" t="s">
        <v>180</v>
      </c>
      <c r="B27" s="4" t="n">
        <v>-394988</v>
      </c>
      <c r="C27" s="4" t="n">
        <v>-74210</v>
      </c>
      <c r="D27" s="4" t="n">
        <v>-3126777</v>
      </c>
    </row>
    <row r="28" spans="1:4">
      <c r="A28" s="3" t="s">
        <v>181</v>
      </c>
      <c r="B28" s="4" t="n">
        <v>-3611682</v>
      </c>
      <c r="C28" s="3" t="s">
        <v>54</v>
      </c>
      <c r="D28" s="3" t="s">
        <v>54</v>
      </c>
    </row>
    <row r="29" spans="1:4">
      <c r="A29" s="3" t="s">
        <v>182</v>
      </c>
      <c r="B29" s="3" t="s">
        <v>54</v>
      </c>
      <c r="C29" s="4" t="n">
        <v>-41000</v>
      </c>
      <c r="D29" s="3" t="s">
        <v>54</v>
      </c>
    </row>
    <row r="30" spans="1:4">
      <c r="A30" s="3" t="s">
        <v>183</v>
      </c>
      <c r="B30" s="4" t="n">
        <v>2043176</v>
      </c>
      <c r="C30" s="3" t="s">
        <v>54</v>
      </c>
      <c r="D30" s="3" t="s">
        <v>54</v>
      </c>
    </row>
    <row r="31" spans="1:4">
      <c r="A31" s="3" t="s">
        <v>184</v>
      </c>
      <c r="B31" s="4" t="n">
        <v>-1963494</v>
      </c>
      <c r="C31" s="4" t="n">
        <v>-115210</v>
      </c>
      <c r="D31" s="4" t="n">
        <v>-3126777</v>
      </c>
    </row>
    <row r="32" spans="1:4">
      <c r="A32" s="5" t="s">
        <v>185</v>
      </c>
    </row>
    <row r="33" spans="1:4">
      <c r="A33" s="3" t="s">
        <v>186</v>
      </c>
      <c r="B33" s="4" t="n">
        <v>911968</v>
      </c>
      <c r="C33" s="4" t="n">
        <v>1995763</v>
      </c>
      <c r="D33" s="4" t="n">
        <v>295954</v>
      </c>
    </row>
    <row r="34" spans="1:4">
      <c r="A34" s="3" t="s">
        <v>187</v>
      </c>
      <c r="B34" s="4" t="n">
        <v>-1733462</v>
      </c>
      <c r="C34" s="4" t="n">
        <v>-1088667</v>
      </c>
      <c r="D34" s="3" t="s">
        <v>54</v>
      </c>
    </row>
    <row r="35" spans="1:4">
      <c r="A35" s="3" t="s">
        <v>188</v>
      </c>
      <c r="B35" s="4" t="n">
        <v>3582781</v>
      </c>
      <c r="C35" s="3" t="s">
        <v>54</v>
      </c>
      <c r="D35" s="3" t="s">
        <v>54</v>
      </c>
    </row>
    <row r="36" spans="1:4">
      <c r="A36" s="3" t="s">
        <v>189</v>
      </c>
      <c r="B36" s="3" t="s">
        <v>54</v>
      </c>
      <c r="C36" s="3" t="s">
        <v>54</v>
      </c>
      <c r="D36" s="4" t="n">
        <v>173873</v>
      </c>
    </row>
    <row r="37" spans="1:4">
      <c r="A37" s="3" t="s">
        <v>190</v>
      </c>
      <c r="B37" s="3" t="s">
        <v>54</v>
      </c>
      <c r="C37" s="3" t="s">
        <v>54</v>
      </c>
      <c r="D37" s="4" t="n">
        <v>-47353</v>
      </c>
    </row>
    <row r="38" spans="1:4">
      <c r="A38" s="3" t="s">
        <v>191</v>
      </c>
      <c r="B38" s="4" t="n">
        <v>-174861</v>
      </c>
      <c r="C38" s="4" t="n">
        <v>-176427</v>
      </c>
      <c r="D38" s="4" t="n">
        <v>560748</v>
      </c>
    </row>
    <row r="39" spans="1:4">
      <c r="A39" s="3" t="s">
        <v>192</v>
      </c>
      <c r="B39" s="4" t="n">
        <v>566360</v>
      </c>
      <c r="C39" s="3" t="s">
        <v>54</v>
      </c>
      <c r="D39" s="4" t="n">
        <v>-66582</v>
      </c>
    </row>
    <row r="40" spans="1:4">
      <c r="A40" s="3" t="s">
        <v>193</v>
      </c>
      <c r="B40" s="4" t="n">
        <v>3152786</v>
      </c>
      <c r="C40" s="4" t="n">
        <v>730669</v>
      </c>
      <c r="D40" s="4" t="n">
        <v>916640</v>
      </c>
    </row>
    <row r="41" spans="1:4">
      <c r="A41" s="3" t="s">
        <v>194</v>
      </c>
      <c r="B41" s="4" t="n">
        <v>-184449</v>
      </c>
      <c r="C41" s="4" t="n">
        <v>-94239</v>
      </c>
      <c r="D41" s="4" t="n">
        <v>-292869</v>
      </c>
    </row>
    <row r="42" spans="1:4">
      <c r="A42" s="3" t="s">
        <v>195</v>
      </c>
      <c r="B42" s="4" t="n">
        <v>1340076</v>
      </c>
      <c r="C42" s="4" t="n">
        <v>-203860</v>
      </c>
      <c r="D42" s="4" t="n">
        <v>-8599790</v>
      </c>
    </row>
    <row r="43" spans="1:4">
      <c r="A43" s="3" t="s">
        <v>196</v>
      </c>
      <c r="B43" s="4" t="n">
        <v>3072243</v>
      </c>
      <c r="C43" s="4" t="n">
        <v>3276103</v>
      </c>
      <c r="D43" s="4" t="n">
        <v>11875893</v>
      </c>
    </row>
    <row r="44" spans="1:4">
      <c r="A44" s="3" t="s">
        <v>197</v>
      </c>
      <c r="B44" s="4" t="n">
        <v>4412319</v>
      </c>
      <c r="C44" s="4" t="n">
        <v>3072243</v>
      </c>
      <c r="D44" s="4" t="n">
        <v>3276103</v>
      </c>
    </row>
    <row r="45" spans="1:4">
      <c r="A45" s="5" t="s">
        <v>198</v>
      </c>
    </row>
    <row r="46" spans="1:4">
      <c r="A46" s="3" t="s">
        <v>199</v>
      </c>
      <c r="B46" s="4" t="n">
        <v>5158</v>
      </c>
      <c r="C46" s="4" t="n">
        <v>42250</v>
      </c>
      <c r="D46" s="3" t="s">
        <v>54</v>
      </c>
    </row>
    <row r="47" spans="1:4">
      <c r="A47" s="3" t="s">
        <v>200</v>
      </c>
      <c r="B47" s="4" t="n">
        <v>147900</v>
      </c>
      <c r="C47" s="4" t="n">
        <v>91917</v>
      </c>
      <c r="D47" s="4" t="n">
        <v>75704</v>
      </c>
    </row>
    <row r="48" spans="1:4">
      <c r="A48" s="5" t="s">
        <v>201</v>
      </c>
    </row>
    <row r="49" spans="1:4">
      <c r="A49" s="3" t="s">
        <v>202</v>
      </c>
      <c r="B49" s="3" t="s">
        <v>54</v>
      </c>
      <c r="C49" s="3" t="s">
        <v>54</v>
      </c>
      <c r="D49" s="3" t="s">
        <v>54</v>
      </c>
    </row>
    <row r="50" spans="1:4">
      <c r="A50" s="3" t="s">
        <v>203</v>
      </c>
      <c r="B50" s="4" t="n">
        <v>7000000</v>
      </c>
      <c r="C50" s="3" t="s">
        <v>54</v>
      </c>
      <c r="D50" s="3" t="s">
        <v>54</v>
      </c>
    </row>
    <row r="51" spans="1:4">
      <c r="A51" s="3" t="s">
        <v>204</v>
      </c>
      <c r="B51" s="4" t="n">
        <v>11426289</v>
      </c>
      <c r="C51" s="3" t="s">
        <v>54</v>
      </c>
      <c r="D51" s="3" t="s">
        <v>54</v>
      </c>
    </row>
    <row r="52" spans="1:4">
      <c r="A52" s="3" t="s">
        <v>205</v>
      </c>
      <c r="B52" s="3" t="s">
        <v>54</v>
      </c>
      <c r="C52" s="4" t="n">
        <v>239500</v>
      </c>
      <c r="D52" s="3" t="s">
        <v>54</v>
      </c>
    </row>
    <row r="53" spans="1:4">
      <c r="A53" s="3" t="s">
        <v>206</v>
      </c>
      <c r="B53" s="3" t="s">
        <v>54</v>
      </c>
      <c r="C53" s="4" t="n">
        <v>2885556</v>
      </c>
      <c r="D53" s="3" t="s">
        <v>54</v>
      </c>
    </row>
    <row r="54" spans="1:4">
      <c r="A54" s="5" t="s">
        <v>207</v>
      </c>
    </row>
    <row r="55" spans="1:4">
      <c r="A55" s="3" t="s">
        <v>208</v>
      </c>
      <c r="B55" s="4" t="n">
        <v>3452647</v>
      </c>
      <c r="C55" s="4" t="n">
        <v>947588</v>
      </c>
      <c r="D55" s="4" t="n">
        <v>3220781</v>
      </c>
    </row>
    <row r="56" spans="1:4">
      <c r="A56" s="3" t="s">
        <v>46</v>
      </c>
      <c r="B56" s="4" t="n">
        <v>959672</v>
      </c>
      <c r="C56" s="4" t="n">
        <v>2124655</v>
      </c>
      <c r="D56" s="4" t="n">
        <v>55322</v>
      </c>
    </row>
    <row r="57" spans="1:4">
      <c r="A57" s="3" t="s">
        <v>209</v>
      </c>
      <c r="B57" s="6" t="n">
        <v>4412319</v>
      </c>
      <c r="C57" s="6" t="n">
        <v>3072243</v>
      </c>
      <c r="D57" s="6" t="n">
        <v>32761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85</v>
      </c>
      <c r="B1" s="2" t="s">
        <v>42</v>
      </c>
      <c r="C1" s="2" t="s">
        <v>43</v>
      </c>
      <c r="D1" s="2" t="s">
        <v>101</v>
      </c>
    </row>
    <row r="2" spans="1:4">
      <c r="A2" s="5" t="s">
        <v>227</v>
      </c>
    </row>
    <row r="3" spans="1:4">
      <c r="A3" s="3" t="s">
        <v>586</v>
      </c>
      <c r="B3" s="6" t="n">
        <v>3222350</v>
      </c>
      <c r="C3" s="6" t="n">
        <v>2953585</v>
      </c>
    </row>
    <row r="4" spans="1:4">
      <c r="A4" s="3" t="s">
        <v>587</v>
      </c>
      <c r="B4" s="4" t="n">
        <v>1307012</v>
      </c>
      <c r="C4" s="3" t="s">
        <v>54</v>
      </c>
    </row>
    <row r="5" spans="1:4">
      <c r="A5" s="3" t="s">
        <v>581</v>
      </c>
      <c r="B5" s="4" t="n">
        <v>-1504831</v>
      </c>
      <c r="C5" s="4" t="n">
        <v>-297740</v>
      </c>
      <c r="D5" s="6" t="n">
        <v>-296302</v>
      </c>
    </row>
    <row r="6" spans="1:4">
      <c r="A6" s="3" t="s">
        <v>48</v>
      </c>
      <c r="B6" s="6" t="n">
        <v>3024531</v>
      </c>
      <c r="C6" s="6" t="n">
        <v>2655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88</v>
      </c>
      <c r="B1" s="2" t="s">
        <v>1</v>
      </c>
    </row>
    <row r="2" spans="1:4">
      <c r="B2" s="2" t="s">
        <v>42</v>
      </c>
      <c r="C2" s="2" t="s">
        <v>43</v>
      </c>
      <c r="D2" s="2" t="s">
        <v>101</v>
      </c>
    </row>
    <row r="3" spans="1:4">
      <c r="A3" s="5" t="s">
        <v>589</v>
      </c>
    </row>
    <row r="4" spans="1:4">
      <c r="A4" s="3" t="s">
        <v>590</v>
      </c>
      <c r="B4" s="6" t="n">
        <v>297740</v>
      </c>
      <c r="C4" s="6" t="n">
        <v>296302</v>
      </c>
    </row>
    <row r="5" spans="1:4">
      <c r="A5" s="3" t="s">
        <v>535</v>
      </c>
      <c r="B5" s="4" t="n">
        <v>-80859</v>
      </c>
      <c r="C5" s="3" t="s">
        <v>54</v>
      </c>
    </row>
    <row r="6" spans="1:4">
      <c r="A6" s="3" t="s">
        <v>591</v>
      </c>
      <c r="B6" s="4" t="n">
        <v>2079837</v>
      </c>
      <c r="C6" s="4" t="n">
        <v>7913442</v>
      </c>
      <c r="D6" s="6" t="n">
        <v>187715</v>
      </c>
    </row>
    <row r="7" spans="1:4">
      <c r="A7" s="3" t="s">
        <v>592</v>
      </c>
      <c r="B7" s="4" t="n">
        <v>-13096</v>
      </c>
      <c r="C7" s="4" t="n">
        <v>-15863</v>
      </c>
    </row>
    <row r="8" spans="1:4">
      <c r="A8" s="3" t="s">
        <v>593</v>
      </c>
      <c r="B8" s="6" t="n">
        <v>1504831</v>
      </c>
      <c r="C8" s="6" t="n">
        <v>297740</v>
      </c>
      <c r="D8" s="6" t="n">
        <v>2963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94</v>
      </c>
      <c r="B1" s="2" t="s">
        <v>42</v>
      </c>
      <c r="C1" s="2" t="s">
        <v>43</v>
      </c>
    </row>
    <row r="2" spans="1:3">
      <c r="A2" s="5" t="s">
        <v>230</v>
      </c>
    </row>
    <row r="3" spans="1:3">
      <c r="A3" s="3" t="s">
        <v>595</v>
      </c>
      <c r="B3" s="3" t="s">
        <v>54</v>
      </c>
      <c r="C3" s="6" t="n">
        <v>46009</v>
      </c>
    </row>
    <row r="4" spans="1:3">
      <c r="A4" s="3" t="s">
        <v>596</v>
      </c>
      <c r="B4" s="4" t="n">
        <v>635989</v>
      </c>
      <c r="C4" s="4" t="n">
        <v>251869</v>
      </c>
    </row>
    <row r="5" spans="1:3">
      <c r="A5" s="3" t="s">
        <v>597</v>
      </c>
      <c r="B5" s="3" t="s">
        <v>54</v>
      </c>
      <c r="C5" s="4" t="n">
        <v>67602</v>
      </c>
    </row>
    <row r="6" spans="1:3">
      <c r="A6" s="3" t="s">
        <v>598</v>
      </c>
      <c r="B6" s="6" t="n">
        <v>635989</v>
      </c>
      <c r="C6" s="6" t="n">
        <v>3654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99</v>
      </c>
      <c r="C1" s="2" t="s">
        <v>42</v>
      </c>
      <c r="D1" s="2" t="s">
        <v>43</v>
      </c>
    </row>
    <row r="2" spans="1:4">
      <c r="A2" s="5" t="s">
        <v>234</v>
      </c>
    </row>
    <row r="3" spans="1:4">
      <c r="A3" s="3" t="s">
        <v>600</v>
      </c>
      <c r="B3" s="3" t="s">
        <v>601</v>
      </c>
      <c r="C3" s="6" t="n">
        <v>5902315</v>
      </c>
      <c r="D3" s="6" t="n">
        <v>8010272</v>
      </c>
    </row>
    <row r="4" spans="1:4">
      <c r="A4" s="3" t="s">
        <v>602</v>
      </c>
      <c r="B4" s="3" t="s">
        <v>603</v>
      </c>
      <c r="C4" s="4" t="n">
        <v>2558252</v>
      </c>
      <c r="D4" s="4" t="n">
        <v>2907750</v>
      </c>
    </row>
    <row r="5" spans="1:4">
      <c r="A5" s="3" t="s">
        <v>604</v>
      </c>
      <c r="C5" s="4" t="n">
        <v>868017</v>
      </c>
      <c r="D5" s="4" t="n">
        <v>910872</v>
      </c>
    </row>
    <row r="6" spans="1:4">
      <c r="A6" s="3" t="s">
        <v>605</v>
      </c>
      <c r="C6" s="4" t="n">
        <v>62410</v>
      </c>
      <c r="D6" s="3" t="s">
        <v>54</v>
      </c>
    </row>
    <row r="7" spans="1:4">
      <c r="A7" s="3" t="s">
        <v>606</v>
      </c>
      <c r="C7" s="4" t="n">
        <v>114454</v>
      </c>
      <c r="D7" s="4" t="n">
        <v>3906</v>
      </c>
    </row>
    <row r="8" spans="1:4">
      <c r="A8" s="3" t="s">
        <v>607</v>
      </c>
      <c r="C8" s="4" t="n">
        <v>9505448</v>
      </c>
      <c r="D8" s="4" t="n">
        <v>11832800</v>
      </c>
    </row>
    <row r="9" spans="1:4">
      <c r="A9" s="3" t="s">
        <v>581</v>
      </c>
      <c r="C9" s="4" t="n">
        <v>-6979392</v>
      </c>
      <c r="D9" s="4" t="n">
        <v>-8264797</v>
      </c>
    </row>
    <row r="10" spans="1:4">
      <c r="A10" s="3" t="s">
        <v>51</v>
      </c>
      <c r="C10" s="6" t="n">
        <v>2526056</v>
      </c>
      <c r="D10" s="6" t="n">
        <v>3568003</v>
      </c>
    </row>
    <row r="11" spans="1:4"/>
    <row r="12" spans="1:4">
      <c r="A12" s="3" t="s">
        <v>601</v>
      </c>
      <c r="B12" s="3" t="s">
        <v>608</v>
      </c>
    </row>
    <row r="13" spans="1:4">
      <c r="A13" s="3" t="s">
        <v>603</v>
      </c>
      <c r="B13" s="3" t="s">
        <v>609</v>
      </c>
    </row>
  </sheetData>
  <mergeCells count="4">
    <mergeCell ref="A1:B1"/>
    <mergeCell ref="A11:C11"/>
    <mergeCell ref="B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0</v>
      </c>
      <c r="B1" s="2" t="s">
        <v>1</v>
      </c>
    </row>
    <row r="2" spans="1:3">
      <c r="B2" s="2" t="s">
        <v>42</v>
      </c>
      <c r="C2" s="2" t="s">
        <v>43</v>
      </c>
    </row>
    <row r="3" spans="1:3">
      <c r="A3" s="5" t="s">
        <v>234</v>
      </c>
    </row>
    <row r="4" spans="1:3">
      <c r="A4" s="3" t="s">
        <v>611</v>
      </c>
      <c r="B4" s="6" t="n">
        <v>8264797</v>
      </c>
      <c r="C4" s="6" t="n">
        <v>692635</v>
      </c>
    </row>
    <row r="5" spans="1:3">
      <c r="A5" s="3" t="s">
        <v>591</v>
      </c>
      <c r="C5" s="4" t="n">
        <v>7609244</v>
      </c>
    </row>
    <row r="6" spans="1:3">
      <c r="A6" s="3" t="s">
        <v>535</v>
      </c>
      <c r="B6" s="4" t="n">
        <v>-1192142</v>
      </c>
    </row>
    <row r="7" spans="1:3">
      <c r="A7" s="3" t="s">
        <v>592</v>
      </c>
      <c r="B7" s="4" t="n">
        <v>-93263</v>
      </c>
      <c r="C7" s="4" t="n">
        <v>-37082</v>
      </c>
    </row>
    <row r="8" spans="1:3">
      <c r="A8" s="3" t="s">
        <v>612</v>
      </c>
      <c r="B8" s="6" t="n">
        <v>6979392</v>
      </c>
      <c r="C8" s="6" t="n">
        <v>82647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3</v>
      </c>
      <c r="B1" s="2" t="s">
        <v>1</v>
      </c>
    </row>
    <row r="2" spans="1:4">
      <c r="B2" s="2" t="s">
        <v>42</v>
      </c>
      <c r="C2" s="2" t="s">
        <v>43</v>
      </c>
      <c r="D2" s="2" t="s">
        <v>101</v>
      </c>
    </row>
    <row r="3" spans="1:4">
      <c r="A3" s="5" t="s">
        <v>614</v>
      </c>
    </row>
    <row r="4" spans="1:4">
      <c r="A4" s="3" t="s">
        <v>536</v>
      </c>
      <c r="C4" s="6" t="n">
        <v>7609244</v>
      </c>
      <c r="D4" s="6" t="n">
        <v>386563</v>
      </c>
    </row>
    <row r="5" spans="1:4">
      <c r="A5" s="3" t="s">
        <v>615</v>
      </c>
      <c r="B5" s="6" t="n">
        <v>11921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616</v>
      </c>
      <c r="C1" s="2" t="s">
        <v>42</v>
      </c>
      <c r="D1" s="2" t="s">
        <v>43</v>
      </c>
    </row>
    <row r="2" spans="1:4">
      <c r="A2" s="3" t="s">
        <v>140</v>
      </c>
      <c r="C2" s="6" t="n">
        <v>5307535</v>
      </c>
      <c r="D2" s="3" t="s">
        <v>54</v>
      </c>
    </row>
    <row r="3" spans="1:4">
      <c r="A3" s="3" t="s">
        <v>617</v>
      </c>
      <c r="C3" s="4" t="n">
        <v>2434715</v>
      </c>
      <c r="D3" s="3" t="s">
        <v>54</v>
      </c>
    </row>
    <row r="4" spans="1:4">
      <c r="A4" s="3" t="s">
        <v>618</v>
      </c>
      <c r="C4" s="4" t="n">
        <v>2872820</v>
      </c>
      <c r="D4" s="3" t="s">
        <v>54</v>
      </c>
    </row>
    <row r="5" spans="1:4">
      <c r="A5" s="3" t="s">
        <v>619</v>
      </c>
    </row>
    <row r="6" spans="1:4">
      <c r="A6" s="3" t="s">
        <v>140</v>
      </c>
      <c r="B6" s="3" t="s">
        <v>601</v>
      </c>
      <c r="C6" s="4" t="n">
        <v>1723692</v>
      </c>
      <c r="D6" s="3" t="s">
        <v>54</v>
      </c>
    </row>
    <row r="7" spans="1:4">
      <c r="A7" s="3" t="s">
        <v>620</v>
      </c>
    </row>
    <row r="8" spans="1:4">
      <c r="A8" s="3" t="s">
        <v>140</v>
      </c>
      <c r="B8" s="3" t="s">
        <v>603</v>
      </c>
      <c r="C8" s="4" t="n">
        <v>711023</v>
      </c>
      <c r="D8" s="3" t="s">
        <v>54</v>
      </c>
    </row>
    <row r="9" spans="1:4">
      <c r="A9" s="3" t="s">
        <v>621</v>
      </c>
    </row>
    <row r="10" spans="1:4">
      <c r="A10" s="3" t="s">
        <v>140</v>
      </c>
      <c r="B10" s="3" t="s">
        <v>622</v>
      </c>
      <c r="C10" s="6" t="n">
        <v>2872820</v>
      </c>
      <c r="D10" s="3" t="s">
        <v>54</v>
      </c>
    </row>
    <row r="11" spans="1:4"/>
    <row r="12" spans="1:4">
      <c r="A12" s="3" t="s">
        <v>601</v>
      </c>
      <c r="B12" s="3" t="s">
        <v>623</v>
      </c>
    </row>
    <row r="13" spans="1:4">
      <c r="A13" s="3" t="s">
        <v>603</v>
      </c>
      <c r="B13" s="3" t="s">
        <v>624</v>
      </c>
    </row>
    <row r="14" spans="1:4">
      <c r="A14" s="3" t="s">
        <v>622</v>
      </c>
      <c r="B14" s="3" t="s">
        <v>625</v>
      </c>
    </row>
  </sheetData>
  <mergeCells count="5">
    <mergeCell ref="A1:B1"/>
    <mergeCell ref="A11:C11"/>
    <mergeCell ref="B12:C12"/>
    <mergeCell ref="B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6</v>
      </c>
      <c r="B1" s="2" t="s">
        <v>627</v>
      </c>
    </row>
    <row r="2" spans="1:8">
      <c r="B2" s="2" t="s">
        <v>472</v>
      </c>
      <c r="C2" s="2" t="s">
        <v>628</v>
      </c>
      <c r="D2" s="2" t="s">
        <v>629</v>
      </c>
      <c r="E2" s="2" t="s">
        <v>630</v>
      </c>
      <c r="F2" s="2" t="s">
        <v>631</v>
      </c>
      <c r="G2" s="2" t="s">
        <v>632</v>
      </c>
      <c r="H2" s="2" t="s">
        <v>633</v>
      </c>
    </row>
    <row r="3" spans="1:8">
      <c r="A3" s="5" t="s">
        <v>634</v>
      </c>
    </row>
    <row r="4" spans="1:8">
      <c r="A4" s="3" t="s">
        <v>181</v>
      </c>
      <c r="B4" s="6" t="n">
        <v>5307535</v>
      </c>
      <c r="H4" s="3" t="s">
        <v>54</v>
      </c>
    </row>
    <row r="5" spans="1:8">
      <c r="A5" s="3" t="s">
        <v>635</v>
      </c>
    </row>
    <row r="6" spans="1:8">
      <c r="A6" s="5" t="s">
        <v>634</v>
      </c>
    </row>
    <row r="7" spans="1:8">
      <c r="A7" s="3" t="s">
        <v>181</v>
      </c>
      <c r="B7" s="6" t="n">
        <v>1723692</v>
      </c>
    </row>
    <row r="8" spans="1:8">
      <c r="A8" s="3" t="s">
        <v>636</v>
      </c>
      <c r="B8" s="3" t="s">
        <v>637</v>
      </c>
      <c r="E8" s="3" t="s">
        <v>637</v>
      </c>
    </row>
    <row r="9" spans="1:8">
      <c r="A9" s="3" t="s">
        <v>638</v>
      </c>
      <c r="B9" s="3" t="s">
        <v>639</v>
      </c>
    </row>
    <row r="10" spans="1:8">
      <c r="A10" s="3" t="s">
        <v>640</v>
      </c>
    </row>
    <row r="11" spans="1:8">
      <c r="A11" s="5" t="s">
        <v>634</v>
      </c>
    </row>
    <row r="12" spans="1:8">
      <c r="A12" s="3" t="s">
        <v>641</v>
      </c>
      <c r="E12" s="10" t="n">
        <v>12000000</v>
      </c>
    </row>
    <row r="13" spans="1:8">
      <c r="A13" s="3" t="s">
        <v>642</v>
      </c>
    </row>
    <row r="14" spans="1:8">
      <c r="A14" s="5" t="s">
        <v>634</v>
      </c>
    </row>
    <row r="15" spans="1:8">
      <c r="A15" s="3" t="s">
        <v>181</v>
      </c>
      <c r="C15" s="6" t="n">
        <v>711023</v>
      </c>
    </row>
    <row r="16" spans="1:8">
      <c r="A16" s="3" t="s">
        <v>636</v>
      </c>
      <c r="C16" s="3" t="s">
        <v>643</v>
      </c>
      <c r="F16" s="3" t="s">
        <v>643</v>
      </c>
    </row>
    <row r="17" spans="1:8">
      <c r="A17" s="3" t="s">
        <v>638</v>
      </c>
      <c r="C17" s="3" t="s">
        <v>644</v>
      </c>
    </row>
    <row r="18" spans="1:8">
      <c r="A18" s="3" t="s">
        <v>645</v>
      </c>
    </row>
    <row r="19" spans="1:8">
      <c r="A19" s="5" t="s">
        <v>634</v>
      </c>
    </row>
    <row r="20" spans="1:8">
      <c r="A20" s="3" t="s">
        <v>641</v>
      </c>
      <c r="F20" s="10" t="n">
        <v>4950000</v>
      </c>
    </row>
    <row r="21" spans="1:8">
      <c r="A21" s="3" t="s">
        <v>646</v>
      </c>
    </row>
    <row r="22" spans="1:8">
      <c r="A22" s="5" t="s">
        <v>634</v>
      </c>
    </row>
    <row r="23" spans="1:8">
      <c r="A23" s="3" t="s">
        <v>181</v>
      </c>
      <c r="D23" s="6" t="n">
        <v>2872820</v>
      </c>
    </row>
    <row r="24" spans="1:8">
      <c r="A24" s="3" t="s">
        <v>636</v>
      </c>
      <c r="D24" s="3" t="s">
        <v>647</v>
      </c>
      <c r="G24" s="3" t="s">
        <v>647</v>
      </c>
    </row>
    <row r="25" spans="1:8">
      <c r="A25" s="3" t="s">
        <v>638</v>
      </c>
      <c r="D25" s="3" t="s">
        <v>648</v>
      </c>
    </row>
    <row r="26" spans="1:8">
      <c r="A26" s="3" t="s">
        <v>649</v>
      </c>
    </row>
    <row r="27" spans="1:8">
      <c r="A27" s="5" t="s">
        <v>634</v>
      </c>
    </row>
    <row r="28" spans="1:8">
      <c r="A28" s="3" t="s">
        <v>641</v>
      </c>
      <c r="G28" s="10" t="n">
        <v>2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0</v>
      </c>
      <c r="B1" s="2" t="s">
        <v>42</v>
      </c>
      <c r="C1" s="2" t="s">
        <v>43</v>
      </c>
    </row>
    <row r="2" spans="1:3">
      <c r="A2" s="5" t="s">
        <v>483</v>
      </c>
    </row>
    <row r="3" spans="1:3">
      <c r="A3" s="3" t="s">
        <v>607</v>
      </c>
      <c r="B3" s="6" t="n">
        <v>15345499</v>
      </c>
      <c r="C3" s="6" t="n">
        <v>14998846</v>
      </c>
    </row>
    <row r="4" spans="1:3">
      <c r="A4" s="3" t="s">
        <v>651</v>
      </c>
      <c r="B4" s="4" t="n">
        <v>-3456126</v>
      </c>
      <c r="C4" s="4" t="n">
        <v>-2482952</v>
      </c>
    </row>
    <row r="5" spans="1:3">
      <c r="A5" s="3" t="s">
        <v>652</v>
      </c>
      <c r="B5" s="4" t="n">
        <v>11889373</v>
      </c>
      <c r="C5" s="4" t="n">
        <v>12515894</v>
      </c>
    </row>
    <row r="6" spans="1:3">
      <c r="A6" s="3" t="s">
        <v>482</v>
      </c>
    </row>
    <row r="7" spans="1:3">
      <c r="A7" s="5" t="s">
        <v>483</v>
      </c>
    </row>
    <row r="8" spans="1:3">
      <c r="A8" s="3" t="s">
        <v>607</v>
      </c>
      <c r="B8" s="4" t="n">
        <v>10895449</v>
      </c>
      <c r="C8" s="4" t="n">
        <v>11032207</v>
      </c>
    </row>
    <row r="9" spans="1:3">
      <c r="A9" s="3" t="s">
        <v>653</v>
      </c>
    </row>
    <row r="10" spans="1:3">
      <c r="A10" s="5" t="s">
        <v>483</v>
      </c>
    </row>
    <row r="11" spans="1:3">
      <c r="A11" s="3" t="s">
        <v>607</v>
      </c>
      <c r="B11" s="4" t="n">
        <v>2833771</v>
      </c>
      <c r="C11" s="4" t="n">
        <v>2858928</v>
      </c>
    </row>
    <row r="12" spans="1:3">
      <c r="A12" s="3" t="s">
        <v>490</v>
      </c>
    </row>
    <row r="13" spans="1:3">
      <c r="A13" s="5" t="s">
        <v>483</v>
      </c>
    </row>
    <row r="14" spans="1:3">
      <c r="A14" s="3" t="s">
        <v>607</v>
      </c>
      <c r="B14" s="4" t="n">
        <v>883577</v>
      </c>
      <c r="C14" s="4" t="n">
        <v>518612</v>
      </c>
    </row>
    <row r="15" spans="1:3">
      <c r="A15" s="3" t="s">
        <v>654</v>
      </c>
    </row>
    <row r="16" spans="1:3">
      <c r="A16" s="5" t="s">
        <v>483</v>
      </c>
    </row>
    <row r="17" spans="1:3">
      <c r="A17" s="3" t="s">
        <v>607</v>
      </c>
      <c r="B17" s="4" t="n">
        <v>118985</v>
      </c>
      <c r="C17" s="4" t="n">
        <v>37518</v>
      </c>
    </row>
    <row r="18" spans="1:3">
      <c r="A18" s="3" t="s">
        <v>497</v>
      </c>
    </row>
    <row r="19" spans="1:3">
      <c r="A19" s="5" t="s">
        <v>483</v>
      </c>
    </row>
    <row r="20" spans="1:3">
      <c r="A20" s="3" t="s">
        <v>607</v>
      </c>
      <c r="B20" s="6" t="n">
        <v>613717</v>
      </c>
      <c r="C20" s="6" t="n">
        <v>5515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5</v>
      </c>
      <c r="B1" s="2" t="s">
        <v>1</v>
      </c>
    </row>
    <row r="2" spans="1:4">
      <c r="B2" s="2" t="s">
        <v>42</v>
      </c>
      <c r="C2" s="2" t="s">
        <v>43</v>
      </c>
      <c r="D2" s="2" t="s">
        <v>101</v>
      </c>
    </row>
    <row r="3" spans="1:4">
      <c r="A3" s="5" t="s">
        <v>656</v>
      </c>
    </row>
    <row r="4" spans="1:4">
      <c r="A4" s="3" t="s">
        <v>657</v>
      </c>
      <c r="B4" s="6" t="n">
        <v>931422</v>
      </c>
      <c r="C4" s="6" t="n">
        <v>1134136</v>
      </c>
      <c r="D4" s="6" t="n">
        <v>884947</v>
      </c>
    </row>
    <row r="5" spans="1:4">
      <c r="A5" s="3" t="s">
        <v>166</v>
      </c>
      <c r="B5" s="3" t="s">
        <v>54</v>
      </c>
      <c r="C5" s="6" t="n">
        <v>-283487</v>
      </c>
      <c r="D5" s="6" t="n">
        <v>-121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42</v>
      </c>
    </row>
    <row r="3" spans="1:2">
      <c r="A3" s="5" t="s">
        <v>211</v>
      </c>
    </row>
    <row r="4" spans="1:2">
      <c r="A4" s="3" t="s">
        <v>212</v>
      </c>
      <c r="B4" s="3"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658</v>
      </c>
      <c r="C1" s="2" t="s">
        <v>42</v>
      </c>
      <c r="D1" s="2" t="s">
        <v>43</v>
      </c>
    </row>
    <row r="2" spans="1:4">
      <c r="A2" s="5" t="s">
        <v>659</v>
      </c>
    </row>
    <row r="3" spans="1:4">
      <c r="A3" s="3" t="s">
        <v>660</v>
      </c>
      <c r="C3" s="6" t="n">
        <v>5843729</v>
      </c>
      <c r="D3" s="6" t="n">
        <v>1352629</v>
      </c>
    </row>
    <row r="4" spans="1:4">
      <c r="A4" s="3" t="s">
        <v>661</v>
      </c>
      <c r="C4" s="4" t="n">
        <v>-719465</v>
      </c>
      <c r="D4" s="4" t="n">
        <v>-383290</v>
      </c>
    </row>
    <row r="5" spans="1:4">
      <c r="A5" s="3" t="s">
        <v>59</v>
      </c>
      <c r="C5" s="4" t="n">
        <v>5124264</v>
      </c>
      <c r="D5" s="4" t="n">
        <v>969339</v>
      </c>
    </row>
    <row r="6" spans="1:4">
      <c r="A6" s="3" t="s">
        <v>501</v>
      </c>
    </row>
    <row r="7" spans="1:4">
      <c r="A7" s="5" t="s">
        <v>659</v>
      </c>
    </row>
    <row r="8" spans="1:4">
      <c r="A8" s="3" t="s">
        <v>660</v>
      </c>
      <c r="B8" s="3" t="s">
        <v>601</v>
      </c>
      <c r="C8" s="4" t="n">
        <v>1335861</v>
      </c>
      <c r="D8" s="4" t="n">
        <v>1352629</v>
      </c>
    </row>
    <row r="9" spans="1:4">
      <c r="A9" s="3" t="s">
        <v>662</v>
      </c>
    </row>
    <row r="10" spans="1:4">
      <c r="A10" s="5" t="s">
        <v>659</v>
      </c>
    </row>
    <row r="11" spans="1:4">
      <c r="A11" s="3" t="s">
        <v>660</v>
      </c>
      <c r="C11" s="4" t="n">
        <v>241730</v>
      </c>
      <c r="D11" s="3" t="s">
        <v>54</v>
      </c>
    </row>
    <row r="12" spans="1:4">
      <c r="A12" s="3" t="s">
        <v>663</v>
      </c>
    </row>
    <row r="13" spans="1:4">
      <c r="A13" s="5" t="s">
        <v>659</v>
      </c>
    </row>
    <row r="14" spans="1:4">
      <c r="A14" s="3" t="s">
        <v>660</v>
      </c>
      <c r="C14" s="6" t="n">
        <v>4266138</v>
      </c>
      <c r="D14" s="3" t="s">
        <v>54</v>
      </c>
    </row>
    <row r="15" spans="1:4"/>
    <row r="16" spans="1:4">
      <c r="A16" s="3" t="s">
        <v>601</v>
      </c>
      <c r="B16" s="3" t="s">
        <v>664</v>
      </c>
    </row>
  </sheetData>
  <mergeCells count="3">
    <mergeCell ref="A1:B1"/>
    <mergeCell ref="A15:C15"/>
    <mergeCell ref="B16:C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5</v>
      </c>
      <c r="B1" s="2" t="s">
        <v>42</v>
      </c>
      <c r="C1" s="2" t="s">
        <v>43</v>
      </c>
    </row>
    <row r="2" spans="1:3">
      <c r="A2" s="5" t="s">
        <v>246</v>
      </c>
    </row>
    <row r="3" spans="1:3">
      <c r="A3" s="3" t="s">
        <v>666</v>
      </c>
      <c r="B3" s="6" t="n">
        <v>923550</v>
      </c>
    </row>
    <row r="4" spans="1:3">
      <c r="A4" s="3" t="s">
        <v>667</v>
      </c>
      <c r="B4" s="4" t="n">
        <v>923550</v>
      </c>
    </row>
    <row r="5" spans="1:3">
      <c r="A5" s="3" t="s">
        <v>668</v>
      </c>
      <c r="B5" s="4" t="n">
        <v>923550</v>
      </c>
    </row>
    <row r="6" spans="1:3">
      <c r="A6" s="3" t="s">
        <v>669</v>
      </c>
      <c r="B6" s="4" t="n">
        <v>923550</v>
      </c>
    </row>
    <row r="7" spans="1:3">
      <c r="A7" s="3" t="s">
        <v>670</v>
      </c>
      <c r="B7" s="4" t="n">
        <v>700625</v>
      </c>
    </row>
    <row r="8" spans="1:3">
      <c r="A8" s="3" t="s">
        <v>671</v>
      </c>
      <c r="B8" s="4" t="n">
        <v>729439</v>
      </c>
    </row>
    <row r="9" spans="1:3">
      <c r="A9" s="3" t="s">
        <v>672</v>
      </c>
      <c r="B9" s="6" t="n">
        <v>5124264</v>
      </c>
      <c r="C9" s="6" t="n">
        <v>9693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0"/>
    <col customWidth="1" max="3" min="3" width="14"/>
    <col customWidth="1" max="4" min="4" width="14"/>
  </cols>
  <sheetData>
    <row r="1" spans="1:4">
      <c r="A1" s="1" t="s">
        <v>673</v>
      </c>
      <c r="B1" s="2" t="s">
        <v>1</v>
      </c>
    </row>
    <row r="2" spans="1:4">
      <c r="B2" s="2" t="s">
        <v>42</v>
      </c>
      <c r="C2" s="2" t="s">
        <v>43</v>
      </c>
      <c r="D2" s="2" t="s">
        <v>101</v>
      </c>
    </row>
    <row r="3" spans="1:4">
      <c r="A3" s="5" t="s">
        <v>674</v>
      </c>
    </row>
    <row r="4" spans="1:4">
      <c r="A4" s="3" t="s">
        <v>675</v>
      </c>
      <c r="B4" s="3" t="s">
        <v>676</v>
      </c>
    </row>
    <row r="5" spans="1:4">
      <c r="A5" s="3" t="s">
        <v>677</v>
      </c>
      <c r="B5" s="3" t="s">
        <v>500</v>
      </c>
    </row>
    <row r="6" spans="1:4">
      <c r="A6" s="3" t="s">
        <v>678</v>
      </c>
      <c r="B6" s="6" t="n">
        <v>294555</v>
      </c>
      <c r="C6" s="6" t="n">
        <v>61025</v>
      </c>
      <c r="D6" s="6" t="n">
        <v>55048</v>
      </c>
    </row>
    <row r="7" spans="1:4">
      <c r="A7" s="3" t="s">
        <v>679</v>
      </c>
      <c r="B7" s="3" t="s">
        <v>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680</v>
      </c>
      <c r="C1" s="2" t="s">
        <v>1</v>
      </c>
    </row>
    <row r="2" spans="1:4">
      <c r="C2" s="2" t="s">
        <v>42</v>
      </c>
      <c r="D2" s="2" t="s">
        <v>43</v>
      </c>
    </row>
    <row r="3" spans="1:4">
      <c r="A3" s="3" t="s">
        <v>681</v>
      </c>
      <c r="C3" s="6" t="n">
        <v>3054090</v>
      </c>
      <c r="D3" s="3" t="s">
        <v>54</v>
      </c>
    </row>
    <row r="4" spans="1:4">
      <c r="A4" s="3" t="s">
        <v>682</v>
      </c>
      <c r="D4" s="4" t="n">
        <v>2885556</v>
      </c>
    </row>
    <row r="5" spans="1:4">
      <c r="A5" s="3" t="s">
        <v>683</v>
      </c>
      <c r="C5" s="4" t="n">
        <v>500715</v>
      </c>
    </row>
    <row r="6" spans="1:4">
      <c r="A6" s="3" t="s">
        <v>684</v>
      </c>
      <c r="C6" s="4" t="n">
        <v>153554</v>
      </c>
      <c r="D6" s="4" t="n">
        <v>168534</v>
      </c>
    </row>
    <row r="7" spans="1:4">
      <c r="A7" s="3" t="s">
        <v>685</v>
      </c>
      <c r="C7" s="4" t="n">
        <v>3708359</v>
      </c>
      <c r="D7" s="4" t="n">
        <v>3054090</v>
      </c>
    </row>
    <row r="8" spans="1:4">
      <c r="A8" s="3" t="s">
        <v>686</v>
      </c>
    </row>
    <row r="9" spans="1:4">
      <c r="A9" s="3" t="s">
        <v>681</v>
      </c>
      <c r="B9" s="3" t="s">
        <v>601</v>
      </c>
      <c r="C9" s="4" t="n">
        <v>3054090</v>
      </c>
      <c r="D9" s="3" t="s">
        <v>54</v>
      </c>
    </row>
    <row r="10" spans="1:4">
      <c r="A10" s="3" t="s">
        <v>682</v>
      </c>
      <c r="B10" s="3" t="s">
        <v>601</v>
      </c>
      <c r="D10" s="4" t="n">
        <v>2885556</v>
      </c>
    </row>
    <row r="11" spans="1:4">
      <c r="A11" s="3" t="s">
        <v>683</v>
      </c>
      <c r="B11" s="3" t="s">
        <v>601</v>
      </c>
      <c r="C11" s="3" t="s">
        <v>54</v>
      </c>
    </row>
    <row r="12" spans="1:4">
      <c r="A12" s="3" t="s">
        <v>684</v>
      </c>
      <c r="B12" s="3" t="s">
        <v>601</v>
      </c>
      <c r="C12" s="4" t="n">
        <v>153554</v>
      </c>
      <c r="D12" s="4" t="n">
        <v>168534</v>
      </c>
    </row>
    <row r="13" spans="1:4">
      <c r="A13" s="3" t="s">
        <v>685</v>
      </c>
      <c r="B13" s="3" t="s">
        <v>601</v>
      </c>
      <c r="C13" s="4" t="n">
        <v>3207644</v>
      </c>
      <c r="D13" s="4" t="n">
        <v>3054090</v>
      </c>
    </row>
    <row r="14" spans="1:4">
      <c r="A14" s="3" t="s">
        <v>687</v>
      </c>
    </row>
    <row r="15" spans="1:4">
      <c r="A15" s="3" t="s">
        <v>681</v>
      </c>
      <c r="B15" s="3" t="s">
        <v>603</v>
      </c>
      <c r="C15" s="3" t="s">
        <v>54</v>
      </c>
      <c r="D15" s="3" t="s">
        <v>54</v>
      </c>
    </row>
    <row r="16" spans="1:4">
      <c r="A16" s="3" t="s">
        <v>682</v>
      </c>
      <c r="B16" s="3" t="s">
        <v>603</v>
      </c>
      <c r="D16" s="3" t="s">
        <v>54</v>
      </c>
    </row>
    <row r="17" spans="1:4">
      <c r="A17" s="3" t="s">
        <v>683</v>
      </c>
      <c r="B17" s="3" t="s">
        <v>603</v>
      </c>
      <c r="C17" s="4" t="n">
        <v>500715</v>
      </c>
    </row>
    <row r="18" spans="1:4">
      <c r="A18" s="3" t="s">
        <v>684</v>
      </c>
      <c r="B18" s="3" t="s">
        <v>603</v>
      </c>
      <c r="C18" s="3" t="s">
        <v>54</v>
      </c>
      <c r="D18" s="3" t="s">
        <v>54</v>
      </c>
    </row>
    <row r="19" spans="1:4">
      <c r="A19" s="3" t="s">
        <v>685</v>
      </c>
      <c r="B19" s="3" t="s">
        <v>603</v>
      </c>
      <c r="C19" s="6" t="n">
        <v>500715</v>
      </c>
      <c r="D19" s="3" t="s">
        <v>54</v>
      </c>
    </row>
    <row r="20" spans="1:4"/>
    <row r="21" spans="1:4">
      <c r="A21" s="3" t="s">
        <v>601</v>
      </c>
      <c r="B21" s="3" t="s">
        <v>688</v>
      </c>
    </row>
    <row r="22" spans="1:4">
      <c r="A22" s="3" t="s">
        <v>603</v>
      </c>
      <c r="B22" s="3" t="s">
        <v>689</v>
      </c>
    </row>
  </sheetData>
  <mergeCells count="5">
    <mergeCell ref="A1:B2"/>
    <mergeCell ref="C1:D1"/>
    <mergeCell ref="A20:C20"/>
    <mergeCell ref="B21:C21"/>
    <mergeCell ref="B22:C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0</v>
      </c>
      <c r="B1" s="2" t="s">
        <v>691</v>
      </c>
      <c r="C1" s="2" t="s">
        <v>42</v>
      </c>
    </row>
    <row r="2" spans="1:3">
      <c r="A2" s="3" t="s">
        <v>686</v>
      </c>
    </row>
    <row r="3" spans="1:3">
      <c r="A3" s="5" t="s">
        <v>692</v>
      </c>
    </row>
    <row r="4" spans="1:3">
      <c r="A4" s="3" t="s">
        <v>693</v>
      </c>
      <c r="B4" s="3" t="s">
        <v>694</v>
      </c>
    </row>
    <row r="5" spans="1:3">
      <c r="A5" s="3" t="s">
        <v>695</v>
      </c>
      <c r="B5" s="6" t="n">
        <v>2</v>
      </c>
    </row>
    <row r="6" spans="1:3">
      <c r="A6" s="3" t="s">
        <v>696</v>
      </c>
    </row>
    <row r="7" spans="1:3">
      <c r="A7" s="5" t="s">
        <v>692</v>
      </c>
    </row>
    <row r="8" spans="1:3">
      <c r="A8" s="3" t="s">
        <v>697</v>
      </c>
      <c r="B8" s="4" t="n">
        <v>1442778</v>
      </c>
    </row>
    <row r="9" spans="1:3">
      <c r="A9" s="3" t="s">
        <v>698</v>
      </c>
      <c r="B9" s="6" t="n">
        <v>2885556</v>
      </c>
    </row>
    <row r="10" spans="1:3">
      <c r="A10" s="3" t="s">
        <v>687</v>
      </c>
    </row>
    <row r="11" spans="1:3">
      <c r="A11" s="5" t="s">
        <v>692</v>
      </c>
    </row>
    <row r="12" spans="1:3">
      <c r="A12" s="3" t="s">
        <v>699</v>
      </c>
      <c r="C12" s="3" t="s">
        <v>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35"/>
    <col customWidth="1" max="3" min="3" width="33"/>
  </cols>
  <sheetData>
    <row r="1" spans="1:3">
      <c r="A1" s="1" t="s">
        <v>701</v>
      </c>
      <c r="B1" s="2" t="s">
        <v>1</v>
      </c>
    </row>
    <row r="2" spans="1:3">
      <c r="B2" s="2" t="s">
        <v>42</v>
      </c>
      <c r="C2" s="2" t="s">
        <v>43</v>
      </c>
    </row>
    <row r="3" spans="1:3">
      <c r="A3" s="3" t="s">
        <v>253</v>
      </c>
      <c r="B3" s="6" t="n">
        <v>861846</v>
      </c>
      <c r="C3" s="6" t="n">
        <v>1698058</v>
      </c>
    </row>
    <row r="4" spans="1:3">
      <c r="A4" s="3" t="s">
        <v>702</v>
      </c>
    </row>
    <row r="5" spans="1:3">
      <c r="A5" s="3" t="s">
        <v>253</v>
      </c>
      <c r="B5" s="6" t="n">
        <v>287282</v>
      </c>
      <c r="C5" s="6" t="n">
        <v>290888</v>
      </c>
    </row>
    <row r="6" spans="1:3">
      <c r="A6" s="3" t="s">
        <v>703</v>
      </c>
      <c r="B6" s="3" t="s">
        <v>704</v>
      </c>
      <c r="C6" s="3" t="s">
        <v>705</v>
      </c>
    </row>
    <row r="7" spans="1:3">
      <c r="A7" s="3" t="s">
        <v>706</v>
      </c>
      <c r="B7" s="3" t="s">
        <v>707</v>
      </c>
      <c r="C7" s="3" t="s">
        <v>708</v>
      </c>
    </row>
    <row r="8" spans="1:3">
      <c r="A8" s="3" t="s">
        <v>709</v>
      </c>
    </row>
    <row r="9" spans="1:3">
      <c r="A9" s="3" t="s">
        <v>253</v>
      </c>
      <c r="B9" s="6" t="n">
        <v>574564</v>
      </c>
    </row>
    <row r="10" spans="1:3">
      <c r="A10" s="3" t="s">
        <v>703</v>
      </c>
      <c r="B10" s="3" t="s">
        <v>710</v>
      </c>
    </row>
    <row r="11" spans="1:3">
      <c r="A11" s="3" t="s">
        <v>706</v>
      </c>
      <c r="B11" s="3" t="s">
        <v>711</v>
      </c>
    </row>
    <row r="12" spans="1:3">
      <c r="A12" s="3" t="s">
        <v>712</v>
      </c>
    </row>
    <row r="13" spans="1:3">
      <c r="A13" s="3" t="s">
        <v>253</v>
      </c>
      <c r="C13" s="6" t="n">
        <v>202894</v>
      </c>
    </row>
    <row r="14" spans="1:3">
      <c r="A14" s="3" t="s">
        <v>703</v>
      </c>
      <c r="C14" s="3" t="s">
        <v>713</v>
      </c>
    </row>
    <row r="15" spans="1:3">
      <c r="A15" s="3" t="s">
        <v>706</v>
      </c>
      <c r="C15" s="3" t="s">
        <v>714</v>
      </c>
    </row>
    <row r="16" spans="1:3">
      <c r="A16" s="3" t="s">
        <v>715</v>
      </c>
    </row>
    <row r="17" spans="1:3">
      <c r="A17" s="3" t="s">
        <v>253</v>
      </c>
      <c r="C17" s="6" t="n">
        <v>186168</v>
      </c>
    </row>
    <row r="18" spans="1:3">
      <c r="A18" s="3" t="s">
        <v>703</v>
      </c>
      <c r="C18" s="3" t="s">
        <v>716</v>
      </c>
    </row>
    <row r="19" spans="1:3">
      <c r="A19" s="3" t="s">
        <v>706</v>
      </c>
      <c r="C19" s="3" t="s">
        <v>714</v>
      </c>
    </row>
    <row r="20" spans="1:3">
      <c r="A20" s="3" t="s">
        <v>717</v>
      </c>
    </row>
    <row r="21" spans="1:3">
      <c r="A21" s="3" t="s">
        <v>253</v>
      </c>
      <c r="C21" s="6" t="n">
        <v>727220</v>
      </c>
    </row>
    <row r="22" spans="1:3">
      <c r="A22" s="3" t="s">
        <v>703</v>
      </c>
      <c r="C22" s="3" t="s">
        <v>718</v>
      </c>
    </row>
    <row r="23" spans="1:3">
      <c r="A23" s="3" t="s">
        <v>706</v>
      </c>
      <c r="C23" s="3" t="s">
        <v>719</v>
      </c>
    </row>
    <row r="24" spans="1:3">
      <c r="A24" s="3" t="s">
        <v>720</v>
      </c>
    </row>
    <row r="25" spans="1:3">
      <c r="A25" s="3" t="s">
        <v>253</v>
      </c>
      <c r="C25" s="6" t="n">
        <v>290888</v>
      </c>
    </row>
    <row r="26" spans="1:3">
      <c r="A26" s="3" t="s">
        <v>703</v>
      </c>
      <c r="C26" s="3" t="s">
        <v>721</v>
      </c>
    </row>
    <row r="27" spans="1:3">
      <c r="A27" s="3" t="s">
        <v>706</v>
      </c>
      <c r="C27" s="3" t="s">
        <v>7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22</v>
      </c>
      <c r="B1" s="2" t="s">
        <v>1</v>
      </c>
    </row>
    <row r="2" spans="1:4">
      <c r="B2" s="2" t="s">
        <v>42</v>
      </c>
      <c r="C2" s="2" t="s">
        <v>43</v>
      </c>
      <c r="D2" s="2" t="s">
        <v>101</v>
      </c>
    </row>
    <row r="3" spans="1:4">
      <c r="A3" s="5" t="s">
        <v>723</v>
      </c>
    </row>
    <row r="4" spans="1:4">
      <c r="A4" s="3" t="s">
        <v>120</v>
      </c>
      <c r="B4" s="6" t="n">
        <v>106001</v>
      </c>
      <c r="C4" s="6" t="n">
        <v>91977</v>
      </c>
      <c r="D4" s="6" t="n">
        <v>487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4</v>
      </c>
      <c r="B1" s="2" t="s">
        <v>42</v>
      </c>
      <c r="C1" s="2" t="s">
        <v>43</v>
      </c>
    </row>
    <row r="2" spans="1:3">
      <c r="A2" s="5" t="s">
        <v>238</v>
      </c>
    </row>
    <row r="3" spans="1:3">
      <c r="A3" s="3" t="s">
        <v>725</v>
      </c>
      <c r="B3" s="6" t="n">
        <v>929148</v>
      </c>
      <c r="C3" s="6" t="n">
        <v>2117382</v>
      </c>
    </row>
    <row r="4" spans="1:3">
      <c r="A4" s="3" t="s">
        <v>140</v>
      </c>
      <c r="B4" s="6" t="n">
        <v>929148</v>
      </c>
      <c r="C4" s="6" t="n">
        <v>21173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726</v>
      </c>
      <c r="B1" s="2" t="s">
        <v>727</v>
      </c>
      <c r="C1" s="2" t="s">
        <v>42</v>
      </c>
      <c r="D1" s="2" t="s">
        <v>43</v>
      </c>
    </row>
    <row r="2" spans="1:4">
      <c r="A2" s="5" t="s">
        <v>238</v>
      </c>
    </row>
    <row r="3" spans="1:4">
      <c r="A3" s="3" t="s">
        <v>728</v>
      </c>
      <c r="B3" s="3" t="s">
        <v>729</v>
      </c>
    </row>
    <row r="4" spans="1:4">
      <c r="A4" s="3" t="s">
        <v>730</v>
      </c>
      <c r="C4" s="6" t="n">
        <v>464</v>
      </c>
      <c r="D4" s="6" t="n">
        <v>10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1</v>
      </c>
      <c r="B1" s="2" t="s">
        <v>42</v>
      </c>
      <c r="C1" s="2" t="s">
        <v>43</v>
      </c>
    </row>
    <row r="2" spans="1:3">
      <c r="A2" s="5" t="s">
        <v>261</v>
      </c>
    </row>
    <row r="3" spans="1:3">
      <c r="A3" s="3" t="s">
        <v>732</v>
      </c>
      <c r="B3" s="6" t="n">
        <v>2693569</v>
      </c>
      <c r="C3" s="6" t="n">
        <v>590865</v>
      </c>
    </row>
    <row r="4" spans="1:3">
      <c r="A4" s="3" t="s">
        <v>733</v>
      </c>
      <c r="B4" s="4" t="n">
        <v>-3249</v>
      </c>
      <c r="C4" s="4" t="n">
        <v>-32634</v>
      </c>
    </row>
    <row r="5" spans="1:3">
      <c r="A5" s="3" t="s">
        <v>734</v>
      </c>
      <c r="B5" s="4" t="n">
        <v>-175093</v>
      </c>
      <c r="C5" s="4" t="n">
        <v>-168589</v>
      </c>
    </row>
    <row r="6" spans="1:3">
      <c r="A6" s="3" t="s">
        <v>735</v>
      </c>
      <c r="B6" s="4" t="n">
        <v>389642</v>
      </c>
      <c r="C6" s="4" t="n">
        <v>389642</v>
      </c>
    </row>
    <row r="7" spans="1:3">
      <c r="A7" s="3" t="s">
        <v>736</v>
      </c>
      <c r="B7" s="4" t="n">
        <v>211300</v>
      </c>
    </row>
    <row r="8" spans="1:3">
      <c r="A8" s="3" t="s">
        <v>737</v>
      </c>
      <c r="B8" s="4" t="n">
        <v>-156574</v>
      </c>
    </row>
    <row r="9" spans="1:3">
      <c r="A9" s="3" t="s">
        <v>738</v>
      </c>
      <c r="B9" s="6" t="n">
        <v>54726</v>
      </c>
      <c r="C9" s="6" t="n">
        <v>2123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42</v>
      </c>
    </row>
    <row r="3" spans="1:2">
      <c r="A3" s="5" t="s">
        <v>215</v>
      </c>
    </row>
    <row r="4" spans="1:2">
      <c r="A4" s="3" t="s">
        <v>216</v>
      </c>
      <c r="B4" s="3"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739</v>
      </c>
      <c r="B1" s="2" t="s">
        <v>472</v>
      </c>
    </row>
    <row r="2" spans="1:2">
      <c r="A2" s="5" t="s">
        <v>261</v>
      </c>
    </row>
    <row r="3" spans="1:2">
      <c r="A3" s="3" t="s">
        <v>666</v>
      </c>
      <c r="B3" s="6" t="n">
        <v>156574</v>
      </c>
    </row>
    <row r="4" spans="1:2">
      <c r="A4" s="3" t="s">
        <v>667</v>
      </c>
      <c r="B4" s="4" t="n">
        <v>54726</v>
      </c>
    </row>
    <row r="5" spans="1:2">
      <c r="A5" s="3" t="s">
        <v>140</v>
      </c>
      <c r="B5" s="6" t="n">
        <v>211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741</v>
      </c>
      <c r="C1" s="2" t="s">
        <v>42</v>
      </c>
      <c r="D1" s="2" t="s">
        <v>43</v>
      </c>
      <c r="E1" s="2" t="s">
        <v>101</v>
      </c>
    </row>
    <row r="2" spans="1:5">
      <c r="A2" s="5" t="s">
        <v>742</v>
      </c>
    </row>
    <row r="3" spans="1:5">
      <c r="A3" s="3" t="s">
        <v>743</v>
      </c>
      <c r="C3" s="6" t="n">
        <v>52118</v>
      </c>
      <c r="D3" s="6" t="n">
        <v>85186</v>
      </c>
      <c r="E3" s="6" t="n">
        <v>8223</v>
      </c>
    </row>
    <row r="4" spans="1:5">
      <c r="A4" s="3" t="s">
        <v>744</v>
      </c>
    </row>
    <row r="5" spans="1:5">
      <c r="A5" s="5" t="s">
        <v>742</v>
      </c>
    </row>
    <row r="6" spans="1:5">
      <c r="A6" s="3" t="s">
        <v>745</v>
      </c>
      <c r="B6" s="6" t="n">
        <v>691520</v>
      </c>
    </row>
    <row r="7" spans="1:5">
      <c r="A7" s="3" t="s">
        <v>746</v>
      </c>
      <c r="B7" s="3" t="s">
        <v>747</v>
      </c>
    </row>
    <row r="8" spans="1:5">
      <c r="A8" s="3" t="s">
        <v>748</v>
      </c>
      <c r="B8" s="3" t="s">
        <v>749</v>
      </c>
    </row>
    <row r="9" spans="1:5">
      <c r="A9" s="3" t="s">
        <v>750</v>
      </c>
    </row>
    <row r="10" spans="1:5">
      <c r="A10" s="5" t="s">
        <v>742</v>
      </c>
    </row>
    <row r="11" spans="1:5">
      <c r="A11" s="3" t="s">
        <v>745</v>
      </c>
      <c r="B11" s="6" t="n">
        <v>4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51</v>
      </c>
      <c r="B1" s="2" t="s">
        <v>42</v>
      </c>
      <c r="C1" s="2" t="s">
        <v>43</v>
      </c>
    </row>
    <row r="2" spans="1:3">
      <c r="A2" s="5" t="s">
        <v>752</v>
      </c>
    </row>
    <row r="3" spans="1:3">
      <c r="A3" s="3" t="s">
        <v>753</v>
      </c>
      <c r="B3" s="6" t="n">
        <v>6550713</v>
      </c>
      <c r="C3" s="6" t="n">
        <v>5763945</v>
      </c>
    </row>
    <row r="4" spans="1:3">
      <c r="A4" s="3" t="s">
        <v>754</v>
      </c>
      <c r="B4" s="4" t="n">
        <v>2973549</v>
      </c>
      <c r="C4" s="4" t="n">
        <v>2024902</v>
      </c>
    </row>
    <row r="5" spans="1:3">
      <c r="A5" s="3" t="s">
        <v>755</v>
      </c>
      <c r="B5" s="4" t="n">
        <v>856220</v>
      </c>
      <c r="C5" s="4" t="n">
        <v>878133</v>
      </c>
    </row>
    <row r="6" spans="1:3">
      <c r="A6" s="3" t="s">
        <v>756</v>
      </c>
      <c r="B6" s="4" t="n">
        <v>535001</v>
      </c>
      <c r="C6" s="4" t="n">
        <v>418766</v>
      </c>
    </row>
    <row r="7" spans="1:3">
      <c r="A7" s="3" t="s">
        <v>757</v>
      </c>
      <c r="B7" s="6" t="n">
        <v>10915483</v>
      </c>
      <c r="C7" s="6" t="n">
        <v>90857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758</v>
      </c>
      <c r="B1" s="2" t="s">
        <v>1</v>
      </c>
    </row>
    <row r="2" spans="1:4">
      <c r="B2" s="2" t="s">
        <v>42</v>
      </c>
      <c r="C2" s="2" t="s">
        <v>43</v>
      </c>
      <c r="D2" s="2" t="s">
        <v>101</v>
      </c>
    </row>
    <row r="3" spans="1:4">
      <c r="A3" s="5" t="s">
        <v>265</v>
      </c>
    </row>
    <row r="4" spans="1:4">
      <c r="A4" s="3" t="s">
        <v>759</v>
      </c>
      <c r="B4" s="6" t="n">
        <v>860730</v>
      </c>
      <c r="C4" s="6" t="n">
        <v>820886</v>
      </c>
      <c r="D4" s="6" t="n">
        <v>2024388</v>
      </c>
    </row>
    <row r="5" spans="1:4">
      <c r="A5" s="3" t="s">
        <v>760</v>
      </c>
      <c r="B5" s="3" t="s">
        <v>54</v>
      </c>
      <c r="C5" s="3" t="s">
        <v>54</v>
      </c>
      <c r="D5" s="4" t="n">
        <v>-4974763</v>
      </c>
    </row>
    <row r="6" spans="1:4">
      <c r="A6" s="3" t="s">
        <v>761</v>
      </c>
      <c r="B6" s="4" t="n">
        <v>-418131</v>
      </c>
      <c r="C6" s="4" t="n">
        <v>-1471938</v>
      </c>
      <c r="D6" s="4" t="n">
        <v>11526</v>
      </c>
    </row>
    <row r="7" spans="1:4">
      <c r="A7" s="3" t="s">
        <v>140</v>
      </c>
      <c r="B7" s="6" t="n">
        <v>442599</v>
      </c>
      <c r="C7" s="6" t="n">
        <v>-651052</v>
      </c>
      <c r="D7" s="6" t="n">
        <v>-29388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62</v>
      </c>
      <c r="B1" s="2" t="s">
        <v>42</v>
      </c>
      <c r="C1" s="2" t="s">
        <v>43</v>
      </c>
      <c r="D1" s="2" t="s">
        <v>101</v>
      </c>
    </row>
    <row r="2" spans="1:4">
      <c r="A2" s="5" t="s">
        <v>66</v>
      </c>
    </row>
    <row r="3" spans="1:4">
      <c r="A3" s="3" t="s">
        <v>763</v>
      </c>
      <c r="B3" s="6" t="n">
        <v>1988132</v>
      </c>
      <c r="C3" s="6" t="n">
        <v>1648967</v>
      </c>
    </row>
    <row r="4" spans="1:4">
      <c r="A4" s="3" t="s">
        <v>764</v>
      </c>
      <c r="B4" s="4" t="n">
        <v>1361918</v>
      </c>
      <c r="C4" s="3" t="s">
        <v>54</v>
      </c>
    </row>
    <row r="5" spans="1:4">
      <c r="A5" s="3" t="s">
        <v>765</v>
      </c>
      <c r="B5" s="4" t="n">
        <v>3350050</v>
      </c>
      <c r="C5" s="4" t="n">
        <v>1648967</v>
      </c>
    </row>
    <row r="6" spans="1:4">
      <c r="A6" s="3" t="s">
        <v>766</v>
      </c>
      <c r="B6" s="4" t="n">
        <v>-1341877</v>
      </c>
      <c r="C6" s="3" t="s">
        <v>54</v>
      </c>
      <c r="D6" s="3" t="s">
        <v>54</v>
      </c>
    </row>
    <row r="7" spans="1:4">
      <c r="A7" s="3" t="s">
        <v>767</v>
      </c>
      <c r="B7" s="4" t="n">
        <v>2008173</v>
      </c>
      <c r="C7" s="4" t="n">
        <v>1648967</v>
      </c>
    </row>
    <row r="8" spans="1:4">
      <c r="A8" s="5" t="s">
        <v>81</v>
      </c>
    </row>
    <row r="9" spans="1:4">
      <c r="A9" s="3" t="s">
        <v>768</v>
      </c>
      <c r="B9" s="4" t="n">
        <v>805826</v>
      </c>
      <c r="C9" s="3" t="s">
        <v>54</v>
      </c>
    </row>
    <row r="10" spans="1:4">
      <c r="A10" s="3" t="s">
        <v>769</v>
      </c>
      <c r="B10" s="6" t="n">
        <v>805826</v>
      </c>
      <c r="C10" s="3" t="s">
        <v>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70</v>
      </c>
      <c r="B1" s="2" t="s">
        <v>1</v>
      </c>
    </row>
    <row r="2" spans="1:4">
      <c r="B2" s="2" t="s">
        <v>42</v>
      </c>
      <c r="C2" s="2" t="s">
        <v>43</v>
      </c>
      <c r="D2" s="2" t="s">
        <v>101</v>
      </c>
    </row>
    <row r="3" spans="1:4">
      <c r="A3" s="5" t="s">
        <v>771</v>
      </c>
    </row>
    <row r="4" spans="1:4">
      <c r="A4" s="3" t="s">
        <v>772</v>
      </c>
      <c r="B4" s="3" t="s">
        <v>520</v>
      </c>
    </row>
    <row r="5" spans="1:4">
      <c r="A5" s="3" t="s">
        <v>773</v>
      </c>
    </row>
    <row r="6" spans="1:4">
      <c r="A6" s="5" t="s">
        <v>771</v>
      </c>
    </row>
    <row r="7" spans="1:4">
      <c r="A7" s="3" t="s">
        <v>774</v>
      </c>
      <c r="B7" s="3" t="s">
        <v>520</v>
      </c>
      <c r="C7" s="3" t="s">
        <v>520</v>
      </c>
      <c r="D7" s="3" t="s">
        <v>520</v>
      </c>
    </row>
    <row r="8" spans="1:4">
      <c r="A8" s="3" t="s">
        <v>775</v>
      </c>
      <c r="B8" s="3" t="s">
        <v>776</v>
      </c>
      <c r="C8" s="3" t="s">
        <v>777</v>
      </c>
      <c r="D8" s="3" t="s">
        <v>778</v>
      </c>
    </row>
    <row r="9" spans="1:4">
      <c r="A9" s="3" t="s">
        <v>779</v>
      </c>
      <c r="B9" s="3" t="s">
        <v>780</v>
      </c>
      <c r="C9" s="3" t="s">
        <v>781</v>
      </c>
      <c r="D9" s="3" t="s">
        <v>782</v>
      </c>
    </row>
    <row r="10" spans="1:4">
      <c r="A10" s="3" t="s">
        <v>783</v>
      </c>
      <c r="B10" s="3" t="s">
        <v>784</v>
      </c>
      <c r="C10" s="3" t="s">
        <v>785</v>
      </c>
      <c r="D10" s="3" t="s">
        <v>786</v>
      </c>
    </row>
    <row r="11" spans="1:4">
      <c r="A11" s="3" t="s">
        <v>772</v>
      </c>
      <c r="B11" s="3" t="s">
        <v>778</v>
      </c>
      <c r="C11" s="3" t="s">
        <v>778</v>
      </c>
      <c r="D11" s="3" t="s">
        <v>787</v>
      </c>
    </row>
    <row r="12" spans="1:4">
      <c r="A12" s="3" t="s">
        <v>788</v>
      </c>
      <c r="B12" s="3" t="s">
        <v>789</v>
      </c>
      <c r="C12" s="3" t="s">
        <v>790</v>
      </c>
      <c r="D12" s="3" t="s">
        <v>7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92</v>
      </c>
      <c r="B1" s="2" t="s">
        <v>1</v>
      </c>
    </row>
    <row r="2" spans="1:4">
      <c r="B2" s="2" t="s">
        <v>42</v>
      </c>
      <c r="C2" s="2" t="s">
        <v>43</v>
      </c>
      <c r="D2" s="2" t="s">
        <v>101</v>
      </c>
    </row>
    <row r="3" spans="1:4">
      <c r="A3" s="3" t="s">
        <v>793</v>
      </c>
      <c r="B3" s="6" t="n">
        <v>2000000</v>
      </c>
    </row>
    <row r="4" spans="1:4">
      <c r="A4" s="3" t="s">
        <v>794</v>
      </c>
      <c r="B4" s="6" t="n">
        <v>1341877</v>
      </c>
      <c r="C4" s="3" t="s">
        <v>54</v>
      </c>
      <c r="D4" s="3" t="s">
        <v>54</v>
      </c>
    </row>
    <row r="5" spans="1:4">
      <c r="A5" s="3" t="s">
        <v>795</v>
      </c>
    </row>
    <row r="6" spans="1:4">
      <c r="A6" s="3" t="s">
        <v>796</v>
      </c>
      <c r="B6" s="3" t="s">
        <v>797</v>
      </c>
    </row>
    <row r="7" spans="1:4">
      <c r="A7" s="3" t="s">
        <v>798</v>
      </c>
      <c r="B7" s="3" t="s">
        <v>799</v>
      </c>
    </row>
    <row r="8" spans="1:4">
      <c r="A8" s="3" t="s">
        <v>800</v>
      </c>
    </row>
    <row r="9" spans="1:4">
      <c r="A9" s="3" t="s">
        <v>796</v>
      </c>
      <c r="B9" s="3" t="s">
        <v>801</v>
      </c>
    </row>
    <row r="10" spans="1:4">
      <c r="A10" s="3" t="s">
        <v>802</v>
      </c>
    </row>
    <row r="11" spans="1:4">
      <c r="A11" s="3" t="s">
        <v>796</v>
      </c>
      <c r="B11" s="3" t="s">
        <v>784</v>
      </c>
      <c r="C11" s="3" t="s">
        <v>785</v>
      </c>
      <c r="D11" s="3" t="s">
        <v>786</v>
      </c>
    </row>
    <row r="12" spans="1:4">
      <c r="A12" s="3" t="s">
        <v>798</v>
      </c>
      <c r="B12" s="3" t="s">
        <v>8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1"/>
    <col customWidth="1" max="2" min="2" width="63"/>
    <col customWidth="1" max="3" min="3" width="63"/>
    <col customWidth="1" max="4" min="4" width="63"/>
  </cols>
  <sheetData>
    <row r="1" spans="1:4">
      <c r="A1" s="1" t="s">
        <v>804</v>
      </c>
      <c r="B1" s="2" t="s">
        <v>1</v>
      </c>
    </row>
    <row r="2" spans="1:4">
      <c r="B2" s="2" t="s">
        <v>805</v>
      </c>
      <c r="C2" s="2" t="s">
        <v>806</v>
      </c>
      <c r="D2" s="2" t="s">
        <v>807</v>
      </c>
    </row>
    <row r="3" spans="1:4">
      <c r="A3" s="5" t="s">
        <v>808</v>
      </c>
    </row>
    <row r="4" spans="1:4">
      <c r="A4" s="3" t="s">
        <v>524</v>
      </c>
      <c r="B4" s="3" t="s">
        <v>440</v>
      </c>
    </row>
    <row r="5" spans="1:4">
      <c r="A5" s="3" t="s">
        <v>809</v>
      </c>
      <c r="B5" s="4" t="n">
        <v>3</v>
      </c>
      <c r="C5" s="4" t="n">
        <v>4</v>
      </c>
      <c r="D5" s="4" t="n">
        <v>4</v>
      </c>
    </row>
    <row r="6" spans="1:4">
      <c r="A6" s="3" t="s">
        <v>810</v>
      </c>
      <c r="B6" s="4" t="n">
        <v>2</v>
      </c>
      <c r="C6" s="4" t="n">
        <v>6</v>
      </c>
      <c r="D6" s="4" t="n">
        <v>3</v>
      </c>
    </row>
    <row r="7" spans="1:4">
      <c r="A7" s="3" t="s">
        <v>811</v>
      </c>
      <c r="B7" s="4" t="n">
        <v>3</v>
      </c>
      <c r="C7" s="4" t="n">
        <v>3</v>
      </c>
      <c r="D7" s="4" t="n">
        <v>1</v>
      </c>
    </row>
    <row r="8" spans="1:4">
      <c r="A8" s="3" t="s">
        <v>812</v>
      </c>
      <c r="B8" s="4" t="n">
        <v>2</v>
      </c>
      <c r="C8" s="4" t="n">
        <v>2</v>
      </c>
      <c r="D8" s="4" t="n">
        <v>2</v>
      </c>
    </row>
    <row r="9" spans="1:4">
      <c r="A9" s="3" t="s">
        <v>537</v>
      </c>
    </row>
    <row r="10" spans="1:4">
      <c r="A10" s="5" t="s">
        <v>808</v>
      </c>
    </row>
    <row r="11" spans="1:4">
      <c r="A11" s="3" t="s">
        <v>524</v>
      </c>
      <c r="B11" s="3" t="s">
        <v>538</v>
      </c>
      <c r="C11" s="3" t="s">
        <v>539</v>
      </c>
      <c r="D11" s="3" t="s">
        <v>540</v>
      </c>
    </row>
    <row r="12" spans="1:4">
      <c r="A12" s="3" t="s">
        <v>813</v>
      </c>
    </row>
    <row r="13" spans="1:4">
      <c r="A13" s="5" t="s">
        <v>808</v>
      </c>
    </row>
    <row r="14" spans="1:4">
      <c r="A14" s="3" t="s">
        <v>524</v>
      </c>
      <c r="B14" s="3" t="s">
        <v>538</v>
      </c>
      <c r="C14" s="3" t="s">
        <v>539</v>
      </c>
    </row>
    <row r="15" spans="1:4">
      <c r="A15" s="3" t="s">
        <v>541</v>
      </c>
    </row>
    <row r="16" spans="1:4">
      <c r="A16" s="5" t="s">
        <v>808</v>
      </c>
    </row>
    <row r="17" spans="1:4">
      <c r="A17" s="3" t="s">
        <v>524</v>
      </c>
      <c r="B17" s="3" t="s">
        <v>542</v>
      </c>
      <c r="C17" s="3" t="s">
        <v>543</v>
      </c>
      <c r="D17" s="3" t="s">
        <v>542</v>
      </c>
    </row>
    <row r="18" spans="1:4">
      <c r="A18" s="3" t="s">
        <v>814</v>
      </c>
    </row>
    <row r="19" spans="1:4">
      <c r="A19" s="5" t="s">
        <v>808</v>
      </c>
    </row>
    <row r="20" spans="1:4">
      <c r="A20" s="3" t="s">
        <v>524</v>
      </c>
      <c r="B20" s="3" t="s">
        <v>542</v>
      </c>
      <c r="C20" s="3" t="s">
        <v>543</v>
      </c>
      <c r="D20" s="3" t="s">
        <v>540</v>
      </c>
    </row>
    <row r="21" spans="1:4">
      <c r="A21" s="3" t="s">
        <v>544</v>
      </c>
    </row>
    <row r="22" spans="1:4">
      <c r="A22" s="5" t="s">
        <v>808</v>
      </c>
    </row>
    <row r="23" spans="1:4">
      <c r="A23" s="3" t="s">
        <v>524</v>
      </c>
      <c r="B23" s="3" t="s">
        <v>545</v>
      </c>
      <c r="C23" s="3" t="s">
        <v>546</v>
      </c>
      <c r="D23" s="3" t="s">
        <v>539</v>
      </c>
    </row>
    <row r="24" spans="1:4">
      <c r="A24" s="3" t="s">
        <v>815</v>
      </c>
    </row>
    <row r="25" spans="1:4">
      <c r="A25" s="5" t="s">
        <v>808</v>
      </c>
    </row>
    <row r="26" spans="1:4">
      <c r="A26" s="3" t="s">
        <v>524</v>
      </c>
      <c r="B26" s="3" t="s">
        <v>545</v>
      </c>
      <c r="C26" s="3" t="s">
        <v>546</v>
      </c>
      <c r="D26" s="3" t="s">
        <v>542</v>
      </c>
    </row>
    <row r="27" spans="1:4">
      <c r="A27" s="3" t="s">
        <v>816</v>
      </c>
    </row>
    <row r="28" spans="1:4">
      <c r="A28" s="5" t="s">
        <v>808</v>
      </c>
    </row>
    <row r="29" spans="1:4">
      <c r="A29" s="3" t="s">
        <v>524</v>
      </c>
      <c r="B29" s="3" t="s">
        <v>520</v>
      </c>
      <c r="C29" s="3" t="s">
        <v>542</v>
      </c>
    </row>
    <row r="30" spans="1:4">
      <c r="A30" s="3" t="s">
        <v>817</v>
      </c>
    </row>
    <row r="31" spans="1:4">
      <c r="A31" s="5" t="s">
        <v>808</v>
      </c>
    </row>
    <row r="32" spans="1:4">
      <c r="A32" s="3" t="s">
        <v>524</v>
      </c>
      <c r="B32" s="3" t="s">
        <v>538</v>
      </c>
      <c r="C32" s="3" t="s">
        <v>818</v>
      </c>
      <c r="D32" s="3" t="s">
        <v>819</v>
      </c>
    </row>
    <row r="33" spans="1:4">
      <c r="A33" s="3" t="s">
        <v>820</v>
      </c>
    </row>
    <row r="34" spans="1:4">
      <c r="A34" s="5" t="s">
        <v>808</v>
      </c>
    </row>
    <row r="35" spans="1:4">
      <c r="A35" s="3" t="s">
        <v>524</v>
      </c>
      <c r="B35" s="3" t="s">
        <v>821</v>
      </c>
      <c r="C35" s="3" t="s">
        <v>822</v>
      </c>
      <c r="D35" s="3" t="s">
        <v>822</v>
      </c>
    </row>
    <row r="36" spans="1:4">
      <c r="A36" s="3" t="s">
        <v>823</v>
      </c>
    </row>
    <row r="37" spans="1:4">
      <c r="A37" s="5" t="s">
        <v>808</v>
      </c>
    </row>
    <row r="38" spans="1:4">
      <c r="A38" s="3" t="s">
        <v>524</v>
      </c>
      <c r="B38" s="3" t="s">
        <v>824</v>
      </c>
      <c r="C38" s="3" t="s">
        <v>825</v>
      </c>
      <c r="D38" s="3" t="s">
        <v>825</v>
      </c>
    </row>
    <row r="39" spans="1:4">
      <c r="A39" s="3" t="s">
        <v>826</v>
      </c>
    </row>
    <row r="40" spans="1:4">
      <c r="A40" s="5" t="s">
        <v>808</v>
      </c>
    </row>
    <row r="41" spans="1:4">
      <c r="A41" s="3" t="s">
        <v>524</v>
      </c>
      <c r="B41" s="3" t="s">
        <v>548</v>
      </c>
      <c r="C41" s="3" t="s">
        <v>827</v>
      </c>
      <c r="D41" s="3" t="s">
        <v>828</v>
      </c>
    </row>
    <row r="42" spans="1:4">
      <c r="A42" s="3" t="s">
        <v>829</v>
      </c>
    </row>
    <row r="43" spans="1:4">
      <c r="A43" s="5" t="s">
        <v>808</v>
      </c>
    </row>
    <row r="44" spans="1:4">
      <c r="A44" s="3" t="s">
        <v>524</v>
      </c>
      <c r="C44" s="3" t="s">
        <v>548</v>
      </c>
    </row>
    <row r="45" spans="1:4">
      <c r="A45" s="3" t="s">
        <v>830</v>
      </c>
    </row>
    <row r="46" spans="1:4">
      <c r="A46" s="5" t="s">
        <v>808</v>
      </c>
    </row>
    <row r="47" spans="1:4">
      <c r="A47" s="3" t="s">
        <v>524</v>
      </c>
      <c r="B47" s="3" t="s">
        <v>540</v>
      </c>
      <c r="C47" s="3" t="s">
        <v>542</v>
      </c>
    </row>
    <row r="48" spans="1:4">
      <c r="A48" s="3" t="s">
        <v>831</v>
      </c>
    </row>
    <row r="49" spans="1:4">
      <c r="A49" s="5" t="s">
        <v>808</v>
      </c>
    </row>
    <row r="50" spans="1:4">
      <c r="A50" s="3" t="s">
        <v>524</v>
      </c>
      <c r="B50" s="3" t="s">
        <v>797</v>
      </c>
      <c r="C50" s="3" t="s">
        <v>797</v>
      </c>
    </row>
    <row r="51" spans="1:4">
      <c r="A51" s="3" t="s">
        <v>832</v>
      </c>
    </row>
    <row r="52" spans="1:4">
      <c r="A52" s="5" t="s">
        <v>808</v>
      </c>
    </row>
    <row r="53" spans="1:4">
      <c r="A53" s="3" t="s">
        <v>524</v>
      </c>
      <c r="B53" s="3" t="s">
        <v>546</v>
      </c>
    </row>
    <row r="54" spans="1:4">
      <c r="A54" s="3" t="s">
        <v>547</v>
      </c>
    </row>
    <row r="55" spans="1:4">
      <c r="A55" s="5" t="s">
        <v>808</v>
      </c>
    </row>
    <row r="56" spans="1:4">
      <c r="A56" s="3" t="s">
        <v>524</v>
      </c>
      <c r="C56" s="3" t="s">
        <v>548</v>
      </c>
      <c r="D56" s="3" t="s">
        <v>548</v>
      </c>
    </row>
    <row r="57" spans="1:4">
      <c r="A57" s="3" t="s">
        <v>833</v>
      </c>
    </row>
    <row r="58" spans="1:4">
      <c r="A58" s="5" t="s">
        <v>808</v>
      </c>
    </row>
    <row r="59" spans="1:4">
      <c r="A59" s="3" t="s">
        <v>524</v>
      </c>
      <c r="C59" s="3" t="s">
        <v>548</v>
      </c>
      <c r="D59" s="3" t="s">
        <v>539</v>
      </c>
    </row>
    <row r="60" spans="1:4">
      <c r="A60" s="3" t="s">
        <v>834</v>
      </c>
    </row>
    <row r="61" spans="1:4">
      <c r="A61" s="5" t="s">
        <v>808</v>
      </c>
    </row>
    <row r="62" spans="1:4">
      <c r="A62" s="3" t="s">
        <v>524</v>
      </c>
      <c r="C62" s="3" t="s">
        <v>828</v>
      </c>
      <c r="D62" s="3" t="s">
        <v>828</v>
      </c>
    </row>
    <row r="63" spans="1:4">
      <c r="A63" s="3" t="s">
        <v>835</v>
      </c>
    </row>
    <row r="64" spans="1:4">
      <c r="A64" s="5" t="s">
        <v>808</v>
      </c>
    </row>
    <row r="65" spans="1:4">
      <c r="A65" s="3" t="s">
        <v>524</v>
      </c>
      <c r="C65" s="3" t="s">
        <v>545</v>
      </c>
      <c r="D65" s="3" t="s">
        <v>545</v>
      </c>
    </row>
    <row r="66" spans="1:4">
      <c r="A66" s="3" t="s">
        <v>836</v>
      </c>
    </row>
    <row r="67" spans="1:4">
      <c r="A67" s="5" t="s">
        <v>808</v>
      </c>
    </row>
    <row r="68" spans="1:4">
      <c r="A68" s="3" t="s">
        <v>524</v>
      </c>
      <c r="C68" s="3" t="s">
        <v>797</v>
      </c>
    </row>
    <row r="69" spans="1:4">
      <c r="A69" s="3" t="s">
        <v>837</v>
      </c>
    </row>
    <row r="70" spans="1:4">
      <c r="A70" s="5" t="s">
        <v>808</v>
      </c>
    </row>
    <row r="71" spans="1:4">
      <c r="A71" s="3" t="s">
        <v>524</v>
      </c>
      <c r="C71" s="3" t="s">
        <v>546</v>
      </c>
    </row>
    <row r="72" spans="1:4">
      <c r="A72" s="3" t="s">
        <v>838</v>
      </c>
    </row>
    <row r="73" spans="1:4">
      <c r="A73" s="5" t="s">
        <v>808</v>
      </c>
    </row>
    <row r="74" spans="1:4">
      <c r="A74" s="3" t="s">
        <v>524</v>
      </c>
      <c r="D74" s="3" t="s">
        <v>548</v>
      </c>
    </row>
    <row r="75" spans="1:4">
      <c r="A75" s="3" t="s">
        <v>839</v>
      </c>
    </row>
    <row r="76" spans="1:4">
      <c r="A76" s="5" t="s">
        <v>808</v>
      </c>
    </row>
    <row r="77" spans="1:4">
      <c r="A77" s="3" t="s">
        <v>524</v>
      </c>
      <c r="D77" s="3" t="s">
        <v>8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41</v>
      </c>
      <c r="B1" s="2" t="s">
        <v>569</v>
      </c>
      <c r="C1" s="2" t="s">
        <v>842</v>
      </c>
      <c r="D1" s="2" t="s">
        <v>42</v>
      </c>
      <c r="E1" s="2" t="s">
        <v>43</v>
      </c>
    </row>
    <row r="2" spans="1:5">
      <c r="A2" s="3" t="s">
        <v>92</v>
      </c>
    </row>
    <row r="3" spans="1:5">
      <c r="A3" s="5" t="s">
        <v>843</v>
      </c>
    </row>
    <row r="4" spans="1:5">
      <c r="A4" s="3" t="s">
        <v>97</v>
      </c>
      <c r="D4" s="4" t="n">
        <v>40000000</v>
      </c>
      <c r="E4" s="4" t="n">
        <v>40000000</v>
      </c>
    </row>
    <row r="5" spans="1:5">
      <c r="A5" s="3" t="s">
        <v>96</v>
      </c>
      <c r="D5" s="7" t="n">
        <v>0.001</v>
      </c>
      <c r="E5" s="7" t="n">
        <v>0.001</v>
      </c>
    </row>
    <row r="6" spans="1:5">
      <c r="A6" s="3" t="s">
        <v>844</v>
      </c>
      <c r="D6" s="4" t="n">
        <v>17710471</v>
      </c>
      <c r="E6" s="4" t="n">
        <v>8491177</v>
      </c>
    </row>
    <row r="7" spans="1:5">
      <c r="A7" s="3" t="s">
        <v>845</v>
      </c>
      <c r="D7" s="4" t="n">
        <v>17710471</v>
      </c>
      <c r="E7" s="4" t="n">
        <v>8491177</v>
      </c>
    </row>
    <row r="8" spans="1:5">
      <c r="A8" s="3" t="s">
        <v>846</v>
      </c>
    </row>
    <row r="9" spans="1:5">
      <c r="A9" s="5" t="s">
        <v>843</v>
      </c>
    </row>
    <row r="10" spans="1:5">
      <c r="A10" s="3" t="s">
        <v>847</v>
      </c>
      <c r="B10" s="3" t="s">
        <v>848</v>
      </c>
    </row>
    <row r="11" spans="1:5">
      <c r="A11" s="3" t="s">
        <v>849</v>
      </c>
    </row>
    <row r="12" spans="1:5">
      <c r="A12" s="5" t="s">
        <v>843</v>
      </c>
    </row>
    <row r="13" spans="1:5">
      <c r="A13" s="3" t="s">
        <v>97</v>
      </c>
      <c r="D13" s="4" t="n">
        <v>50000000</v>
      </c>
    </row>
    <row r="14" spans="1:5">
      <c r="A14" s="3" t="s">
        <v>96</v>
      </c>
      <c r="D14" s="7" t="n">
        <v>0.001</v>
      </c>
    </row>
    <row r="15" spans="1:5">
      <c r="A15" s="3" t="s">
        <v>844</v>
      </c>
      <c r="D15" s="4" t="n">
        <v>17710471</v>
      </c>
    </row>
    <row r="16" spans="1:5">
      <c r="A16" s="3" t="s">
        <v>845</v>
      </c>
      <c r="D16" s="4" t="n">
        <v>17710471</v>
      </c>
    </row>
    <row r="17" spans="1:5">
      <c r="A17" s="3" t="s">
        <v>850</v>
      </c>
    </row>
    <row r="18" spans="1:5">
      <c r="A18" s="5" t="s">
        <v>843</v>
      </c>
    </row>
    <row r="19" spans="1:5">
      <c r="A19" s="3" t="s">
        <v>851</v>
      </c>
      <c r="C19" s="4" t="n">
        <v>2695347</v>
      </c>
    </row>
    <row r="20" spans="1:5">
      <c r="A20" s="3" t="s">
        <v>852</v>
      </c>
      <c r="C20" s="6" t="n">
        <v>4</v>
      </c>
    </row>
    <row r="21" spans="1:5">
      <c r="A21" s="3" t="s">
        <v>853</v>
      </c>
      <c r="C21" s="6" t="n">
        <v>10800000</v>
      </c>
    </row>
    <row r="22" spans="1:5">
      <c r="A22" s="3" t="s">
        <v>854</v>
      </c>
      <c r="C22" s="6" t="n">
        <v>10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28"/>
    <col customWidth="1" max="8" min="8" width="14"/>
    <col customWidth="1" max="9" min="9" width="14"/>
    <col customWidth="1" max="10" min="10" width="14"/>
    <col customWidth="1" max="11" min="11" width="14"/>
  </cols>
  <sheetData>
    <row r="1" spans="1:11">
      <c r="A1" s="1" t="s">
        <v>855</v>
      </c>
      <c r="B1" s="2" t="s">
        <v>691</v>
      </c>
      <c r="C1" s="2" t="s">
        <v>856</v>
      </c>
      <c r="D1" s="2" t="s">
        <v>857</v>
      </c>
      <c r="E1" s="2" t="s">
        <v>858</v>
      </c>
      <c r="F1" s="2" t="s">
        <v>842</v>
      </c>
      <c r="G1" s="2" t="s">
        <v>42</v>
      </c>
      <c r="H1" s="2" t="s">
        <v>43</v>
      </c>
      <c r="I1" s="2" t="s">
        <v>101</v>
      </c>
      <c r="J1" s="2" t="s">
        <v>859</v>
      </c>
      <c r="K1" s="2" t="s">
        <v>860</v>
      </c>
    </row>
    <row r="2" spans="1:11">
      <c r="A2" s="5" t="s">
        <v>843</v>
      </c>
    </row>
    <row r="3" spans="1:11">
      <c r="A3" s="3" t="s">
        <v>861</v>
      </c>
      <c r="B3" s="3" t="s">
        <v>862</v>
      </c>
    </row>
    <row r="4" spans="1:11">
      <c r="A4" s="3" t="s">
        <v>863</v>
      </c>
      <c r="G4" s="6" t="n">
        <v>3708359</v>
      </c>
      <c r="H4" s="6" t="n">
        <v>3054090</v>
      </c>
      <c r="I4" s="3" t="s">
        <v>54</v>
      </c>
    </row>
    <row r="5" spans="1:11">
      <c r="A5" s="3" t="s">
        <v>864</v>
      </c>
      <c r="G5" s="4" t="n">
        <v>2566831</v>
      </c>
      <c r="H5" s="4" t="n">
        <v>3298188</v>
      </c>
      <c r="I5" s="4" t="n">
        <v>3683594</v>
      </c>
    </row>
    <row r="6" spans="1:11">
      <c r="A6" s="3" t="s">
        <v>188</v>
      </c>
      <c r="G6" s="6" t="n">
        <v>3582781</v>
      </c>
      <c r="H6" s="3" t="s">
        <v>54</v>
      </c>
      <c r="I6" s="3" t="s">
        <v>54</v>
      </c>
    </row>
    <row r="7" spans="1:11">
      <c r="A7" s="3" t="s">
        <v>865</v>
      </c>
    </row>
    <row r="8" spans="1:11">
      <c r="A8" s="5" t="s">
        <v>843</v>
      </c>
    </row>
    <row r="9" spans="1:11">
      <c r="A9" s="3" t="s">
        <v>866</v>
      </c>
      <c r="D9" s="3" t="s">
        <v>867</v>
      </c>
    </row>
    <row r="10" spans="1:11">
      <c r="A10" s="3" t="s">
        <v>868</v>
      </c>
    </row>
    <row r="11" spans="1:11">
      <c r="A11" s="5" t="s">
        <v>843</v>
      </c>
    </row>
    <row r="12" spans="1:11">
      <c r="A12" s="3" t="s">
        <v>869</v>
      </c>
      <c r="C12" s="6" t="n">
        <v>58500</v>
      </c>
    </row>
    <row r="13" spans="1:11">
      <c r="A13" s="3" t="s">
        <v>864</v>
      </c>
      <c r="H13" s="4" t="n">
        <v>58500</v>
      </c>
    </row>
    <row r="14" spans="1:11">
      <c r="A14" s="3" t="s">
        <v>870</v>
      </c>
    </row>
    <row r="15" spans="1:11">
      <c r="A15" s="5" t="s">
        <v>843</v>
      </c>
    </row>
    <row r="16" spans="1:11">
      <c r="A16" s="3" t="s">
        <v>871</v>
      </c>
      <c r="J16" s="4" t="n">
        <v>31452</v>
      </c>
    </row>
    <row r="17" spans="1:11">
      <c r="A17" s="3" t="s">
        <v>872</v>
      </c>
    </row>
    <row r="18" spans="1:11">
      <c r="A18" s="5" t="s">
        <v>843</v>
      </c>
    </row>
    <row r="19" spans="1:11">
      <c r="A19" s="3" t="s">
        <v>873</v>
      </c>
      <c r="H19" s="4" t="n">
        <v>181000</v>
      </c>
    </row>
    <row r="20" spans="1:11">
      <c r="A20" s="3" t="s">
        <v>874</v>
      </c>
      <c r="I20" s="3" t="s">
        <v>875</v>
      </c>
    </row>
    <row r="21" spans="1:11">
      <c r="A21" s="3" t="s">
        <v>871</v>
      </c>
      <c r="I21" s="4" t="n">
        <v>100000</v>
      </c>
    </row>
    <row r="22" spans="1:11">
      <c r="A22" s="3" t="s">
        <v>864</v>
      </c>
      <c r="H22" s="6" t="n">
        <v>181000</v>
      </c>
    </row>
    <row r="23" spans="1:11">
      <c r="A23" s="3" t="s">
        <v>876</v>
      </c>
    </row>
    <row r="24" spans="1:11">
      <c r="A24" s="5" t="s">
        <v>843</v>
      </c>
    </row>
    <row r="25" spans="1:11">
      <c r="A25" s="3" t="s">
        <v>877</v>
      </c>
      <c r="K25" s="4" t="n">
        <v>100000</v>
      </c>
    </row>
    <row r="26" spans="1:11">
      <c r="A26" s="3" t="s">
        <v>878</v>
      </c>
    </row>
    <row r="27" spans="1:11">
      <c r="A27" s="5" t="s">
        <v>843</v>
      </c>
    </row>
    <row r="28" spans="1:11">
      <c r="A28" s="3" t="s">
        <v>188</v>
      </c>
      <c r="E28" s="6" t="n">
        <v>3582781</v>
      </c>
    </row>
    <row r="29" spans="1:11">
      <c r="A29" s="3" t="s">
        <v>879</v>
      </c>
    </row>
    <row r="30" spans="1:11">
      <c r="A30" s="5" t="s">
        <v>843</v>
      </c>
    </row>
    <row r="31" spans="1:11">
      <c r="A31" s="3" t="s">
        <v>880</v>
      </c>
      <c r="G31" s="4" t="n">
        <v>1440894</v>
      </c>
    </row>
    <row r="32" spans="1:11">
      <c r="A32" s="3" t="s">
        <v>881</v>
      </c>
      <c r="G32" s="6" t="n">
        <v>11426289</v>
      </c>
    </row>
    <row r="33" spans="1:11">
      <c r="A33" s="3" t="s">
        <v>882</v>
      </c>
    </row>
    <row r="34" spans="1:11">
      <c r="A34" s="5" t="s">
        <v>843</v>
      </c>
    </row>
    <row r="35" spans="1:11">
      <c r="A35" s="3" t="s">
        <v>883</v>
      </c>
      <c r="F35" s="3" t="s">
        <v>884</v>
      </c>
    </row>
    <row r="36" spans="1:11">
      <c r="A36" s="3" t="s">
        <v>885</v>
      </c>
      <c r="F36" s="4" t="n">
        <v>134768</v>
      </c>
    </row>
    <row r="37" spans="1:11">
      <c r="A37" s="3" t="s">
        <v>886</v>
      </c>
      <c r="F37" s="3" t="s">
        <v>503</v>
      </c>
    </row>
    <row r="38" spans="1:11">
      <c r="A38" s="3" t="s">
        <v>887</v>
      </c>
      <c r="F38" s="3" t="s">
        <v>888</v>
      </c>
    </row>
    <row r="39" spans="1:11">
      <c r="A39" s="3" t="s">
        <v>889</v>
      </c>
      <c r="F39" s="8" t="n">
        <v>4.8</v>
      </c>
    </row>
    <row r="40" spans="1:11">
      <c r="A40" s="3" t="s">
        <v>890</v>
      </c>
      <c r="G40" s="3" t="s">
        <v>54</v>
      </c>
      <c r="H40" s="4" t="n">
        <v>134768</v>
      </c>
    </row>
    <row r="41" spans="1:11">
      <c r="A41" s="3" t="s">
        <v>891</v>
      </c>
      <c r="G41" s="3" t="s">
        <v>491</v>
      </c>
    </row>
    <row r="42" spans="1:11">
      <c r="A42" s="3" t="s">
        <v>873</v>
      </c>
      <c r="G42" s="6" t="n">
        <v>488730</v>
      </c>
    </row>
    <row r="43" spans="1:11">
      <c r="A43" s="3" t="s">
        <v>892</v>
      </c>
      <c r="G43" s="3" t="s">
        <v>893</v>
      </c>
    </row>
    <row r="44" spans="1:11">
      <c r="A44" s="3" t="s">
        <v>894</v>
      </c>
      <c r="G44" s="3" t="s">
        <v>895</v>
      </c>
    </row>
    <row r="45" spans="1:11">
      <c r="A45" s="3" t="s">
        <v>896</v>
      </c>
      <c r="G45" s="3" t="s">
        <v>503</v>
      </c>
    </row>
    <row r="46" spans="1:11">
      <c r="A46" s="3" t="s">
        <v>889</v>
      </c>
      <c r="G46" s="8" t="n">
        <v>4.8</v>
      </c>
    </row>
    <row r="47" spans="1:11">
      <c r="A47" s="3" t="s">
        <v>897</v>
      </c>
      <c r="G47" s="3" t="s">
        <v>898</v>
      </c>
    </row>
    <row r="48" spans="1:11">
      <c r="A48" s="3" t="s">
        <v>899</v>
      </c>
      <c r="G48" s="3" t="s">
        <v>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42</v>
      </c>
    </row>
    <row r="3" spans="1:2">
      <c r="A3" s="5" t="s">
        <v>219</v>
      </c>
    </row>
    <row r="4" spans="1:2">
      <c r="A4" s="3" t="s">
        <v>220</v>
      </c>
      <c r="B4" s="3"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900</v>
      </c>
      <c r="B1" s="2" t="s">
        <v>1</v>
      </c>
    </row>
    <row r="2" spans="1:4">
      <c r="B2" s="2" t="s">
        <v>42</v>
      </c>
      <c r="C2" s="2" t="s">
        <v>43</v>
      </c>
      <c r="D2" s="2" t="s">
        <v>101</v>
      </c>
    </row>
    <row r="3" spans="1:4">
      <c r="A3" s="3" t="s">
        <v>901</v>
      </c>
      <c r="B3" s="6" t="n">
        <v>21103114</v>
      </c>
      <c r="C3" s="6" t="n">
        <v>25290060</v>
      </c>
      <c r="D3" s="6" t="n">
        <v>29200445</v>
      </c>
    </row>
    <row r="4" spans="1:4">
      <c r="A4" s="3" t="s">
        <v>902</v>
      </c>
      <c r="B4" s="4" t="n">
        <v>8056621</v>
      </c>
      <c r="C4" s="4" t="n">
        <v>7577952</v>
      </c>
      <c r="D4" s="4" t="n">
        <v>10444161</v>
      </c>
    </row>
    <row r="5" spans="1:4">
      <c r="A5" s="3" t="s">
        <v>120</v>
      </c>
      <c r="B5" s="4" t="n">
        <v>-158119</v>
      </c>
      <c r="C5" s="4" t="n">
        <v>-208306</v>
      </c>
      <c r="D5" s="4" t="n">
        <v>-56953</v>
      </c>
    </row>
    <row r="6" spans="1:4">
      <c r="A6" s="3" t="s">
        <v>165</v>
      </c>
      <c r="B6" s="4" t="n">
        <v>1225977</v>
      </c>
      <c r="C6" s="4" t="n">
        <v>1195161</v>
      </c>
      <c r="D6" s="4" t="n">
        <v>939995</v>
      </c>
    </row>
    <row r="7" spans="1:4">
      <c r="A7" s="3" t="s">
        <v>903</v>
      </c>
      <c r="B7" s="4" t="n">
        <v>-394988</v>
      </c>
      <c r="C7" s="4" t="n">
        <v>-74210</v>
      </c>
      <c r="D7" s="6" t="n">
        <v>-3126777</v>
      </c>
    </row>
    <row r="8" spans="1:4">
      <c r="A8" s="3" t="s">
        <v>65</v>
      </c>
      <c r="B8" s="4" t="n">
        <v>11074864</v>
      </c>
      <c r="C8" s="3" t="s">
        <v>54</v>
      </c>
    </row>
    <row r="9" spans="1:4">
      <c r="A9" s="3" t="s">
        <v>904</v>
      </c>
    </row>
    <row r="10" spans="1:4">
      <c r="A10" s="3" t="s">
        <v>901</v>
      </c>
      <c r="B10" s="4" t="n">
        <v>18577590</v>
      </c>
    </row>
    <row r="11" spans="1:4">
      <c r="A11" s="3" t="s">
        <v>902</v>
      </c>
      <c r="B11" s="4" t="n">
        <v>5550589</v>
      </c>
    </row>
    <row r="12" spans="1:4">
      <c r="A12" s="3" t="s">
        <v>120</v>
      </c>
      <c r="B12" s="4" t="n">
        <v>-158119</v>
      </c>
    </row>
    <row r="13" spans="1:4">
      <c r="A13" s="3" t="s">
        <v>165</v>
      </c>
      <c r="B13" s="4" t="n">
        <v>-983567</v>
      </c>
    </row>
    <row r="14" spans="1:4">
      <c r="A14" s="3" t="s">
        <v>903</v>
      </c>
      <c r="B14" s="4" t="n">
        <v>-394988</v>
      </c>
    </row>
    <row r="15" spans="1:4">
      <c r="A15" s="3" t="s">
        <v>905</v>
      </c>
      <c r="B15" s="4" t="n">
        <v>1270684</v>
      </c>
    </row>
    <row r="16" spans="1:4">
      <c r="A16" s="3" t="s">
        <v>65</v>
      </c>
      <c r="B16" s="3" t="s">
        <v>54</v>
      </c>
    </row>
    <row r="17" spans="1:4">
      <c r="A17" s="3" t="s">
        <v>906</v>
      </c>
      <c r="B17" s="4" t="n">
        <v>66802900</v>
      </c>
    </row>
    <row r="18" spans="1:4">
      <c r="A18" s="3" t="s">
        <v>907</v>
      </c>
    </row>
    <row r="19" spans="1:4">
      <c r="A19" s="3" t="s">
        <v>901</v>
      </c>
      <c r="B19" s="4" t="n">
        <v>2525524</v>
      </c>
    </row>
    <row r="20" spans="1:4">
      <c r="A20" s="3" t="s">
        <v>902</v>
      </c>
      <c r="B20" s="4" t="n">
        <v>2506032</v>
      </c>
    </row>
    <row r="21" spans="1:4">
      <c r="A21" s="3" t="s">
        <v>120</v>
      </c>
      <c r="B21" s="3" t="s">
        <v>54</v>
      </c>
    </row>
    <row r="22" spans="1:4">
      <c r="A22" s="3" t="s">
        <v>165</v>
      </c>
      <c r="B22" s="4" t="n">
        <v>-242410</v>
      </c>
    </row>
    <row r="23" spans="1:4">
      <c r="A23" s="3" t="s">
        <v>905</v>
      </c>
      <c r="B23" s="4" t="n">
        <v>1469306</v>
      </c>
    </row>
    <row r="24" spans="1:4">
      <c r="A24" s="3" t="s">
        <v>65</v>
      </c>
      <c r="B24" s="4" t="n">
        <v>11074864</v>
      </c>
    </row>
    <row r="25" spans="1:4">
      <c r="A25" s="3" t="s">
        <v>906</v>
      </c>
      <c r="B25" s="4" t="n">
        <v>17996357</v>
      </c>
    </row>
    <row r="26" spans="1:4">
      <c r="A26" s="3" t="s">
        <v>908</v>
      </c>
    </row>
    <row r="27" spans="1:4">
      <c r="A27" s="3" t="s">
        <v>901</v>
      </c>
      <c r="B27" s="4" t="n">
        <v>21103114</v>
      </c>
    </row>
    <row r="28" spans="1:4">
      <c r="A28" s="3" t="s">
        <v>902</v>
      </c>
      <c r="B28" s="4" t="n">
        <v>8056621</v>
      </c>
    </row>
    <row r="29" spans="1:4">
      <c r="A29" s="3" t="s">
        <v>120</v>
      </c>
      <c r="B29" s="4" t="n">
        <v>-158119</v>
      </c>
    </row>
    <row r="30" spans="1:4">
      <c r="A30" s="3" t="s">
        <v>165</v>
      </c>
      <c r="B30" s="4" t="n">
        <v>-1225977</v>
      </c>
    </row>
    <row r="31" spans="1:4">
      <c r="A31" s="3" t="s">
        <v>903</v>
      </c>
      <c r="B31" s="4" t="n">
        <v>-394988</v>
      </c>
    </row>
    <row r="32" spans="1:4">
      <c r="A32" s="3" t="s">
        <v>905</v>
      </c>
      <c r="B32" s="4" t="n">
        <v>2739900</v>
      </c>
    </row>
    <row r="33" spans="1:4">
      <c r="A33" s="3" t="s">
        <v>65</v>
      </c>
      <c r="B33" s="4" t="n">
        <v>11074864</v>
      </c>
    </row>
    <row r="34" spans="1:4">
      <c r="A34" s="3" t="s">
        <v>906</v>
      </c>
      <c r="B34" s="6" t="n">
        <v>847992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09</v>
      </c>
      <c r="B1" s="2" t="s">
        <v>1</v>
      </c>
    </row>
    <row r="2" spans="1:3">
      <c r="B2" s="2" t="s">
        <v>42</v>
      </c>
      <c r="C2" s="2" t="s">
        <v>569</v>
      </c>
    </row>
    <row r="3" spans="1:3">
      <c r="A3" s="3" t="s">
        <v>365</v>
      </c>
    </row>
    <row r="4" spans="1:3">
      <c r="A4" s="3" t="s">
        <v>573</v>
      </c>
      <c r="B4" s="6" t="n">
        <v>7000000</v>
      </c>
      <c r="C4" s="6" t="n">
        <v>7000000</v>
      </c>
    </row>
    <row r="5" spans="1:3">
      <c r="A5" s="3" t="s">
        <v>910</v>
      </c>
    </row>
    <row r="6" spans="1:3">
      <c r="A6" s="3" t="s">
        <v>77</v>
      </c>
      <c r="B6" s="4" t="n">
        <v>414044</v>
      </c>
    </row>
    <row r="7" spans="1:3">
      <c r="A7" s="3" t="s">
        <v>911</v>
      </c>
    </row>
    <row r="8" spans="1:3">
      <c r="A8" s="3" t="s">
        <v>77</v>
      </c>
      <c r="B8" s="4" t="n">
        <v>7345399</v>
      </c>
    </row>
    <row r="9" spans="1:3">
      <c r="A9" s="3" t="s">
        <v>912</v>
      </c>
    </row>
    <row r="10" spans="1:3">
      <c r="A10" s="3" t="s">
        <v>913</v>
      </c>
      <c r="B10" s="4" t="n">
        <v>63749</v>
      </c>
    </row>
    <row r="11" spans="1:3">
      <c r="A11" s="3" t="s">
        <v>914</v>
      </c>
      <c r="B11" s="6" t="n">
        <v>1132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15</v>
      </c>
      <c r="B1" s="2" t="s">
        <v>42</v>
      </c>
      <c r="C1" s="2" t="s">
        <v>43</v>
      </c>
    </row>
    <row r="2" spans="1:3">
      <c r="A2" s="5" t="s">
        <v>285</v>
      </c>
    </row>
    <row r="3" spans="1:3">
      <c r="A3" s="3" t="s">
        <v>666</v>
      </c>
      <c r="B3" s="6" t="n">
        <v>275516</v>
      </c>
    </row>
    <row r="4" spans="1:3">
      <c r="A4" s="3" t="s">
        <v>667</v>
      </c>
      <c r="B4" s="4" t="n">
        <v>256505</v>
      </c>
    </row>
    <row r="5" spans="1:3">
      <c r="A5" s="3" t="s">
        <v>668</v>
      </c>
      <c r="B5" s="4" t="n">
        <v>261676</v>
      </c>
    </row>
    <row r="6" spans="1:3">
      <c r="A6" s="3" t="s">
        <v>669</v>
      </c>
      <c r="B6" s="4" t="n">
        <v>225479</v>
      </c>
    </row>
    <row r="7" spans="1:3">
      <c r="A7" s="3" t="s">
        <v>916</v>
      </c>
      <c r="B7" s="4" t="n">
        <v>116886</v>
      </c>
    </row>
    <row r="8" spans="1:3">
      <c r="A8" s="3" t="s">
        <v>917</v>
      </c>
      <c r="B8" s="4" t="n">
        <v>1557507</v>
      </c>
    </row>
    <row r="9" spans="1:3">
      <c r="A9" s="3" t="s">
        <v>918</v>
      </c>
      <c r="B9" s="4" t="n">
        <v>2693569</v>
      </c>
    </row>
    <row r="10" spans="1:3">
      <c r="A10" s="3" t="s">
        <v>919</v>
      </c>
      <c r="B10" s="4" t="n">
        <v>-735085</v>
      </c>
    </row>
    <row r="11" spans="1:3">
      <c r="A11" s="3" t="s">
        <v>920</v>
      </c>
      <c r="B11" s="4" t="n">
        <v>1958484</v>
      </c>
    </row>
    <row r="12" spans="1:3">
      <c r="A12" s="3" t="s">
        <v>921</v>
      </c>
      <c r="B12" s="4" t="n">
        <v>188557</v>
      </c>
      <c r="C12" s="3" t="s">
        <v>54</v>
      </c>
    </row>
    <row r="13" spans="1:3">
      <c r="A13" s="3" t="s">
        <v>922</v>
      </c>
      <c r="B13" s="6" t="n">
        <v>17699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6"/>
  </cols>
  <sheetData>
    <row r="1" spans="1:2">
      <c r="A1" s="1" t="s">
        <v>923</v>
      </c>
      <c r="B1" s="2" t="s">
        <v>1</v>
      </c>
    </row>
    <row r="2" spans="1:2">
      <c r="B2" s="2" t="s">
        <v>472</v>
      </c>
    </row>
    <row r="3" spans="1:2">
      <c r="A3" s="5" t="s">
        <v>285</v>
      </c>
    </row>
    <row r="4" spans="1:2">
      <c r="A4" s="3" t="s">
        <v>924</v>
      </c>
      <c r="B4" s="3" t="s">
        <v>925</v>
      </c>
    </row>
    <row r="5" spans="1:2">
      <c r="A5" s="3" t="s">
        <v>926</v>
      </c>
      <c r="B5" s="3" t="s">
        <v>927</v>
      </c>
    </row>
    <row r="6" spans="1:2">
      <c r="A6" s="3" t="s">
        <v>928</v>
      </c>
      <c r="B6" s="6" t="n">
        <v>2057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80"/>
    <col customWidth="1" max="5" min="5" width="14"/>
    <col customWidth="1" max="6" min="6" width="14"/>
  </cols>
  <sheetData>
    <row r="1" spans="1:6">
      <c r="A1" s="1" t="s">
        <v>929</v>
      </c>
      <c r="B1" s="2" t="s">
        <v>930</v>
      </c>
      <c r="C1" s="2" t="s">
        <v>931</v>
      </c>
      <c r="D1" s="2" t="s">
        <v>932</v>
      </c>
      <c r="E1" s="2" t="s">
        <v>42</v>
      </c>
      <c r="F1" s="2" t="s">
        <v>43</v>
      </c>
    </row>
    <row r="2" spans="1:6">
      <c r="A2" s="5" t="s">
        <v>933</v>
      </c>
    </row>
    <row r="3" spans="1:6">
      <c r="A3" s="3" t="s">
        <v>934</v>
      </c>
      <c r="D3" s="3" t="s">
        <v>935</v>
      </c>
    </row>
    <row r="4" spans="1:6">
      <c r="A4" s="3" t="s">
        <v>936</v>
      </c>
    </row>
    <row r="5" spans="1:6">
      <c r="A5" s="5" t="s">
        <v>933</v>
      </c>
    </row>
    <row r="6" spans="1:6">
      <c r="A6" s="3" t="s">
        <v>937</v>
      </c>
      <c r="C6" s="3" t="s">
        <v>938</v>
      </c>
    </row>
    <row r="7" spans="1:6">
      <c r="A7" s="3" t="s">
        <v>939</v>
      </c>
      <c r="B7" s="4" t="n">
        <v>300000</v>
      </c>
    </row>
    <row r="8" spans="1:6">
      <c r="A8" s="3" t="s">
        <v>940</v>
      </c>
    </row>
    <row r="9" spans="1:6">
      <c r="A9" s="5" t="s">
        <v>933</v>
      </c>
    </row>
    <row r="10" spans="1:6">
      <c r="A10" s="3" t="s">
        <v>939</v>
      </c>
      <c r="B10" s="4" t="n">
        <v>100000</v>
      </c>
    </row>
    <row r="11" spans="1:6">
      <c r="A11" s="3" t="s">
        <v>941</v>
      </c>
    </row>
    <row r="12" spans="1:6">
      <c r="A12" s="5" t="s">
        <v>933</v>
      </c>
    </row>
    <row r="13" spans="1:6">
      <c r="A13" s="3" t="s">
        <v>939</v>
      </c>
      <c r="B13" s="4" t="n">
        <v>100000</v>
      </c>
    </row>
    <row r="14" spans="1:6">
      <c r="A14" s="3" t="s">
        <v>942</v>
      </c>
    </row>
    <row r="15" spans="1:6">
      <c r="A15" s="5" t="s">
        <v>933</v>
      </c>
    </row>
    <row r="16" spans="1:6">
      <c r="A16" s="3" t="s">
        <v>939</v>
      </c>
      <c r="B16" s="4" t="n">
        <v>100000</v>
      </c>
    </row>
    <row r="17" spans="1:6">
      <c r="A17" s="3" t="s">
        <v>943</v>
      </c>
    </row>
    <row r="18" spans="1:6">
      <c r="A18" s="5" t="s">
        <v>933</v>
      </c>
    </row>
    <row r="19" spans="1:6">
      <c r="A19" s="3" t="s">
        <v>944</v>
      </c>
      <c r="E19" s="7" t="n">
        <v>0.001</v>
      </c>
      <c r="F19" s="7" t="n">
        <v>0.001</v>
      </c>
    </row>
    <row r="20" spans="1:6">
      <c r="A20" s="3" t="s">
        <v>945</v>
      </c>
    </row>
    <row r="21" spans="1:6">
      <c r="A21" s="5" t="s">
        <v>933</v>
      </c>
    </row>
    <row r="22" spans="1:6">
      <c r="A22" s="3" t="s">
        <v>944</v>
      </c>
      <c r="C22" s="7" t="n">
        <v>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946</v>
      </c>
      <c r="B1" s="2" t="s">
        <v>42</v>
      </c>
      <c r="C1" s="2" t="s">
        <v>43</v>
      </c>
      <c r="D1" s="2" t="s">
        <v>101</v>
      </c>
      <c r="E1" s="2" t="s">
        <v>947</v>
      </c>
    </row>
    <row r="2" spans="1:5">
      <c r="A2" s="5" t="s">
        <v>948</v>
      </c>
    </row>
    <row r="3" spans="1:5">
      <c r="A3" s="3" t="s">
        <v>45</v>
      </c>
      <c r="B3" s="6" t="n">
        <v>3452647</v>
      </c>
      <c r="C3" s="6" t="n">
        <v>947588</v>
      </c>
    </row>
    <row r="4" spans="1:5">
      <c r="A4" s="3" t="s">
        <v>56</v>
      </c>
      <c r="B4" s="4" t="n">
        <v>43711758</v>
      </c>
      <c r="C4" s="4" t="n">
        <v>35274767</v>
      </c>
    </row>
    <row r="5" spans="1:5">
      <c r="A5" s="3" t="s">
        <v>67</v>
      </c>
      <c r="B5" s="4" t="n">
        <v>84799257</v>
      </c>
      <c r="C5" s="4" t="n">
        <v>56653676</v>
      </c>
    </row>
    <row r="6" spans="1:5">
      <c r="A6" s="5" t="s">
        <v>949</v>
      </c>
    </row>
    <row r="7" spans="1:5">
      <c r="A7" s="3" t="s">
        <v>72</v>
      </c>
      <c r="B7" s="4" t="n">
        <v>3725149</v>
      </c>
      <c r="C7" s="4" t="n">
        <v>2112472</v>
      </c>
    </row>
    <row r="8" spans="1:5">
      <c r="A8" s="3" t="s">
        <v>78</v>
      </c>
      <c r="B8" s="4" t="n">
        <v>28233265</v>
      </c>
      <c r="C8" s="4" t="n">
        <v>19683974</v>
      </c>
    </row>
    <row r="9" spans="1:5">
      <c r="A9" s="5" t="s">
        <v>950</v>
      </c>
    </row>
    <row r="10" spans="1:5">
      <c r="A10" s="3" t="s">
        <v>86</v>
      </c>
      <c r="B10" s="4" t="n">
        <v>27472766</v>
      </c>
      <c r="C10" s="4" t="n">
        <v>24732776</v>
      </c>
    </row>
    <row r="11" spans="1:5">
      <c r="A11" s="3" t="s">
        <v>87</v>
      </c>
      <c r="B11" s="4" t="n">
        <v>-1914232</v>
      </c>
      <c r="C11" s="4" t="n">
        <v>-1353141</v>
      </c>
    </row>
    <row r="12" spans="1:5">
      <c r="A12" s="3" t="s">
        <v>951</v>
      </c>
      <c r="B12" s="4" t="n">
        <v>53945320</v>
      </c>
      <c r="C12" s="4" t="n">
        <v>36757351</v>
      </c>
      <c r="D12" s="6" t="n">
        <v>40532538</v>
      </c>
      <c r="E12" s="6" t="n">
        <v>31147070</v>
      </c>
    </row>
    <row r="13" spans="1:5">
      <c r="A13" s="3" t="s">
        <v>952</v>
      </c>
      <c r="B13" s="4" t="n">
        <v>84799257</v>
      </c>
      <c r="C13" s="4" t="n">
        <v>56653676</v>
      </c>
    </row>
    <row r="14" spans="1:5">
      <c r="A14" s="3" t="s">
        <v>92</v>
      </c>
    </row>
    <row r="15" spans="1:5">
      <c r="A15" s="5" t="s">
        <v>950</v>
      </c>
    </row>
    <row r="16" spans="1:5">
      <c r="A16" s="3" t="s">
        <v>953</v>
      </c>
      <c r="B16" s="4" t="n">
        <v>17710</v>
      </c>
      <c r="C16" s="4" t="n">
        <v>8491</v>
      </c>
    </row>
    <row r="17" spans="1:5">
      <c r="A17" s="3" t="s">
        <v>94</v>
      </c>
    </row>
    <row r="18" spans="1:5">
      <c r="A18" s="5" t="s">
        <v>950</v>
      </c>
    </row>
    <row r="19" spans="1:5">
      <c r="A19" s="3" t="s">
        <v>953</v>
      </c>
      <c r="B19" s="3" t="s">
        <v>54</v>
      </c>
      <c r="C19" s="4" t="n">
        <v>7778</v>
      </c>
    </row>
    <row r="20" spans="1:5">
      <c r="A20" s="3" t="s">
        <v>954</v>
      </c>
    </row>
    <row r="21" spans="1:5">
      <c r="A21" s="5" t="s">
        <v>948</v>
      </c>
    </row>
    <row r="22" spans="1:5">
      <c r="A22" s="3" t="s">
        <v>45</v>
      </c>
      <c r="B22" s="4" t="n">
        <v>5213</v>
      </c>
      <c r="C22" s="4" t="n">
        <v>607</v>
      </c>
      <c r="D22" s="6" t="n">
        <v>757</v>
      </c>
      <c r="E22" s="3" t="s">
        <v>54</v>
      </c>
    </row>
    <row r="23" spans="1:5">
      <c r="A23" s="3" t="s">
        <v>955</v>
      </c>
      <c r="B23" s="4" t="n">
        <v>38221</v>
      </c>
      <c r="C23" s="3" t="s">
        <v>54</v>
      </c>
    </row>
    <row r="24" spans="1:5">
      <c r="A24" s="3" t="s">
        <v>956</v>
      </c>
      <c r="B24" s="4" t="n">
        <v>6147054</v>
      </c>
      <c r="C24" s="4" t="n">
        <v>6224210</v>
      </c>
    </row>
    <row r="25" spans="1:5">
      <c r="A25" s="3" t="s">
        <v>56</v>
      </c>
      <c r="B25" s="4" t="n">
        <v>6190488</v>
      </c>
      <c r="C25" s="4" t="n">
        <v>6224817</v>
      </c>
    </row>
    <row r="26" spans="1:5">
      <c r="A26" s="3" t="s">
        <v>957</v>
      </c>
      <c r="B26" s="4" t="n">
        <v>48218876</v>
      </c>
      <c r="C26" s="4" t="n">
        <v>30532534</v>
      </c>
    </row>
    <row r="27" spans="1:5">
      <c r="A27" s="3" t="s">
        <v>67</v>
      </c>
      <c r="B27" s="4" t="n">
        <v>54409364</v>
      </c>
      <c r="C27" s="4" t="n">
        <v>36757351</v>
      </c>
    </row>
    <row r="28" spans="1:5">
      <c r="A28" s="5" t="s">
        <v>949</v>
      </c>
    </row>
    <row r="29" spans="1:5">
      <c r="A29" s="3" t="s">
        <v>72</v>
      </c>
      <c r="B29" s="4" t="n">
        <v>464044</v>
      </c>
      <c r="C29" s="3" t="s">
        <v>54</v>
      </c>
    </row>
    <row r="30" spans="1:5">
      <c r="A30" s="3" t="s">
        <v>78</v>
      </c>
      <c r="B30" s="4" t="n">
        <v>464044</v>
      </c>
      <c r="C30" s="3" t="s">
        <v>54</v>
      </c>
    </row>
    <row r="31" spans="1:5">
      <c r="A31" s="5" t="s">
        <v>950</v>
      </c>
    </row>
    <row r="32" spans="1:5">
      <c r="A32" s="3" t="s">
        <v>85</v>
      </c>
      <c r="B32" s="4" t="n">
        <v>28369076</v>
      </c>
      <c r="C32" s="4" t="n">
        <v>13361447</v>
      </c>
    </row>
    <row r="33" spans="1:5">
      <c r="A33" s="3" t="s">
        <v>86</v>
      </c>
      <c r="B33" s="4" t="n">
        <v>27472766</v>
      </c>
      <c r="C33" s="4" t="n">
        <v>24732776</v>
      </c>
    </row>
    <row r="34" spans="1:5">
      <c r="A34" s="3" t="s">
        <v>87</v>
      </c>
      <c r="B34" s="4" t="n">
        <v>-1914232</v>
      </c>
      <c r="C34" s="4" t="n">
        <v>-1353141</v>
      </c>
    </row>
    <row r="35" spans="1:5">
      <c r="A35" s="3" t="s">
        <v>951</v>
      </c>
      <c r="B35" s="4" t="n">
        <v>53945320</v>
      </c>
      <c r="C35" s="4" t="n">
        <v>36757351</v>
      </c>
    </row>
    <row r="36" spans="1:5">
      <c r="A36" s="3" t="s">
        <v>952</v>
      </c>
      <c r="B36" s="4" t="n">
        <v>54409364</v>
      </c>
      <c r="C36" s="4" t="n">
        <v>36757351</v>
      </c>
    </row>
    <row r="37" spans="1:5">
      <c r="A37" s="3" t="s">
        <v>958</v>
      </c>
    </row>
    <row r="38" spans="1:5">
      <c r="A38" s="5" t="s">
        <v>950</v>
      </c>
    </row>
    <row r="39" spans="1:5">
      <c r="A39" s="3" t="s">
        <v>953</v>
      </c>
      <c r="B39" s="4" t="n">
        <v>17710</v>
      </c>
      <c r="C39" s="4" t="n">
        <v>8491</v>
      </c>
    </row>
    <row r="40" spans="1:5">
      <c r="A40" s="3" t="s">
        <v>959</v>
      </c>
    </row>
    <row r="41" spans="1:5">
      <c r="A41" s="5" t="s">
        <v>950</v>
      </c>
    </row>
    <row r="42" spans="1:5">
      <c r="A42" s="3" t="s">
        <v>953</v>
      </c>
      <c r="B42" s="3" t="s">
        <v>54</v>
      </c>
      <c r="C42" s="6" t="n">
        <v>77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0</v>
      </c>
      <c r="B1" s="2" t="s">
        <v>1</v>
      </c>
    </row>
    <row r="2" spans="1:4">
      <c r="B2" s="2" t="s">
        <v>42</v>
      </c>
      <c r="C2" s="2" t="s">
        <v>43</v>
      </c>
      <c r="D2" s="2" t="s">
        <v>101</v>
      </c>
    </row>
    <row r="3" spans="1:4">
      <c r="A3" s="3" t="s">
        <v>961</v>
      </c>
      <c r="B3" s="6" t="n">
        <v>1250584</v>
      </c>
      <c r="C3" s="6" t="n">
        <v>-466357</v>
      </c>
      <c r="D3" s="6" t="n">
        <v>320221</v>
      </c>
    </row>
    <row r="4" spans="1:4">
      <c r="A4" s="3" t="s">
        <v>163</v>
      </c>
      <c r="B4" s="4" t="n">
        <v>2739990</v>
      </c>
      <c r="C4" s="4" t="n">
        <v>-5144715</v>
      </c>
      <c r="D4" s="4" t="n">
        <v>7136387</v>
      </c>
    </row>
    <row r="5" spans="1:4">
      <c r="A5" s="5" t="s">
        <v>962</v>
      </c>
    </row>
    <row r="6" spans="1:4">
      <c r="A6" s="3" t="s">
        <v>963</v>
      </c>
      <c r="B6" s="4" t="n">
        <v>-561091</v>
      </c>
      <c r="C6" s="4" t="n">
        <v>-1755528</v>
      </c>
      <c r="D6" s="4" t="n">
        <v>2249081</v>
      </c>
    </row>
    <row r="7" spans="1:4">
      <c r="A7" s="3" t="s">
        <v>338</v>
      </c>
      <c r="B7" s="4" t="n">
        <v>2178899</v>
      </c>
      <c r="C7" s="4" t="n">
        <v>-6900243</v>
      </c>
      <c r="D7" s="4" t="n">
        <v>9385468</v>
      </c>
    </row>
    <row r="8" spans="1:4">
      <c r="A8" s="3" t="s">
        <v>954</v>
      </c>
    </row>
    <row r="9" spans="1:4">
      <c r="A9" s="3" t="s">
        <v>964</v>
      </c>
      <c r="B9" s="4" t="n">
        <v>-15005</v>
      </c>
      <c r="C9" s="3" t="s">
        <v>54</v>
      </c>
      <c r="D9" s="4" t="n">
        <v>-175523</v>
      </c>
    </row>
    <row r="10" spans="1:4">
      <c r="A10" s="3" t="s">
        <v>965</v>
      </c>
      <c r="B10" s="4" t="n">
        <v>-408656</v>
      </c>
      <c r="C10" s="4" t="n">
        <v>-2093307</v>
      </c>
      <c r="D10" s="4" t="n">
        <v>-1858689</v>
      </c>
    </row>
    <row r="11" spans="1:4">
      <c r="A11" s="3" t="s">
        <v>961</v>
      </c>
      <c r="B11" s="4" t="n">
        <v>-820</v>
      </c>
      <c r="C11" s="4" t="n">
        <v>-686</v>
      </c>
      <c r="D11" s="4" t="n">
        <v>-236304</v>
      </c>
    </row>
    <row r="12" spans="1:4">
      <c r="A12" s="3" t="s">
        <v>966</v>
      </c>
      <c r="B12" s="4" t="n">
        <v>3164471</v>
      </c>
      <c r="C12" s="4" t="n">
        <v>-3050722</v>
      </c>
      <c r="D12" s="4" t="n">
        <v>9406903</v>
      </c>
    </row>
    <row r="13" spans="1:4">
      <c r="A13" s="3" t="s">
        <v>163</v>
      </c>
      <c r="B13" s="4" t="n">
        <v>2739990</v>
      </c>
      <c r="C13" s="4" t="n">
        <v>-5144715</v>
      </c>
      <c r="D13" s="4" t="n">
        <v>7136387</v>
      </c>
    </row>
    <row r="14" spans="1:4">
      <c r="A14" s="5" t="s">
        <v>962</v>
      </c>
    </row>
    <row r="15" spans="1:4">
      <c r="A15" s="3" t="s">
        <v>963</v>
      </c>
      <c r="B15" s="4" t="n">
        <v>-561091</v>
      </c>
      <c r="C15" s="4" t="n">
        <v>-1755528</v>
      </c>
      <c r="D15" s="4" t="n">
        <v>2249081</v>
      </c>
    </row>
    <row r="16" spans="1:4">
      <c r="A16" s="3" t="s">
        <v>338</v>
      </c>
      <c r="B16" s="6" t="n">
        <v>2178899</v>
      </c>
      <c r="C16" s="6" t="n">
        <v>-6900243</v>
      </c>
      <c r="D16" s="6" t="n">
        <v>93854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7</v>
      </c>
      <c r="B1" s="2" t="s">
        <v>1</v>
      </c>
    </row>
    <row r="2" spans="1:4">
      <c r="B2" s="2" t="s">
        <v>42</v>
      </c>
      <c r="C2" s="2" t="s">
        <v>43</v>
      </c>
      <c r="D2" s="2" t="s">
        <v>101</v>
      </c>
    </row>
    <row r="3" spans="1:4">
      <c r="A3" s="5" t="s">
        <v>968</v>
      </c>
    </row>
    <row r="4" spans="1:4">
      <c r="A4" s="3" t="s">
        <v>969</v>
      </c>
      <c r="B4" s="6" t="n">
        <v>2739990</v>
      </c>
      <c r="C4" s="6" t="n">
        <v>-5144715</v>
      </c>
      <c r="D4" s="6" t="n">
        <v>7136387</v>
      </c>
    </row>
    <row r="5" spans="1:4">
      <c r="A5" s="5" t="s">
        <v>970</v>
      </c>
    </row>
    <row r="6" spans="1:4">
      <c r="A6" s="3" t="s">
        <v>971</v>
      </c>
      <c r="B6" s="4" t="n">
        <v>335233</v>
      </c>
      <c r="C6" s="4" t="n">
        <v>-725080</v>
      </c>
      <c r="D6" s="4" t="n">
        <v>-6096784</v>
      </c>
    </row>
    <row r="7" spans="1:4">
      <c r="A7" s="3" t="s">
        <v>972</v>
      </c>
      <c r="B7" s="4" t="n">
        <v>1340076</v>
      </c>
      <c r="C7" s="4" t="n">
        <v>-203860</v>
      </c>
      <c r="D7" s="4" t="n">
        <v>-8599790</v>
      </c>
    </row>
    <row r="8" spans="1:4">
      <c r="A8" s="3" t="s">
        <v>973</v>
      </c>
      <c r="B8" s="4" t="n">
        <v>947588</v>
      </c>
    </row>
    <row r="9" spans="1:4">
      <c r="A9" s="3" t="s">
        <v>974</v>
      </c>
      <c r="B9" s="4" t="n">
        <v>3452647</v>
      </c>
      <c r="C9" s="4" t="n">
        <v>947588</v>
      </c>
    </row>
    <row r="10" spans="1:4">
      <c r="A10" s="3" t="s">
        <v>954</v>
      </c>
    </row>
    <row r="11" spans="1:4">
      <c r="A11" s="5" t="s">
        <v>968</v>
      </c>
    </row>
    <row r="12" spans="1:4">
      <c r="A12" s="3" t="s">
        <v>969</v>
      </c>
      <c r="B12" s="4" t="n">
        <v>2739990</v>
      </c>
      <c r="C12" s="4" t="n">
        <v>-5144715</v>
      </c>
      <c r="D12" s="4" t="n">
        <v>7136387</v>
      </c>
    </row>
    <row r="13" spans="1:4">
      <c r="A13" s="5" t="s">
        <v>970</v>
      </c>
    </row>
    <row r="14" spans="1:4">
      <c r="A14" s="3" t="s">
        <v>975</v>
      </c>
      <c r="B14" s="4" t="n">
        <v>-3164471</v>
      </c>
      <c r="C14" s="4" t="n">
        <v>3050722</v>
      </c>
      <c r="D14" s="4" t="n">
        <v>-9406903</v>
      </c>
    </row>
    <row r="15" spans="1:4">
      <c r="A15" s="3" t="s">
        <v>976</v>
      </c>
      <c r="B15" s="3" t="s">
        <v>54</v>
      </c>
      <c r="C15" s="4" t="n">
        <v>923094</v>
      </c>
      <c r="D15" s="3" t="s">
        <v>54</v>
      </c>
    </row>
    <row r="16" spans="1:4">
      <c r="A16" s="3" t="s">
        <v>956</v>
      </c>
      <c r="B16" s="4" t="n">
        <v>-38561</v>
      </c>
      <c r="C16" s="4" t="n">
        <v>1170749</v>
      </c>
      <c r="D16" s="4" t="n">
        <v>2271273</v>
      </c>
    </row>
    <row r="17" spans="1:4">
      <c r="A17" s="3" t="s">
        <v>72</v>
      </c>
      <c r="B17" s="4" t="n">
        <v>467648</v>
      </c>
      <c r="C17" s="3" t="s">
        <v>54</v>
      </c>
      <c r="D17" s="3" t="s">
        <v>54</v>
      </c>
    </row>
    <row r="18" spans="1:4">
      <c r="A18" s="3" t="s">
        <v>971</v>
      </c>
      <c r="B18" s="4" t="n">
        <v>4606</v>
      </c>
      <c r="C18" s="4" t="n">
        <v>-150</v>
      </c>
      <c r="D18" s="4" t="n">
        <v>757</v>
      </c>
    </row>
    <row r="19" spans="1:4">
      <c r="A19" s="3" t="s">
        <v>972</v>
      </c>
      <c r="B19" s="4" t="n">
        <v>4606</v>
      </c>
      <c r="C19" s="4" t="n">
        <v>-150</v>
      </c>
      <c r="D19" s="4" t="n">
        <v>757</v>
      </c>
    </row>
    <row r="20" spans="1:4">
      <c r="A20" s="3" t="s">
        <v>973</v>
      </c>
      <c r="B20" s="4" t="n">
        <v>607</v>
      </c>
      <c r="C20" s="4" t="n">
        <v>757</v>
      </c>
      <c r="D20" s="3" t="s">
        <v>54</v>
      </c>
    </row>
    <row r="21" spans="1:4">
      <c r="A21" s="3" t="s">
        <v>974</v>
      </c>
      <c r="B21" s="6" t="n">
        <v>5213</v>
      </c>
      <c r="C21" s="6" t="n">
        <v>607</v>
      </c>
      <c r="D21" s="6" t="n">
        <v>7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977</v>
      </c>
      <c r="B1" s="2" t="s">
        <v>1</v>
      </c>
    </row>
    <row r="2" spans="1:3">
      <c r="B2" s="2" t="s">
        <v>42</v>
      </c>
      <c r="C2" s="2" t="s">
        <v>43</v>
      </c>
    </row>
    <row r="3" spans="1:3">
      <c r="A3" s="5" t="s">
        <v>978</v>
      </c>
    </row>
    <row r="4" spans="1:3">
      <c r="A4" s="3" t="s">
        <v>979</v>
      </c>
      <c r="B4" s="3" t="s">
        <v>548</v>
      </c>
    </row>
    <row r="5" spans="1:3">
      <c r="A5" s="3" t="s">
        <v>980</v>
      </c>
      <c r="B5" s="6" t="n">
        <v>516193</v>
      </c>
      <c r="C5" s="6" t="n">
        <v>15069</v>
      </c>
    </row>
    <row r="6" spans="1:3">
      <c r="A6" s="3" t="s">
        <v>981</v>
      </c>
      <c r="B6" s="3" t="s">
        <v>982</v>
      </c>
    </row>
    <row r="7" spans="1:3">
      <c r="A7" s="3" t="s">
        <v>92</v>
      </c>
    </row>
    <row r="8" spans="1:3">
      <c r="A8" s="5" t="s">
        <v>978</v>
      </c>
    </row>
    <row r="9" spans="1:3">
      <c r="A9" s="3" t="s">
        <v>983</v>
      </c>
      <c r="B9" s="7" t="n">
        <v>0.001</v>
      </c>
      <c r="C9" s="7" t="n">
        <v>0.001</v>
      </c>
    </row>
    <row r="10" spans="1:3">
      <c r="A10" s="3" t="s">
        <v>97</v>
      </c>
      <c r="B10" s="4" t="n">
        <v>40000000</v>
      </c>
      <c r="C10" s="4" t="n">
        <v>40000000</v>
      </c>
    </row>
    <row r="11" spans="1:3">
      <c r="A11" s="3" t="s">
        <v>98</v>
      </c>
      <c r="B11" s="4" t="n">
        <v>17710471</v>
      </c>
      <c r="C11" s="4" t="n">
        <v>8491177</v>
      </c>
    </row>
    <row r="12" spans="1:3">
      <c r="A12" s="3" t="s">
        <v>99</v>
      </c>
      <c r="B12" s="4" t="n">
        <v>17710471</v>
      </c>
      <c r="C12" s="4" t="n">
        <v>8491177</v>
      </c>
    </row>
    <row r="13" spans="1:3">
      <c r="A13" s="3" t="s">
        <v>94</v>
      </c>
    </row>
    <row r="14" spans="1:3">
      <c r="A14" s="5" t="s">
        <v>978</v>
      </c>
    </row>
    <row r="15" spans="1:3">
      <c r="A15" s="3" t="s">
        <v>983</v>
      </c>
      <c r="B15" s="7" t="n">
        <v>0.001</v>
      </c>
      <c r="C15" s="7" t="n">
        <v>0.001</v>
      </c>
    </row>
    <row r="16" spans="1:3">
      <c r="A16" s="3" t="s">
        <v>97</v>
      </c>
      <c r="B16" s="4" t="n">
        <v>10000000</v>
      </c>
      <c r="C16" s="4" t="n">
        <v>10000000</v>
      </c>
    </row>
    <row r="17" spans="1:3">
      <c r="A17" s="3" t="s">
        <v>98</v>
      </c>
      <c r="B17" s="3" t="s">
        <v>54</v>
      </c>
      <c r="C17" s="4" t="n">
        <v>7778400</v>
      </c>
    </row>
    <row r="18" spans="1:3">
      <c r="A18" s="3" t="s">
        <v>99</v>
      </c>
      <c r="B18" s="3" t="s">
        <v>54</v>
      </c>
      <c r="C18" s="4" t="n">
        <v>7778400</v>
      </c>
    </row>
    <row r="19" spans="1:3">
      <c r="A19" s="3" t="s">
        <v>958</v>
      </c>
    </row>
    <row r="20" spans="1:3">
      <c r="A20" s="5" t="s">
        <v>978</v>
      </c>
    </row>
    <row r="21" spans="1:3">
      <c r="A21" s="3" t="s">
        <v>983</v>
      </c>
      <c r="B21" s="7" t="n">
        <v>0.001</v>
      </c>
      <c r="C21" s="7" t="n">
        <v>0.001</v>
      </c>
    </row>
    <row r="22" spans="1:3">
      <c r="A22" s="3" t="s">
        <v>97</v>
      </c>
      <c r="B22" s="4" t="n">
        <v>40000000</v>
      </c>
      <c r="C22" s="4" t="n">
        <v>40000000</v>
      </c>
    </row>
    <row r="23" spans="1:3">
      <c r="A23" s="3" t="s">
        <v>98</v>
      </c>
      <c r="B23" s="4" t="n">
        <v>17710471</v>
      </c>
      <c r="C23" s="4" t="n">
        <v>8491177</v>
      </c>
    </row>
    <row r="24" spans="1:3">
      <c r="A24" s="3" t="s">
        <v>99</v>
      </c>
      <c r="B24" s="4" t="n">
        <v>17710471</v>
      </c>
      <c r="C24" s="4" t="n">
        <v>8491177</v>
      </c>
    </row>
    <row r="25" spans="1:3">
      <c r="A25" s="3" t="s">
        <v>959</v>
      </c>
    </row>
    <row r="26" spans="1:3">
      <c r="A26" s="5" t="s">
        <v>978</v>
      </c>
    </row>
    <row r="27" spans="1:3">
      <c r="A27" s="3" t="s">
        <v>983</v>
      </c>
      <c r="B27" s="7" t="n">
        <v>0.001</v>
      </c>
      <c r="C27" s="7" t="n">
        <v>0.001</v>
      </c>
    </row>
    <row r="28" spans="1:3">
      <c r="A28" s="3" t="s">
        <v>97</v>
      </c>
      <c r="B28" s="4" t="n">
        <v>10000000</v>
      </c>
      <c r="C28" s="4" t="n">
        <v>10000000</v>
      </c>
    </row>
    <row r="29" spans="1:3">
      <c r="A29" s="3" t="s">
        <v>98</v>
      </c>
      <c r="B29" s="3" t="s">
        <v>54</v>
      </c>
      <c r="C29" s="4" t="n">
        <v>7778400</v>
      </c>
    </row>
    <row r="30" spans="1:3">
      <c r="A30" s="3" t="s">
        <v>99</v>
      </c>
      <c r="B30" s="3" t="s">
        <v>54</v>
      </c>
      <c r="C30" s="4" t="n">
        <v>77784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7:00:51Z</dcterms:created>
  <dcterms:modified xmlns:dcterms="http://purl.org/dc/terms/" xmlns:xsi="http://www.w3.org/2001/XMLSchema-instance" xsi:type="dcterms:W3CDTF">2020-04-24T17:00:51Z</dcterms:modified>
</cp:coreProperties>
</file>